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Un" sheetId="6" r:id="rId6"/>
    <s:sheet name="Consolidated Statements of Cash" sheetId="7" r:id="rId7"/>
    <s:sheet name="Consolidated Statements of Chan" sheetId="8" r:id="rId8"/>
    <s:sheet name="The Company" sheetId="9" r:id="rId9"/>
    <s:sheet name="Significant Accounting Policies" sheetId="10" r:id="rId10"/>
    <s:sheet name="Accounting Pronouncements" sheetId="11" r:id="rId11"/>
    <s:sheet name="Income Taxes" sheetId="12" r:id="rId12"/>
    <s:sheet name="Accounts Receivable, Net" sheetId="13" r:id="rId13"/>
    <s:sheet name="Investments (Notes)" sheetId="14" r:id="rId14"/>
    <s:sheet name="Property and Equipment, Net" sheetId="15" r:id="rId15"/>
    <s:sheet name="Goodwill and Other Intangible A" sheetId="16" r:id="rId16"/>
    <s:sheet name="Other Assets" sheetId="17" r:id="rId17"/>
    <s:sheet name="Accounts Payable and Other Curr" sheetId="18" r:id="rId18"/>
    <s:sheet name="Debt" sheetId="19" r:id="rId19"/>
    <s:sheet name="Commitments and Contingencies" sheetId="20" r:id="rId20"/>
    <s:sheet name="Employment Benefit Plans" sheetId="21" r:id="rId21"/>
    <s:sheet name="Related Party Transactions" sheetId="22" r:id="rId22"/>
    <s:sheet name="Accumulated Other Comprehensive" sheetId="23" r:id="rId23"/>
    <s:sheet name="Quarterly Financial Data - Unau" sheetId="24" r:id="rId24"/>
    <s:sheet name="Significant Accounting Polici25" sheetId="25" r:id="rId25"/>
    <s:sheet name="Income Taxes (Tables)" sheetId="26" r:id="rId26"/>
    <s:sheet name="Investments (Tables)" sheetId="27" r:id="rId27"/>
    <s:sheet name="Property and Equipment, Net (Ta" sheetId="28" r:id="rId28"/>
    <s:sheet name="Goodwill and Other Intangible29" sheetId="29" r:id="rId29"/>
    <s:sheet name="Other Assets (Tables)" sheetId="30" r:id="rId30"/>
    <s:sheet name="Accounts Payable and Other Cu31" sheetId="31" r:id="rId31"/>
    <s:sheet name="Debt (Tables)" sheetId="32" r:id="rId32"/>
    <s:sheet name="Commitments and Contingencies (" sheetId="33" r:id="rId33"/>
    <s:sheet name="Employment Benefit Plans (Table" sheetId="34" r:id="rId34"/>
    <s:sheet name="Related Party Transactions Rela" sheetId="35" r:id="rId35"/>
    <s:sheet name="Accumulated Other Comprehensi36" sheetId="36" r:id="rId36"/>
    <s:sheet name="Quarterly Financial Data - Un37" sheetId="37" r:id="rId37"/>
    <s:sheet name="The Company (Details)" sheetId="38" r:id="rId38"/>
    <s:sheet name="Accounting Pronouncements Unamo" sheetId="39" r:id="rId39"/>
    <s:sheet name="Income Taxes Income Tax Expense" sheetId="40" r:id="rId40"/>
    <s:sheet name="Income Taxes Reconciliation of " sheetId="41" r:id="rId41"/>
    <s:sheet name="Income Taxes Components of Defe" sheetId="42" r:id="rId42"/>
    <s:sheet name="Income Taxes Reconciliaton of C" sheetId="43" r:id="rId43"/>
    <s:sheet name="Income Taxes Interest and Penal" sheetId="44" r:id="rId44"/>
    <s:sheet name="Accounts Receivable, Net (Detai" sheetId="45" r:id="rId45"/>
    <s:sheet name="Investments (Details)" sheetId="46" r:id="rId46"/>
    <s:sheet name="Property and Equipment, Net (De" sheetId="47" r:id="rId47"/>
    <s:sheet name="Goodwill and Other Intangible48" sheetId="48" r:id="rId48"/>
    <s:sheet name="Goodwill and Other Intangible49" sheetId="49" r:id="rId49"/>
    <s:sheet name="Other Assets (Details)" sheetId="50" r:id="rId50"/>
    <s:sheet name="Accounts Payable and Other Cu51" sheetId="51" r:id="rId51"/>
    <s:sheet name="Debt Debt Outstanding (Details)" sheetId="52" r:id="rId52"/>
    <s:sheet name="Debt Debt Obligation Maturities" sheetId="53" r:id="rId53"/>
    <s:sheet name="Debt Debt Equipment Obligation " sheetId="54" r:id="rId54"/>
    <s:sheet name="Debt Capital Leases (Details)" sheetId="55" r:id="rId55"/>
    <s:sheet name="Debt Guarantees (Details)" sheetId="56" r:id="rId56"/>
    <s:sheet name="Debt Variable Interest Entities" sheetId="57" r:id="rId57"/>
    <s:sheet name="Commitments and Contingencies L" sheetId="58" r:id="rId58"/>
    <s:sheet name="Commitments and Contingencies  " sheetId="59" r:id="rId59"/>
    <s:sheet name="Commitments and Contingencies I" sheetId="60" r:id="rId60"/>
    <s:sheet name="Commitments and Contingencies61" sheetId="61" r:id="rId61"/>
    <s:sheet name="Employment Benefit Plans Net Co" sheetId="62" r:id="rId62"/>
    <s:sheet name="Employment Benefit Plans Change" sheetId="63" r:id="rId63"/>
    <s:sheet name="Employment Benefit Plans Chan64" sheetId="64" r:id="rId64"/>
    <s:sheet name="Employment Benefit Plans Chan65" sheetId="65" r:id="rId65"/>
    <s:sheet name="Employment Benefit Plans Assump" sheetId="66" r:id="rId66"/>
    <s:sheet name="Employment Benefit Plans Plan A" sheetId="67" r:id="rId67"/>
    <s:sheet name="Employment Benefit Plans Expect" sheetId="68" r:id="rId68"/>
    <s:sheet name="Employment Benefit Plans Other " sheetId="69" r:id="rId69"/>
    <s:sheet name="Related Party Transactions (Det" sheetId="70" r:id="rId70"/>
    <s:sheet name="Accumulated Other Comprehensi71" sheetId="71" r:id="rId71"/>
    <s:sheet name="Accumulated Other Comprehensi72" sheetId="72" r:id="rId72"/>
    <s:sheet name="Quarterly Financial Data - Un73" sheetId="73" r:id="rId73"/>
  </s:sheets>
  <s:definedNames/>
  <s:calcPr calcId="124519" calcMode="auto" fullCalcOnLoad="1"/>
</s:workbook>
</file>

<file path=xl/sharedStrings.xml><?xml version="1.0" encoding="utf-8"?>
<sst xmlns="http://schemas.openxmlformats.org/spreadsheetml/2006/main" uniqueCount="815">
  <si>
    <t>Document and Entity Information - USD ($) $ in Millions</t>
  </si>
  <si>
    <t>12 Months Ended</t>
  </si>
  <si>
    <t>Dec. 31, 2015</t>
  </si>
  <si>
    <t>Feb. 26, 2016</t>
  </si>
  <si>
    <t>Jun. 30, 2015</t>
  </si>
  <si>
    <t>Entity Information [Line Items]</t>
  </si>
  <si>
    <t>Entity Registrant Name</t>
  </si>
  <si>
    <t>BNSF RAILWAY CO</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Entity Common Stock, Shares Outstanding</t>
  </si>
  <si>
    <t>Consolidated Statements of Income - USD ($) $ in Millions</t>
  </si>
  <si>
    <t>Dec. 31, 2014</t>
  </si>
  <si>
    <t>Dec. 31, 2013</t>
  </si>
  <si>
    <t>Revenues</t>
  </si>
  <si>
    <t>Operating expenses:</t>
  </si>
  <si>
    <t>Compensation and benefits</t>
  </si>
  <si>
    <t>Fuel</t>
  </si>
  <si>
    <t>Purchased services</t>
  </si>
  <si>
    <t>Depreciation and amortization</t>
  </si>
  <si>
    <t>Equipment rents</t>
  </si>
  <si>
    <t>Materials and other</t>
  </si>
  <si>
    <t>Total operating expenses</t>
  </si>
  <si>
    <t>Operating income</t>
  </si>
  <si>
    <t>Interest expense</t>
  </si>
  <si>
    <t>Interest income, related parties</t>
  </si>
  <si>
    <t>Other expense, net</t>
  </si>
  <si>
    <t>Income before income taxes</t>
  </si>
  <si>
    <t>Income tax expense</t>
  </si>
  <si>
    <t>Net income</t>
  </si>
  <si>
    <t>Consolidated Statements of Comprehensive Income - USD ($) $ in Millions</t>
  </si>
  <si>
    <t>Other comprehensive income:</t>
  </si>
  <si>
    <t>Change in Pension and Retiree Health and Welfare benefits, net of tax expense of $31 million, tax benefit of $156 million and tax expense of $305 million, respectively</t>
  </si>
  <si>
    <t>Change in accumulated other comprehensive income of equity method investees</t>
  </si>
  <si>
    <t>Other comprehensive (loss) income, net of tax</t>
  </si>
  <si>
    <t>Total comprehensive income</t>
  </si>
  <si>
    <t>Consolidated Statements of Comprehensive Income (Unaudited) (Parenthetical) - USD ($) $ in Millions</t>
  </si>
  <si>
    <t>Other Comprehensive (Income) Loss, Pension and Other Postretirement Benefit Plans, Tax</t>
  </si>
  <si>
    <t>Consolidated Balance Sheets - USD ($) $ in Millions</t>
  </si>
  <si>
    <t>Current assets:</t>
  </si>
  <si>
    <t>Cash and cash equivalents</t>
  </si>
  <si>
    <t>Accounts receivable, net</t>
  </si>
  <si>
    <t>Materials and supplies</t>
  </si>
  <si>
    <t>Current portion of deferred income taxes</t>
  </si>
  <si>
    <t>Other current assets</t>
  </si>
  <si>
    <t>Total current assets</t>
  </si>
  <si>
    <t>Property and equipment, net of accumulated depreciation of $4,864 and $3,547, respectively</t>
  </si>
  <si>
    <t>Goodwill</t>
  </si>
  <si>
    <t>Intangible assets, net</t>
  </si>
  <si>
    <t>Other assets</t>
  </si>
  <si>
    <t>Total assets</t>
  </si>
  <si>
    <t>Current liabilities:</t>
  </si>
  <si>
    <t>Accounts payable and other current liabilities</t>
  </si>
  <si>
    <t>Long-term debt due within one year</t>
  </si>
  <si>
    <t>[1]</t>
  </si>
  <si>
    <t>Total current liabilities</t>
  </si>
  <si>
    <t>Deferred income taxes</t>
  </si>
  <si>
    <t>Long-term debt</t>
  </si>
  <si>
    <t>Intangible liabilities, net</t>
  </si>
  <si>
    <t>Casualty and environmental liabilities</t>
  </si>
  <si>
    <t>Pension and retiree health and welfare liability</t>
  </si>
  <si>
    <t>Other liabilities</t>
  </si>
  <si>
    <t>Total liabilities</t>
  </si>
  <si>
    <t>Commitments and contingencies (see Notes 11 and 12)</t>
  </si>
  <si>
    <t xml:space="preserve"> </t>
  </si>
  <si>
    <t>Stockholder's Equity</t>
  </si>
  <si>
    <t>Common Stock, $1 par value, 1,000 shares authorized; issued and outstanding and paid-in-capital</t>
  </si>
  <si>
    <t>Retained Earnings</t>
  </si>
  <si>
    <t>Intercompany notes receivable</t>
  </si>
  <si>
    <t>Accumulated other comprehensive income (loss)</t>
  </si>
  <si>
    <t>Total stockholder's equity</t>
  </si>
  <si>
    <t>Total liabilities and stockholder's equity</t>
  </si>
  <si>
    <t>Amounts represent debt outstanding and weighted average effective interest rates for 2015 and 2014, respectively. Maturities are as of December 31, 2015.</t>
  </si>
  <si>
    <t>Consolidated Balance Sheets (Unaudited) (Parenthetical) - USD ($) $ in Millions</t>
  </si>
  <si>
    <t>Assets</t>
  </si>
  <si>
    <t>Accumulated depreciation</t>
  </si>
  <si>
    <t>Consolidated Statements of Cash Flows - USD ($) $ in Millions</t>
  </si>
  <si>
    <t>OPERATING ACTIVITIES</t>
  </si>
  <si>
    <t>Adjustments to reconcile net income to net cash provided by operating activities:</t>
  </si>
  <si>
    <t>Long-term casualty and environmental liabilities, net</t>
  </si>
  <si>
    <t>Contributions to qualified pension plan</t>
  </si>
  <si>
    <t>Other, net</t>
  </si>
  <si>
    <t>Changes in current assets and liabilities:</t>
  </si>
  <si>
    <t>Net cash provided by operating activities</t>
  </si>
  <si>
    <t>INVESTING ACTIVITIES</t>
  </si>
  <si>
    <t>Capital expenditures excluding equipment</t>
  </si>
  <si>
    <t>Acquisition of equipment</t>
  </si>
  <si>
    <t>Purchases of investments and investments in time deposits</t>
  </si>
  <si>
    <t>Proceeds from sales of investments and maturities of time deposits</t>
  </si>
  <si>
    <t>Partnership Investment</t>
  </si>
  <si>
    <t>Net cash used for investing activities</t>
  </si>
  <si>
    <t>FINANCING ACTIVITIES</t>
  </si>
  <si>
    <t>Proceeds from Issuance of Long-term Debt</t>
  </si>
  <si>
    <t>Payments on long-term debt</t>
  </si>
  <si>
    <t>Net increase in intercompany notes receivable classified as equity</t>
  </si>
  <si>
    <t>Net cash used for financing activities</t>
  </si>
  <si>
    <t>Increase/ (Decrease) in cash and cash equivalents</t>
  </si>
  <si>
    <t>Cash and cash equivalents:</t>
  </si>
  <si>
    <t>Beginning of period</t>
  </si>
  <si>
    <t>End of period</t>
  </si>
  <si>
    <t>SUPPLEMENTAL CASH FLOW INFORMATION</t>
  </si>
  <si>
    <t>Interest paid, net of amounts capitalized</t>
  </si>
  <si>
    <t>Capital investments accrued but not yet paid</t>
  </si>
  <si>
    <t>Income taxes paid, net of refunds</t>
  </si>
  <si>
    <t>Consolidated Statements of Changes in Stockholder's Equity - USD ($) $ in Millions</t>
  </si>
  <si>
    <t>Total</t>
  </si>
  <si>
    <t>Parent</t>
  </si>
  <si>
    <t>Common Stock Including Additional Paid in Capital [Member]</t>
  </si>
  <si>
    <t>Retained Earnings [Member]</t>
  </si>
  <si>
    <t>InterCompanyNotesReceivable [Member]</t>
  </si>
  <si>
    <t>Accumulated Other Comprehensive Income (Loss)</t>
  </si>
  <si>
    <t>Balance at Dec. 31, 2012</t>
  </si>
  <si>
    <t>Increase (Decrease) in Total Equity [Roll Forward]</t>
  </si>
  <si>
    <t>Comprehensive income, net of tax</t>
  </si>
  <si>
    <t>Balance at Dec. 31, 2013</t>
  </si>
  <si>
    <t>Balance at Dec. 31, 2014</t>
  </si>
  <si>
    <t>Balance at Dec. 31, 2015</t>
  </si>
  <si>
    <t>The Company</t>
  </si>
  <si>
    <t>1. The Company [Abstract]</t>
  </si>
  <si>
    <t>Nature of Operations [Text Block]</t>
  </si>
  <si>
    <t>The Company BNSF Railway Company and its majority-owned subsidiaries, (collectively, BNSF Railway or Company) is a wholly-owned subsidiary of Burlington Northern Santa Fe, LLC (BNSF). BNSF Railway operates one of the largest railroad networks in North America. BNSF Railway operates approximately 32,500 route miles (excluding multiple main tracks, yard tracks and sidings) in 28 states and also operates in three Canadian provinces. Through one operating transportation services segment, BNSF Railway transports a wide range of products and commodities including the transportation of Consumer Products, Industrial Products, Coal and Agricultural Products, derived from manufacturing, agricultural and natural resource industries, which constituted 31 percent , 27 percent , 22 percent and 20 percent , respectively, of total freight revenues for the year ended December 31, 2015 . On February 12, 2010, Berkshire Hathaway Inc., a Delaware corporation (Berkshire), acquired 100% of the outstanding shares of Burlington Northern Santa Fe Corporation common stock that it did not already own. The acquisition was completed through the merger (Merger) of a Berkshire wholly-owned merger subsidiary and Burlington Northern Santa Fe Corporation with the surviving entity renamed Burlington Northern Santa Fe, LLC. Berkshire’s cost of acquiring BNSF was pushed-down to establish a new accounting basis for BNSF beginning as of February 13, 2010.</t>
  </si>
  <si>
    <t>Significant Accounting Policies</t>
  </si>
  <si>
    <t>Significant Accounting Policies [Abstract]</t>
  </si>
  <si>
    <t>Significant Accounting Policies [Text Block]</t>
  </si>
  <si>
    <t>Significant Accounting Policies Principles of Consolidation The Consolidated Financial Statements include the accounts of BNSF Railway. All intercompany accounts and transactions have been eliminated. The Company evaluates its less than majority-owned investments for consolidation pursuant to authoritative accounting guidance related to the consolidation of variable interest entities (VIEs) . The Company consolidates a VIE when it possesses both the power to direct the activities of the VIE that most significantly impact its economic performance and when the Company is either obligated to absorb the losses that could potentially be significant to the VIE or the Company holds the right to receive benefits from the VIE that could potentially be significant to the VIE. Use of Estimates The preparation of financial statements in accordance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periods presented. These estimates and assumptions are periodically reviewed by management. Actual results could differ from those estimates. Revenue Recognition Transportation revenues are recognized based upon the proportion of service provided as of the balance sheet date, with related expenses recognized as incurred. Revenues from ancillary services are recognized when performed. Customer incentives, which are primarily provided for shipping a specified cumulative volume or shipping to/from specific locations, are recorded as a reduction to revenue on a pro-rata basis based on actual or projected future customer shipments. When using projected shipments, the Company relies on historical trends as well as economic and other indicators to estimate the liability for customer incentives. Accounts Receivable, Net Accounts receivable, net includes accounts receivable reduced by an allowance for bill adjustments and uncollectible accounts. The allowance for bill adjustments and uncollectible accounts is based on historical experience as well as any known trends or uncertainties related to customer billing and account collectibility. Allowances for uncollectible accounts are charged off when it is determined that the counterparty will be unable to pay based on the contractual terms of the receivables. Receivables are generally written off against allowances after all reasonable collection efforts are exhausted. Cash and Cash Equivalents All short-term investments with original maturities of 90 days or less are considered cash equivalents. Cash equivalents are stated at cost, which approximates market value because of the short maturity of these instruments. Investments in Equity and Fixed Maturity Securities Investments in fixed maturity securities and equity securities are classified at the acquisition date and the classification is re-evaluated at each balance sheet date. Trading securities are investments acquired with the intent to sell in the near term and are carried at fair value. All investments currently held are classified as trading securities and gains or losses are recorded in income. Materials and Supplies Materials and supplies, which consist mainly of rail, ties and other items for construction and maintenance of property and equipment, as well as diesel fuel, are valued at the lower of average cost or market. Goodwill and Other Intangible Assets and Liabilities Goodwill is the excess of the cost of an acquired entity over the net of the amounts assigned to assets acquired and liabilities assumed. Goodwill is tested for impairment annually or more frequently if events or circumstances indicate that the carrying amount may not be recoverable. The impairment test involves a two-step process. The first step is to estimate the fair value of the reporting unit through discounting projected future net cash flows. If the carrying amount of a reporting unit, including goodwill, exceeds the estimated fair value, a second step is performed. Under the second step, the identifiable assets and liabilities, including identifiable intangible assets and liabilities, of the reporting unit are estimated at fair value as of the current testing date. The excess of the estimated fair value of the reporting unit over the estimated fair value of net assets establishes the implied value of goodwill. If the carrying amount of goodwill exceeds the implied value of goodwill, an impairment loss is recognized in an amount equal to that excess. Other intangible assets and liabilities are amortized based on the estimated pattern in which the economic benefits are expected to be consumed or on a straight-line basis over their estimated economic lives. Other intangible assets and liabilities are reviewed for impairment when events or changes in circumstances indicate that the carrying amount may not be recoverable or realized. See Note 8 for further information related to goodwill and other intangible assets and liabilities. Property and Equipment, Net BNSF Railway’s railroad operations are highly capital intensive and its large base of homogeneous, network-type assets turns over on a continuous basis. Each year BNSF Railway develops a capital program for the replacement of assets and for the acquisition or construction of assets intended to enable BNSF Railway to enhance the efficiency of operations, gain strategic benefit or provide new service offerings to customers. Assets purchased or constructed throughout the year are capitalized if they meet applicable minimum units of property criteria. Normal repairs and maintenance are charged to operating expense as incurred, while costs incurred that extend the useful life of an asset, improve the safety of BNSF Railway’s operations, or improve operating efficiency are capitalized. Property and equipment are stated at cost and are depreciated and amortized on a straight-line basis over their estimated useful lives. The Company uses the group method of depreciation in which a single depreciation rate is applied to the gross investment in a particular class of property, despite differences in the service life or salvage value of individual property units within the same class. The Company conducts studies of depreciation rates and the required accumulated depreciation balance as required by the Surface Transportation Board (STB), which is generally every three years for equipment and every six years for track structure and other roadway property. These detailed studies form the basis for the Company's depreciation methods used in accordance with GAAP. There are no differences between assumptions used in determining average service lives between STB reporting and GAAP. Depreciation studies take into account the following factors: • Statistical analysis of historical patterns of use and retirements of each of BNSF Railway’s asset classes; • Evaluation of any expected changes in current operations and the outlook for continued use of the assets; • Evaluation of technological advances and changes to maintenance practices; and • Expected salvage to be received upon retirement. Changes in the estimated service lives of the assets and their related depreciation rates are implemented prospectively. Currently, BNSF Railway is not aware of any specific factors that would cause significant changes in average useful service lives. Under group depreciation, the historical cost net of salvage of depreciable property that is retired or replaced in the ordinary course of business is charged to accumulated depreciation and no gain or loss is recognized. This historical cost of certain assets is estimated as it is impracticable to track individual, homogeneous network-type assets. Historical costs are estimated by deflating current costs using the Producer Price Index (PPI). The PPI was selected because it closely correlates with the major costs of the items comprising the asset classes. Because of the number of estimates inherent in the depreciation and retirement processes and because it is impossible to precisely estimate each of these variables until a group of property is completely retired, BNSF Railway monitors the estimated service lives of its assets and the accumulated depreciation associated with each asset class to ensure its depreciation rates are appropriate. For retirements of depreciable asset classes that do not occur in the normal course of business, a gain or loss may be recognized in operating expense if the retirement meets each of the following conditions: (i) is unusual, (ii) is significant in amount, and (iii) varies significantly from the retirement profile identified through BNSF Railway’s depreciation studies. During the three fiscal years presented, no material gains or losses were recognized due to the retirement of depreciable assets. Gains or losses from disposals of land and non-rail property are recorded at the time of their occurrence. When BNSF Railway purchases an asset, all costs necessary to make the asset ready for its intended use are capitalized. BNSF Railway self-constructs portions of its track structure and rebuilds certain classes of rolling stock. Expenditures that significantly increase asset values or extend useful lives are capitalized. In addition to direct labor and material, certain indirect costs such as materials, small tools and project supervision are capitalized. Annually, a study is performed for the purpose of identifying indirect costs that clearly relate to capital projects. From those studies, an overhead application rate is developed. Indirect project costs are then allocated to capital projects using this overhead application rate. BNSF Railway incurs certain direct labor, contract service and other costs associated with the development and installation of internal-use computer software. Costs for newly developed software or significant enhancements to existing software are typically capitalized. Research, preliminary project, operations, maintenance and training costs are charged to operating expense when the work is performed. Assets held under capital leases are recorded at the lower of the net present value of the minimum lease payments or at the fair value of the leased asset at the inception of the lease. Amortization expense is computed using the straight-line method over the shorter of the estimated useful lives of the asset or the period of the related lease. Leasehold improvements that meet capitalization criteria are capitalized and amortized on a straight-line basis over the lesser of their estimated useful lives or the remaining lease term. Long-lived assets are reviewed for impairment when events or changes in circumstances indicate that the carrying amount of an asset may not be recoverable. If impairment indicators are present and the estimated future undiscounted cash flows are less than the carrying value of the long-lived assets, the carrying value is reduced to the estimated fair value as measured by the discounted cash flows. Planned Major Maintenance Activities BNSF Railway utilizes the deferral method of accounting for leased locomotive overhauls, which includes the refurbishment of the engine and related components. Accordingly, BNSF Railway has established an asset for overhauls that have been performed. This asset, which is included in property and equipment, net in the Consolidated Balance Sheets, is amortized to expense using the straight-line method until the next overhaul is performed or the end of the lease, whichever comes first, typically between six and eight years. Rail Grinding Costs BNSF Railway uses the direct expense method of accounting for rail grinding costs, under which the Company expenses rail grinding costs as incurred. Environmental Liabilities Liabilities for environmental cleanup costs are initially recorded when BNSF Railway’s liability for environmental cleanup is both probable and reasonably estimable. Subsequent adjustments to initial estimates are recorded as necessary based upon additional information developed in subsequent periods. Estimates for these liabilities are undiscounted. Personal Injury Claims Liabilities for personal injury claims are initially recorded when the expected loss is both probable and reasonably estimable. Subsequent adjustments to initial estimates are recorded as necessary based upon additional information developed in subsequent periods. Liabilities recorded for unasserted personal injury claims, including those related to asbestos, are based on information currently available. Estimates of liabilities for personal injury claims are undiscounted. Income Taxes Deferred tax assets and liabilities are measured using the tax rates that apply to taxable income in the period in which the deferred tax asset or liability is expected to be realized or paid. Changes in the Company’s estimates regarding the statutory tax rate to be applied to the reversal of deferred tax assets and liabilities could materially affect the effective tax rate. Valuation allowances are established to reduce deferred tax assets if it is more likely than not that some or all of the deferred tax asset will not be realized. BNSF Railway has not recorded a valuation allowance, as it believes that the deferred tax assets will be fully realized in the future. Investment tax credits are accounted for using the flow-through metho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Employment Benefit Plans The Company estimates liabilities and expenses for pension and retiree health and welfare plans. Estimated amounts are based on historical information, current information and estimates regarding future events and circumstances. Significant assumptions used in the valuation of pension and/or retiree health and welfare liabilities include the expected return on plan assets, discount rate, rate of increase in compensation levels and the health care cost trend rate. Fair Value Measurements As defined under authoritative accounting guidance,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The authoritative accounting guidance specifies a three-level hierarchy of valuation inputs which was established to increase consistency, clarity and comparability in fair value measurements and related disclosures. • Level 1–Quoted prices for identical assets or liabilities in active markets that the Company has the ability to access at the measurement date. • Level 2–Quoted prices for similar assets or liabilities in active markets; quoted prices for identical or similar assets or liabilities in markets that are not active; and model-derived valuations in which all significant inputs are observable market data. • Level 3–Valuations derived from valuation techniques in which one or more significant inputs are unobservable.</t>
  </si>
  <si>
    <t>Accounting Pronouncements</t>
  </si>
  <si>
    <t>New Accounting Pronouncements and Changes in Accounting Principles [Abstract]</t>
  </si>
  <si>
    <t>New Accounting Pronouncements and Changes in Accounting Principles [Text Block]</t>
  </si>
  <si>
    <t>Accounting Pronouncements In May 2014, the FASB issued Accounting Standards Update No. 2014-09 (ASU 2014-09), Revenue from Contracts with Customers (Topic 606) . The guidance in ASU 2014-09 supersedes the revenue recognition requirements in Accounting Standards Codification (ASC) Topic 605, Revenue Recognition. ASU 2014-09 applies to most contracts with customers. Insurance and leasing contracts are excluded from the scope. ASU 2014-09 prescribes a five-step framework in accounting for revenues from contracts within its scope, including (a) identification of the contract, (b) identification of the performance obligation under the contract, (c) determination of the transaction price, (d) allocation of the transaction price to the identified performance obligation and (e) recognition of revenue as the identified performance obligation is satisfied. ASU 2014-09 also prescribes additional disclosures and financial statement presentations. ASU 2014-09 is effective for public companies in annual reporting periods beginning after December 15, 2016, including interim periods within that reporting period. In August 2015, the FASB deferred the effective date one year to the annual reporting periods beginning after December 15, 2017. Early adoption is permitted, but not before the original effective date (annual reporting periods beginning after December 15, 2016, including interim periods within that reporting period). ASU 2014-09 may be adopted retrospectively or under a modified retrospective method where the cumulative effect is recognized at the date of initial application. The Company does not expect this standard to have a material impact to the Consolidated Financial Statements. In April 2015, the FASB issued Accounting Standards Update No. 2015-03 (ASU 2015-03), Interest - Imputation of Interest (Subtopic 835-30), Simplifying the Presentation of Debt Issuance Costs. This standard requires that debt issuance costs related to a recognized debt liability be presented in the balance sheet as a direct deduction from the carrying amount of that debt liability, consistent with debt discounts. BNSF Railway early adopted the provisions of this ASU during the fourth quarter of 2015 and applied it retrospectively. The adoption of ASU 2015-03 resulted in the presentation of $3 million of debt issuance costs as a reduction of Long-term debt at December 31, 2015. There was no other impact on BNSF Railway's Consolidated Financial Statements from the adoption of ASU 2015-03. In November 2015, the FASB issued Accounting Standards Update No. 2015-17 (ASU 2015-17), Income Taxes (Topic 740): Balance Sheet Classification of Deferred Taxes. ASU 2015-17 requires that deferred tax liabilities and assets be classified as noncurrent in a classified statement of financial position, and eliminates the current requirement for organizations to present deferred tax liabilities and assets as current and noncurrent in a classified balance sheet. This standard is effective for financial statements issued for fiscal years beginning after December 15, 2016, and interim periods within those fiscal years. Earlier application is permitted for all entities as of the beginning of an interim or annual reporting period. ASU 2015-17 may be adopted prospectively to all deferred tax liabilities and assets or retrospectively to all periods presented. Adoption of this guidance is not expected to have a material impact to the Company's financial condition. In February 2016, the FASB issued Accounting Standards Update No. 2016-02 (ASU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t>
  </si>
  <si>
    <t>Income Taxes</t>
  </si>
  <si>
    <t>Income Taxes [Abstract]</t>
  </si>
  <si>
    <t>Income Tax Disclosure [Text Block]</t>
  </si>
  <si>
    <t>Income Taxes Income tax expense was as follows (in millions): Year Ended Year Ended Year Ended December 31, December 31, December 31, Current: Federal $ 1,579 $ 1,488 $ 1,617 State 210 219 242 Total current 1,789 1,707 1,859 Deferred: Federal 1,089 834 593 State 50 103 (40 ) Total deferred 1,139 937 553 Total $ 2,928 $ 2,644 $ 2,412 Reconciliation of the U.S. federal statutory income tax rate to the effective tax rate was as follows: Year Ended Year Ended Year Ended December 31, December 31, December 31, U.S. Federal statutory income tax rate 35.0 % 35.0 % 35.0 % State income taxes, net of federal tax benefit 2.2 3.0 2.0 Other, net 0.1 (0.4 ) (0.9 ) Effective tax rate 37.3 % 37.6 % 36.1 % The components of deferred tax assets and liabilities were as follows (in millions): December 31, December 31, Deferred tax liabilities: Property and equipment $ (19,687 ) $ (18,644 ) Other (362 ) (383 ) Total deferred tax liabilities (20,049 ) (19,027 ) Deferred tax assets: Compensation and benefits 327 334 Casualty and environmental 288 301 Pension and retiree health and welfare benefits 126 202 Intangible assets and liabilities 100 133 Long-term debt fair value adjustment under acquisition method accounting 17 26 Other 219 230 Total deferred tax assets 1,077 1,226 Net deferred tax liability $ (18,972 ) $ (17,801 ) Non-current deferred income tax liability $ (19,217 ) $ (18,156 ) Current portion of deferred income taxes 245 355 Net deferred tax liability $ (18,972 ) $ (17,801 ) BNSF Railway and BNSF are included in the consolidated U.S. federal income tax return of Berkshire. In accordance with the income tax allocation agreement between BNSF and BNSF Railway, BNSF Railway makes payments to or receives refunds from BNSF based on its separate consolidated tax liabilities. All U.S. federal income tax returns of BNSF Railway are closed for audit through the tax period ending February 12, 2010. BNSF Railway is currently under examination for the period February 13 - December 31, 2010 and years 2011, 2012 and 2013. BNSF Railway and its subsidiaries have various state income tax returns in the process of examination, administrative appeal or litigation.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Uncertain Tax Positions The amount of unrecognized tax benefits for the years ended December 31, 2015 , 2014 and 2013 , was $69 million , $78 million and $56 million , respectively. The amount of unrecognized tax benefits at December 31, 2015 that would affect the Company’s effective tax rate if recognized was $38 million . A reconciliation of the beginning and ending amount of unrecognized tax benefits is as follows (in millions): Year Ended Year Ended Year Ended December 31, December 31, December 31, Beginning balance $ 78 $ 56 $ 48 Additions for tax positions related to current year 7 16 16 Additions (reductions) for tax positions taken in prior years (8 ) 13 1 Additions (reductions) for tax positions as a result of: Settlements 1 (1 ) 1 Lapse of statute of limitations (9 ) (6 ) (10 ) Ending balance $ 69 $ 78 $ 56 It is expected that the amount of unrecognized tax benefits will change in the next twelve months; however, BNSF Railway does not expect the change to have a significant impact on the results of operations, the financial position or the cash flows of the Company. The Company recognizes interest accrued related to unrecognized tax benefits in interest expense and penalties in income tax expense in the Consolidated Statements of Income, which is consistent with the recognition of these items in prior reporting periods. The Company had recorded a liability of approximately $5 million and $8 million for interest and penalties for the years ended December 31, 2015 and 2014 , respectively. For the years ended December 31, 2015 , 2014 and 2013 , the Company recognized a reduction of approximately $4 million , an increase of approximately $3 million and a reduction of approximately $1 million in interest and penalty expense, respectively.</t>
  </si>
  <si>
    <t>Accounts Receivable, Net</t>
  </si>
  <si>
    <t>Receivables [Abstract]</t>
  </si>
  <si>
    <t>Loans, Notes, Trade and Other Receivables Disclosure [Text Block]</t>
  </si>
  <si>
    <t>Accounts Receivable, Net Accounts receivable, net consists of freight and other receivables, reduced by an allowance for bill adjustments and uncollectible accounts, based upon expected collectibility. At December 31, 2015 and 2014 , $73 million and $55 million , respectively, of such allowances had been recorded. At December 31, 2015 and 2014 , $48 million and $33 million , respectively, of accounts receivable were greater than 90 days old.</t>
  </si>
  <si>
    <t>Investments (Notes)</t>
  </si>
  <si>
    <t>Investments, Debt and Equity Securities [Abstract]</t>
  </si>
  <si>
    <t>Investments in Debt and Marketable Equity Securities (and Certain Trading Assets) Disclosure [Text Block]</t>
  </si>
  <si>
    <t xml:space="preserve"> Investments BNSF Railway holds investments which are classified as trading securities and included in Other Assets on the balance sheet. The following table summarizes the fair value of investments held as of December 31, 2015 and December 31, 2014 (in millions): December 31, 2015 December 31, 2014 Debt securities $ 57 $ — Equity securities 63 — Total $ 120 $ — As of the year-ended December 31, 2014, all investments were primarily held in cash and cash equivalents. The fair value measurements of BNSF Railway’s debt securities are based on Level 2 inputs and equity securities are based on Level 1 inputs, using a market approach. The following table presents gains and losses recognized in earnings for the Company (in millions): December 31, 2015 December 31, 2014 Gains $ 6 $ — Losses (11 ) — Net Loss $ (5 ) $ —</t>
  </si>
  <si>
    <t>Property and Equipment, Net</t>
  </si>
  <si>
    <t>Property and Equipment [Abstract]</t>
  </si>
  <si>
    <t>Property, Plant and Equipment Disclosure [Text Block]</t>
  </si>
  <si>
    <t>Property and Equipment, Net Property and equipment, net (in millions), and the corresponding ranges of estimated useful lives were as follows: 2015 December 31, December 31, Range of Estimated Useful Life Land for transportation purposes $ 6,035 $ 5,980 — Track structure 21,200 19,562 15 – 50 years Other roadway 24,767 23,026 7 – 100 years Locomotives 7,794 6,621 7 – 35 years Freight cars and other equipment 2,629 2,350 8 – 40 years Computer hardware, software and other 862 504 6 – 9 years Construction in progress 1,031 1,292 — Total cost 64,318 59,335 Less accumulated depreciation and amortization (4,864 ) (3,547 ) Property and equipment, net $ 59,454 $ 55,788 The Consolidated Balance Sheets at December 31, 2015 and 2014 , included $814 million , net of $362 million of amortization, and $854 million , net of $374 million of amortization, respectively, for property and equipment under capital leases, primarily for rolling stock. The Company capitalized $34 million , $30 million and $29 million of interest for the years ended December 31, 2015 , 2014 and 2013 , respectively.</t>
  </si>
  <si>
    <t>Goodwill and Other Intangible Assets and Liablities</t>
  </si>
  <si>
    <t>Finite-Lived Intangible Assets, Amortization Expense, Maturity Schedule [Abstract]</t>
  </si>
  <si>
    <t>Other Intangible Assets and Liabilities</t>
  </si>
  <si>
    <t>Goodwill and Other Intangible Assets and Liabilities During the years ended December 31, 2015 , 2014 and 2013 , no impairment losses related to goodwill were incurred. As of December 31, 2015 and 2014 , there were no accumulated impairment losses related to goodwill. For both the years ended December 31, 2015 and 2014 , the carrying values were $14,803 million and no additional goodwill was recognized. Intangible assets and liabilities were as follows (in millions): As of December 31, 2015 As of December 31, 2014 Gross Carrying Amount Accumulated Amortization Gross Carrying Amount Accumulated Amortization Intangible assets $ 636 $ 183 $ 2,017 $ 1,511 Intangible liabilities $ 1,403 $ 736 $ 2,056 $ 1,274 As of December 31, 2015, intangible assets primarily consisted of franchise and customer assets. At December 31, 2014, intangible assets also included internally developed software that became fully amortized in the first quarter of 2015. Intangible liabilities primarily consisted of customer and shortline contracts which were in an unfavorable position at the date of Merger. Amortizable intangible assets and liabilities are amortized based on the estimated pattern in which the economic benefits are expected to be consumed or on a straight-line basis over their estimated economic lives. Amortization of intangible assets and liabilities was as follows (in millions): December 31, December 31, Amortization of intangible assets $ 54 $ 306 Amortization of intangible liabilities $ 115 $ 179 Amortization of intangible assets and liabilities for the next five years is expected to approximate the following (in millions): Amortization of intangible assets Amortization of intangible liabilities 2016 $ 31 $ 101 2017 $ 31 $ 96 2018 $ 31 $ 90 2019 $ 31 $ 27 2020 $ 31 $ 26</t>
  </si>
  <si>
    <t>Other Assets</t>
  </si>
  <si>
    <t>Organization, Consolidation and Presentation of Financial Statements [Abstract]</t>
  </si>
  <si>
    <t>Other Assets In July 2010, the Company entered into a low-income housing partnership (the Partnership) as the limited partner, holding a 99.9% interest in the Partnership. The Partnership is a VIE, with the purpose of developing and operating low-income housing rental properties. Recovery of the Company’s investment is accomplished through the utilization of low-income housing tax credits and the tax benefits of Partnership losses. The general partner, who holds a 0.1% interest in the Partnership, is an unrelated third party and is responsible for controlling and managing the business and financial operation of the Partnership. As the Company does not have the power to direct the activities that most significantly impact the Partnership’s economic performance, the Company is not the primary beneficiary and therefore, does not consolidate the Partnership. As of December 31, 2015 and 2014 , the assets of the unconsolidated Partnership totaled approximately $315 million and $355 million , respectively. During the years ended December 31, 2015, 2014, and 2013, no impairment losses related to the low-income housing partnership were incurred. The Company does not provide financial support to the Partnership that it was not previously contractually obligated to provide. The Company has accounted for its investment in the Partnership using the effective yield method. The risk of loss of the Company's investment in the Partnership is considered low as an affiliate of the general partner has provided certain guarantees of tax credits and minimum annual returns. For the years ended December 31, 2015 and 2014, the Company recognized a reduction to income tax expense of $29 million and $35 million , respectively. The Company’s maximum exposure to loss related to the Partnership is the unamortized investment balance. The following table provides information related to this Partnership (in millions): Year Ended Year Ended December 31, 2015 December 31, 2014 Unamortized investment balance classified as Other Assets $ 265 $ 314 Remaining commitment classified as Other Liabilities $ — $ 18 Maximum exposure to loss $ 265 $ 314</t>
  </si>
  <si>
    <t>Accounts Payable and Other Current Liabilities</t>
  </si>
  <si>
    <t>Payables and Accruals [Abstract]</t>
  </si>
  <si>
    <t>Accounts Payable and Accrued Liabilities Disclosure [Text Block]</t>
  </si>
  <si>
    <t>Accounts Payable and Other Current Liabilities Accounts payable and other current liabilities consisted of the following (in millions): December 31, December 31, Compensation and benefits payable $ 770 $ 788 Property and income tax liabilities 387 330 Capital expenditure estimated liabilities 317 195 Accounts payable 303 352 Customer incentives 135 151 Casualty and environmental liabilities 135 140 Rents and leases 111 158 Other 798 1,030 Total $ 2,956 $ 3,144</t>
  </si>
  <si>
    <t>Debt</t>
  </si>
  <si>
    <t>Debt Disclosure [Abstract]</t>
  </si>
  <si>
    <t>Debt Debt outstanding was as follows (in millions): December 31, 2015 a December 31, 2014 a Notes and debentures, due 2022 $ 200 8.8 % $ 200 8.8 % Equipment obligations, due 2016 to 2028 564 3.7 96 5.5 Capitalized lease obligations, due 2016 to 2029 660 6.1 745 6.1 Mortgage bonds, due 2020 to 2047 81 4.5 81 4.5 Financing obligations, d ue 2016 to 2028 237 6.3 251 6.3 Unamortized fair value adjustment under acquisition method accounting, discount and other, net 41 69 Total 1,783 1,442 Less current portion of long-term debt (214 ) 5.7 % (116 ) 5.9 % Long-term debt $ 1,569 $ 1,326 a Amounts represent debt outstanding and weighted average effective interest rates for 2015 and 2014 , respectively. Maturities are as of December 31, 2015 . As of December 31, 2015 , certain BNSF Railway properties and other assets were subject to liens securing $81 million of mortgage debt. Certain locomotives and rolling stock of BNSF Railway were subject to equipment obligations and capital leases. The fair value of BNSF Railway’s long-term debt is primarily based on market value price models using observable market-based data for the same or similar issues, or on the estimated rates that would be offered to BNSF Railway for debt of the same remaining maturities (Level 2 inputs). Capital leases have been excluded from the calculation of fair value for both 2015 and 2014 . The following table provides fair value information for the Company’s debt obligations including principal cash flows, related weighted average interest rates by contractual maturity dates and fair value. The Company had no outstanding variable rate debt at December 31, 2015 . December 31, 2015 Maturity Date 2016 2017 2018 2019 2020 Thereafter Total Including Capital Leases Total Excluding Capital Leases a Fair Value Excluding Leases Fixed-rate debt (in millions) $214 $84 $88 $85 $120 $1,192 $1,783 $1,092 $1,145 Average interest rate 5.7% 5.5% 5.5% 5.5% 5.8% 5.5% 5.5% a Amount also excludes unamortized fair value adjustment under acquisition method accounting related to capital leases. As of December 31, 2014 , the fair value of fixed-rate debt excluding capital leases was $738 million . Equipment Obligation In June 2015, BNSF Railway entered into a 13-year equipment obligation totaling $500 million at 3.442 percent. Capital Leases There were no additions to capital leases in 2015 . In 2014 and 2013 , additions to capital leases were not material. Guarantees As of December 31, 2015 , BNSF Railway has not been called upon to perform under the guarantees specifically disclosed in this footnote and does not anticipate a significant performance risk in the foreseeable future. Debt and other obligations of non-consolidated entities guaranteed by the Company as of December 31, 2015 , were as follows (dollars in millions): Guarantees BNSF Railway Ownership Percentage Principal Amount Guaranteed Maximum Future Payments Maximum Recourse Amount a Remaining Term (in years) Capitalized Obligations Kinder Morgan Energy Partners, L.P. 0.5 % $ 190 $ 190 $ — Termination of Ownership $ 2 b Chevron Phillips Chemical Company LP — % N/A d N/A d N/A d 2 $ 3 c a Reflects the maximum amount the Company could recover from a third party other than the counterparty. b Reflects capitalized obligations that are recorded on the Company’s Consolidated Balance Sheet. c Reflects the asset and corresponding liability for the fair value of these guarantees required by authoritative accounting guidance related to guarantees. d There is no cap to the liability that can be sought from BNSF Railway for BNSF Railway’s negligence or the negligence of the indemnified party. However, BNSF Railway could receive reimbursement from certain insurance policies if the liability exceeds a certain amount. Kinder Morgan Energy Partners, L.P. Santa Fe Pacific Pipelines, Inc., an indirect, wholly-owned subsidiary of BNSF Railway, has a guarantee in connection with its remaining special limited partnership interest in Santa Fe Pacific Pipeline Partners, L.P. (SFPP), a subsidiary of Kinder Morgan Energy Partners, L.P., to be paid only upon default by the partnership. All obligations with respect to the guarantee will cease upon termination of ownership rights, which would occur upon a put notice issued by BNSF Railway or the exercise of the call rights by the general partners of SFPP. Chevron Phillips Chemical Company LP In 2007, BNSF Railway entered into an indemnity agreement with Chevron Phillips Chemical Company LP (Chevron Phillips), granting certain rights of indemnity from BNSF Railway, in order to facilitate access to a new storage facility. Under certain circumstances, payment under this obligation may be required in the event Chevron Phillips were to incur certain liabilities or other incremental costs resulting from trackage access. Indemnities In the ordinary course of business, BNSF Railway enters into agreements with third parties that include indemnification clauses. The Company believes that these clauses are generally customary for the types of agreements in which they are included. At times, these clauses may involve indemnification for the acts of the Company, its employees and agents, indemnification for another party’s acts, indemnification for future events, indemnification based upon a certain standard of performance, indemnification for liabilities arising out of the Company’s use of leased equipment or other property, or other types of indemnification. Despite the uncertainty whether events which would trigger the indemnification obligations would ever occur, the Company does not believe that these indemnity agreements will have a material adverse effect on the Company’s results of operations, financial position or liquidity. Additionally, the Company believes that, due to lack of historical payment experience, the fair value of indemnities cannot be estimated with any amount of certainty and that the fair value of any such amount would be immaterial to the Consolidated Financial Statements. Agreements that reflect unique circumstances, particularly agreements that contain guarantees that indemnify for another party’s acts, are disclosed separately, if appropriate. Unless separately disclosed above, no fair value liability related to indemnities has been recorded in the Consolidated Financial Statements. Variable Interest Entities - Leases BNSF Railway has entered into various equipment lease transactions in which the structure of the lease contains VIEs. These VIEs were created solely for the lease transactions and have no other activities, assets or liabilities outside of the lease transactions. In some of the arrangements, BNSF Railway has the option to purchase some or all of the equipment at a fixed-price, thereby creating variable interests for BNSF Railway in the VIEs. The future minimum lease payments associated with the VIE leases were approximately $3 billion as of December 31, 2015 . The future minimum lease payments are included in future operating lease payments disclosed in Note 12. In the event the leased equipment is destroyed, BNSF Railway is obligated to either replace the equipment or pay a fixed loss amount. The inclusion of the fixed loss amount is a standard clause within equipment lease arrangements. Historically, BNSF Railway has not incurred significant losses related to this clause. As such, it is not anticipated that the maximum exposure to loss would materially differ from the future minimum lease payments. BNSF Railway does not provide financial support to the VIEs that it was not previously contractually obligated to provide. BNSF Railway maintains and operates the equipment based on contractual obligations within the lease arrangements, which set specific guidelines consistent within the industry. As such, BNSF Railway has no control over activities that could materially impact the fair value of the leased equipment. BNSF Railway does not hold the power to direct the activities of the VIEs and therefore does not control the ongoing activities that have a significant impact on the economic performance of the VIEs. Additionally, BNSF Railway does not have the obligation to absorb losses of the VIEs or the right to receive benefits of the VIEs that could potentially be significant to the VIEs. Depending on market conditions, the fixed-price purchase options could potentially provide benefit to the Company; however, any benefits potentially received from a fixed-price purchase option are expected to be minimal. Based on these factors, BNSF Railway is not the primary beneficiary of the VIEs. As BNSF Railway is not the primary beneficiary and the VIE leases are classified as operating leases, there are no assets or liabilities related to the VIEs recorded in the Company's Consolidated Balance Sheet.</t>
  </si>
  <si>
    <t>Commitments and Contingencies</t>
  </si>
  <si>
    <t>Commitments and Contingencies Disclosure [Abstract]</t>
  </si>
  <si>
    <t>Commitments and Contingencies Lease Commitments BNSF Railway has substantial lease commitments for locomotives, freight cars, trailers and containers, office buildings, operating facilities and other property, and many of these leases provide the option to purchase the leased item at fair market value at the end of the lease. However, some provide fixed price purchase options. Future minimum lease payments as of December 31, 2015 , are summarized as follows (in millions): December 31, Capital Leases Operating Leases a 2016 $ 189 $ 573 2017 76 529 2018 73 469 2019 70 441 2020 68 443 Thereafter 361 1,521 Total 837 $ 3,976 Less amount representing interest (177 ) Present value of minimum lease payments $ 660 a Excludes leases having non-cancelable lease terms of less than one year and per diem leases. Lease rental expense for all operating leases, excluding per diem leases, was $623 million , $626 million and $591 million for the years ended December 31, 2015 , 2014 and 2013 , respectively. When rental payments are not made on a straight-line basis, the Company recognizes rental expense on a straight-line basis over the lease term. Contingent rentals and sublease rentals were not significant. Other Commitments In the normal course of business, the Company enters into long-term contractual requirements for future goods and services needed for the operations of the business. Such commitments are not in excess of expected requirements and are not reasonably likely to result in performance penalties or payments that would have a material adverse effect on the Company’s liquidity. Personal Injury and Environmental Costs Personal Injury Personal injury claims, including asbestos claims and employee work-related injuries and third-party injuries (collectively, other personal injury), are a significant expense for the railroad industry. Personal injury claims by BNSF Railway employees are subject to the provisions of the Federal Employers’ Liability Act (FELA) rather than state workers’ compensation laws. FELA’s system of requiring the finding of fault, coupled with unscheduled awards and reliance on the jury system, contributed to increased expenses in past years. Other proceedings include claims by non-employees for punitive as well as compensatory damages. A few proceedings purport to be class actions. The variability present in settling these claims, including non-employee personal injury and matters in which punitive damages are alleged, could result in increased expenses in future years. BNSF Railway has implemented a number of safety programs designed to reduce the number of personal injuries as well as the associated claims and personal injury expense. BNSF Railway records an undiscounted liability for personal injury claims when the expected loss is both probable and reasonably estimable. The liability and ultimate expense projections are estimated using standard actuarial methodologies. Liabilities recorded for unasserted personal injury claims are based on information currently available. Due to the inherent uncertainty involved in projecting future events such as the number of claims filed each year, developments in judicial and legislative standards and the average costs to settle projected claims, actual costs may differ from amounts recorded. BNSF Railway has obtained insurance coverage for certain claims, as discussed under the heading “BNSF Insurance Company.” Expense accruals and any required adjustments are classified as materials and other in the Consolidated Statements of Income. Asbestos The Company is party to a number of personal injury claims by employees and non-employees who may have been exposed to asbestos. The heaviest exposure for certain BNSF Railway employees was due to work conducted in and around the use of steam locomotive engines that were phased out between the years of 1950 and 1967. However, other types of exposures, including exposure from locomotive component parts and building materials, continued after 1967 until they were substantially eliminated at BNSF Railway by 1985. BNSF Railway assesses its unasserted asbestos liability exposure on an annual basis during the third quarter. BNSF Railway determines its asbestos liability by estimating its exposed population, the number of claims likely to be filed, the number of claims that will likely require payment and the estimated cost per claim. Estimated filing and dismissal rates and average cost per claim are determined utilizing recent claim data and trends. Key elements of the assessment include: • Because BNSF Railway did not have detailed employment records in order to compute the population of potentially exposed employees, it computed an estimate using Company employee data from 1970 forward and estimated the BNSF Railway employee base from 1938-1969 using railroad industry historical census data and estimating BNSF Railway’s representation in the total railroad population. • The projected incidence of disease was estimated based on epidemiological studies using employees’ age, duration and intensity of exposure while employed. • An estimate of the future anticipated claims filing rate by type of disease (non-malignant, cancer and mesothelioma) was computed using the Company’s average historical claim filing rates observed in 2012-2015. • An estimate of the future anticipated dismissal rate by type of claim was computed using the Company’s historical average dismissal rates observed in 2011-2015. • An estimate of the future anticipated settlement by type of disease was computed using the Company’s historical average of dollars paid per claim for pending and future claims using the average settlement by type of incidence observed during 2011-2015. From these assumptions, BNSF Railway projected the incidence of each type of disease to the estimated population to arrive at an estimate of the total number of employees that could potentially assert a claim. Historical claim filing rates were applied for each type of disease to the total number of employees that could potentially assert a claim to determine the total number of anticipated claim filings by disease type. Historical dismissal rates, which represent claims that are closed without payment, were then applied to calculate the number of future claims by disease type that would likely require payment by the Company. Finally, the number of such claims was multiplied by the average settlement value to estimate BNSF Railway’s future liability for unasserted asbestos claims. The most sensitive assumptions for this accrual are the estimated future filing rates and estimated average claim values. Asbestos claim filings are typically sporadic and may include large batches of claims solicited by law firms. To reflect these factors, BNSF Railway used a multi-year calibration period (i.e., average historical filing rates observed in 2012-2015) because it believed it would be most representative of its future claim experience. In addition, for non-malignant claims, the number of future claims to be filed against BNSF Railway declines at a rate consistent with both mortality and age as there is a decreasing propensity to file a claim as the population ages. BNSF Railway believes the average claim values by type of disease from the historical period 2011-2015 are most representative of future claim values. Non-malignant claims, which represent approximately 80 percent of the total number and 45 percent of the cost of estimated future asbestos claims, were priced by age of the projected claimants. Historically, the ultimate settlement value of these types of claims is most sensitive to the age of the claimant. During the third quarters of 2015 , 2014 and 2013 , the Company analyzed recent filing and payment trends to ensure the assumptions used by BNSF Railway to estimate its future asbestos liability were reasonable. In 2015 , management recorded an increase in expense of $5 million . In 2014 , management recorded a decrease in expense of $2 million . In 2013 , management determined that the liability remained appropriate and no change was recorded. The Company plans to update its study again in the third quarter of 2016 . Throughout the year, BNSF Railway monitors actual experience against the number of forecasted claims and expected claim payments and will record adjustments to the Company’s estimates as necessary. Based on BNSF Railway’s estimate of the potentially exposed employees and related mortality assumptions, it is anticipated that unasserted asbestos claims will continue to be filed through the year 2050. The Company recorded an amount for the full estimated filing period through 2050 because it had a relatively finite exposed population (former and current employees hired prior to 1985), which it was able to identify and reasonably estimate and about which it had obtained reliable demographic data (including age, hire date and occupation) derived from industry or BNSF Railway specific data that was the basis for the study. BNSF Railway projects that approximately 65 , 80 and 95 percent of the future unasserted asbestos claims will be filed within the next 10 , 15 and 25 years, respectively. Other Personal Injury BNSF Railway estimates its other personal injury liability claims and expense quarterly based on the covered population, activity levels and trends in frequency and the costs of covered injuries. Estimates include unasserted claims except for certain repetitive stress and other occupational trauma claims that allegedly result from prolonged repeated events or exposure. Such claims are estimated on an as-reported basis because the Company cannot estimate the range of reasonably possible loss due to other non-work related contributing causes of such injuries and the fact that continued exposure is required for the potential injury to manifest itself as a claim. BNSF Railway has not experienced any significant adverse trends related to these types of claims in recent years. Key elements of the actuarial assessment include: • Size and demographics (employee age and craft) of the workforce. • Activity levels (manhours by employee craft and carloadings). • Expected claim frequency rates by type of claim (employee FELA or third-party liability) based on historical claim frequency trends. • Expected dismissal rates by type of claim based on historical dismissal rates. • Expected average paid amounts by type of claim for open and incurred but not reported claims that eventually close with payment. From these assumptions, BNSF Railway estimates the number of open claims by accident year that will likely require payment by the Company. The projected number of open claims by accident year that will require payment is multiplied by the expected average cost per claim by accident year and type to determine BNSF Railway’s estimated liability for all asserted claims. Additionally, BNSF Railway estimates the number of its incurred but not reported claims that will likely result in payment based upon historical emergence patterns by type of claim. The estimated number of projected claims by accident year requiring payment is multiplied by the expected average cost per claim by accident year and type to determine BNSF Railway’s estimated liability for incurred but not reported claims. BNSF Railway monitors quarterly actual experience against the number of forecasted claims to be received, the forecasted number of claims closing with payment and expected claim payments. Adjustments to the Company’s estimates are recorded quarterly as necessary or more frequently as new events or revised estimates develop. The following table summarizes the activity in the Company’s accrued obligations for asbestos and other personal injury matters (in millions): Year Ended Year Ended Year Ended December 31, December 31, December 31, Beginning balance $ 375 $ 387 $ 462 Accruals 81 61 21 Payments (81 ) (73 ) (96 ) Ending balance $ 375 $ 375 $ 387 At December 31, 2015 and 2014 , $85 million and $80 million were included in current liabilities, respectively. Defense and processing costs, which are recorded on an as-reported basis, were not included in the recorded liability. The Company is primarily self-insured for personal injury claims. Because of the uncertainty surrounding the ultimate outcome of personal injury claims, it is reasonably possible that future costs to settle personal injury claims may range from approximately $330 million to $445 million . However, BNSF Railway believes that the $375 million recorded at December 31, 2015 , is the best estimate of the Company’s future obligation for the settlement of personal injury claims. The amounts recorded by BNSF Railway for personal injury liabilities were based upon currently known facts. Future events, such as the number of new claims to be filed each year, the average cost of disposing of claims, as well as the numerous uncertainties surrounding personal injury litigation in the United States, could cause the actual costs to be higher or lower than projected. Although the final outcome of personal injury matters cannot be predicted with certainty, considering among other things the meritorious legal defenses available and liabilities that have been recorded, it is the opinion of BNSF Railway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 BNSF Insurance Company Burlington Northern Santa Fe Insurance Company, Ltd. (BNSF IC), a wholly-owned subsidiary of BNSF, provides insurance coverage for certain risks, FELA claims, railroad protective and force account insurance claims and certain excess general liability and property coverage, and certain other claims which are subject to reinsurance. During the years ended December 31, 2015 , 2014 and 2013 , BNSF IC wrote insurance coverage with premiums totaling $73 million , $79 million and $96 million , respectively, for BNSF Railway, net of reimbursements from third parties. During this same time, BNSF Railway recognized $75 million , $79 million and $98 million , respectively, in expense related to those premiums, which is classified as purchased services in the Consolidated Statements of Income. At December 31, 2015 and 2014 , unamortized premiums remaining on the Consolidated Balance Sheet were $5 million and $7 million , respectively. During the years ended December 31, 2015 , 2014 and 2013 , BNSF IC made claim payments totaling $214 million , $98 million and $127 million , respectively, for settlement of covered claims. At December 31, 2015 and 2014 , claims receivables from BNSF IC were $ 15 million and $10 million , respectively. Environmental The Company’s operations, as well as those of its competitors, are subject to extensive federal, state and local environmental regulation. BNSF Railway’s operating procedures include practices to protect the environment from the risks inherent in railroad operations, which frequently involve transporting chemicals and other hazardous materials. Additionally, many of BNSF Railway’s land holdings are and have been used for industrial or transportation-related purposes or leased to commercial or industrial companies whose activities may have resulted in discharges onto the property. As a result, BNSF Railway is subject to environmental cleanup and enforcement actions. In particular, the federal Comprehensive Environmental Response, Compensation and Liability Act of 1980 (CERCLA), also known as the Superfund law, as well as similar state laws, generally impose joint and several liability for cleanup and enforcement costs on current and former owners and operators of a site without regard to fault or the legality of the original conduct. BNSF Railway has been notified that it is a potentially responsible party (PRP) for study and cleanup costs at Superfund sites for which investigation and remediation payments are or will be made or are yet to be determined (the Superfund sites) and, in many instances, is one of several PRPs. In addition, BNSF Railway may be considered a PRP under certain other laws. Accordingly, under CERCLA and other federal and state statutes, BNSF Railway may be held jointly and severally liable for all environmental costs associated with a particular site. If there are other PRPs, BNSF Railway generally participates in the cleanup of these sites through cost-sharing agreements with terms that vary from site to site. Costs are typically allocated based on such factors as relative volumetric contribution of material, the amount of time the site was owned or operated and/or the portion of the total site owned or operated by each PRP. BNSF Railway is involved in a number of administrative and judicial proceedings and other mandatory cleanup efforts for 223 sites, including 18 Superfund sites, at which it is participating in the study or cleanup, or both, of alleged environmental contamination. Liabilities for environmental cleanup costs are recorded when BNSF Railway’s liability for environmental cleanup is probable and reasonably estimable. Subsequent adjustments to initial estimates are recorded as necessary based upon additional information developed in subsequent periods. Environmental costs include initial site surveys and environmental studies as well as costs for remediation of sites determined to be contaminated. BNSF Railway estimates the ultimate cost of cleanup efforts at its known environmental sites on an annual basis during the third quarter. Ultimate cost estimates for environmental sites are based on current estimated percentage to closure ratios, possible remediation work plans and estimates of the costs and likelihood of each possible outcome, historical payment patterns, and benchmark patterns developed from data accumulated from industry and public sources, including the Environmental Protection Agency and other governmental agencies. These factors incorporate into the estimates experience gained from cleanup efforts at other similar sites. The most significant assumptions are the possible remediation work plans and estimates of the costs and likelihood of each possible outcome for the larger sites. Annual studies do not include (i) contaminated sites of which the Company is not aware; (ii) additional amounts for third-party tort claims, which arise out of contaminants allegedly migrating from BNSF Railway property, due to a limited number of sites; or (iii) natural resource damage claims. BNSF Railway continues to estimate third-party tort claims on a site by site basis when the liability for such claims is probable and reasonably estimable. BNSF Railway’s recorded liability for third-party tort claims as of December 31, 2015 and 2014 was $12 million and $15 million , respectively. On a quarterly basis, BNSF Railway monitors actual experience against the forecasted remediation and related payments made on existing sites and conducts ongoing environmental contingency analyses, which consider a combination of factors including independent consulting reports, site visits, legal reviews and analysis of the likelihood of other PRPs' participation in, and their ability to pay for cleanup. Adjustments to the Company’s estimates will continue to be recorded as necessary based on developments in subsequent periods. Additionally, environmental accruals, which are classified as materials and other in the Consolidated Statements of Income, include amounts for newly identified sites or contaminants, third-party claims and legal fees incurred for defense of third-party claims and recovery efforts. The following table summarizes the activity in the Company’s accrued obligations for environmental matters (in millions): Year Ended Year Ended Year Ended December 31, December 31, December 31, Beginning balance $ 404 $ 435 $ 458 Accruals 4 13 19 Payments (39 ) (44 ) (42 ) Ending balance $ 369 $ 404 $ 435 At December 31, 2015 and 2014 , $50 million and $60 million were included in current liabilities, respectively. During the third quarters of 2015 , 2014 and 2013 , the Company analyzed recent data and trends to ensure the assumptions used by BNSF Railway to estimate its future environmental liability were reasonable. As a result of this study, in the third quarters of 2015 , 2014 and 2013 , management recorded additional expense of $7 million , $5 million and $12 million as of the respective June 30 measurement dates. The Company plans to update its study again in the third quarter of 2016 . BNSF Railway’s environmental liabilities are not discounted. BNSF Railway anticipates that the majority of the accrued costs at December 31, 2015 , will be paid over the next ten years, and no individual site is considered to be material. Liabilities recorded for environmental costs represent BNSF Railway’s best estimate of its probable future obligation for the remediation and settlement of these sites and include both asserted and unasserted claims. Although recorded liabilities include BNSF Railway’s best estimate of all probable costs, without reduction for anticipated recoveries from third parties, BNSF Railway’s total cleanup costs at these sites cannot be predicted with certainty due to various factors such as the extent of corrective actions that may be required, evolving environmental laws and regulations, advances in environmental technology, the extent of other parties’ participation in cleanup efforts, developments in ongoing environmental analyses related to sites determined to be contaminated and developments in environmental surveys and studies of contaminated sites. Because of the uncertainty surrounding these factors, it is reasonably possible that future costs for environmental liabilities may range from approximately $285 million to $500 million . However, BNSF Railway believes that the $369 million recorded at December 31, 2015 , is the best estimate of the Company’s future obligation for environmental costs. Although the final outcome of these environmental matters cannot be predicted with certainty, it is the opinion of BNSF Railway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 Other Claims and Litigation In addition to asbestos, other personal injury and environmental matters discussed above, BNSF Railway and its subsidiaries are also parties to a number of other legal actions and claims, governmental proceedings and private civil suits arising in the ordinary course of business, including those related to disputes and complaints involving certain transportation rates and charges. Some of the legal proceedings include claims for punitive as well as compensatory damages, and a few proceedings purport to be class actions. Although the final outcome of these matters cannot be predicted with certainty, considering among other things the meritorious legal defenses available and liabilities that have been recorded along with applicable insurance, BNSF Railway currently believes that none of these items, when finally resolved, will have a material adverse effect on the Company’s financial position or liquidity. However, an unexpected adverse resolution of one or more of these items could have a material adverse effect on the results of operations in a particular quarter or fiscal year.</t>
  </si>
  <si>
    <t>Employment Benefit Plans</t>
  </si>
  <si>
    <t>Compensation and Retirement Disclosure [Abstract]</t>
  </si>
  <si>
    <t>Employment Benefit Plans BNSF provides a funded, noncontributory qualified pension plan, the BNSF Retirement Plan, which covers most non-union employees, and an unfunded non-tax-qualified pension plan, the BNSF Supplemental Retirement Plan, which covers certain officers and other employees. The benefits under these pension plans are based on years of credited service and the highest consecutive sixty months of compensation for the last ten years of salaried employment with the Company. BNSF Railway provides two funded, noncontributory qualified pension plans which cover certain union employees of the former The Atchison, Topeka and Santa Fe Railway Company. The benefits under these pension plans are based on elections made at the time the plans were implemented. BNSF's funding policy is to contribute annually not less than the regulatory minimum and not more than the maximum amount deductible for income tax purposes with respect to the funded plans. Certain salaried employees of BNSF Railway who have met age and years of service requirements are eligible for medical benefits, including prescription drug coverage, during retirement. The postretirement medical and prescription drug benefit is contributory and provides benefits to retirees, and their covered dependents. Retiree contributions are adjusted annually. The plan also contains fixed deductibles, coinsurance and out-of-pocket limitations. In addition, a basic life insurance plan is noncontributory and covers retirees only. Optional life insurance coverage is available for some retirees; however, the retiree is responsible for the full cost. BNSF’s policy is to fund the life insurance premiums and medical benefits as they come due. Generally, employees beginning salaried employment with BNSF Railway subsequent to September 22, 1995, are not eligible for medical benefits during retirement. These benefits are collectively referred to as retiree health and welfare benefits. Components of the net (benefit) cost for certain employee benefit plans were as follows (in millions): Pension Benefits Year Ended Year Ended Year Ended December 31, December 31, December 31, Service cost $ 48 $ 38 $ 47 Interest cost 90 95 89 Expected return on plan assets (138 ) (134 ) (124 ) Amortization of prior service credits (1 ) (1 ) — Amortization of net loss 2 1 17 Settlements (1 ) (1 ) (1 ) Net (benefit) cost recognized $ — $ (2 ) $ 28 Retiree Health and Welfare Benefits Year Ended Year Ended Year Ended December 31, December 31, December 31, Service cost $ 1 $ 1 $ 1 Interest cost 10 11 12 Amortization of prior service credits (2 ) (2 ) (1 ) Amortization of net loss 2 1 5 Net cost recognized $ 11 $ 11 $ 17 The projected benefit obligation is the present value of benefits earned to date by plan participants, including the effect of assumed future salary increases and expected healthcare cost trend rate increases. The following table shows the change in projected benefit obligation (in millions): Pension Benefits Change in Benefit Obligation December 31, December 31, Projected benefit obligation at beginning of period $ 2,452 $ 2,220 Service cost 48 38 Interest cost 90 95 Actuarial loss (gain) (111 ) 256 Benefits paid (145 ) (141 ) Administrative expenses (1 ) (1 ) Settlements (13 ) (15 ) Projected benefit obligation at end of period 2,320 2,452 Component representing future salary increases (146 ) (146 ) Accumulated benefit obligation at end of period $ 2,174 $ 2,306 Retiree Health and Welfare Benefits Change in Benefit Obligation December 31, December 31, Projected benefit obligation at beginning of period $ 280 $ 272 Service cost 1 1 Interest cost 10 11 Plan participants’ contributions 5 6 Actuarial loss (gain) (13 ) 13 Benefits paid (25 ) (23 ) Projected benefit obligation at end of period $ 258 $ 280 BNSF’s pension plans had plan assets in excess of accumulated benefit obligations and projected benefit obligations in excess of plan assets at December 31, 2015 and December 31, 2014 . The following tables show the change in plan assets of the plans (in millions): Pension Benefits Change in Plan Assets December 31, December 31, Fair value of plan assets at beginning of period $ 2,342 $ 2,490 Actual return on plan assets 95 (3 ) Employer contributions a 11 12 Benefits paid (145 ) (141 ) Administrative expenses (1 ) (1 ) Settlements (13 ) (15 ) Fair value of plan assets at measurement date $ 2,289 $ 2,342 a Other than contributions to the BNSF Retirement Plan, employer contributions were classified as Other, Net under Operating Activities in the Company’s Consolidated Statements of Cash Flows. Retiree Health and Welfare Benefits Change in Plan Assets December 31, December 31, Fair value of plan assets at beginning of period $ — $ — Employer contributions a 20 17 Plan participants’ contributions 5 6 Benefits paid (25 ) (23 ) Fair value of plan assets at measurement date $ — $ — a Employer contributions were classified as Other, Net under Operating Activities in the Company’s Consolidated Statements of Cash Flows. The following table shows the funded status, defined as plan assets less the projected benefit obligation (in millions): Pension Benefits Retiree Health and Welfare Benefits December 31, December 31, December 31, December 31, Funded status (plan assets less projected benefit obligations) $ (31 ) $ (110 ) $ (258 ) $ (280 ) Of the combined pension and retiree health and welfare benefits liability of $289 million and $390 million recognized as of December 31, 2015 and 2014 , respectively, $30 million was included in other current liabilities in both December 31, 2015 and 2014 , and $93 million and $26 million were included in other assets at December 31, 2015 and 2014, respectively. Actuarial gains and losses and prior service credits are recognized in the Consolidated Balance Sheets through an adjustment to accumulated other comprehensive income / (loss) (AOCI). The following table shows the pre-tax change in AOCI attributable to the components of the net cost and the change in benefit obligation (in millions): Pension Benefits Year Ended Year Ended Year Ended Change in AOCI December 31, December 31, December 31, Beginning balance $ 34 $ 427 $ (330 ) Amortization of net loss 2 1 17 Amortization of prior service credits (1 ) (1 ) — Prior service credits — — 7 Actuarial (loss) gain 68 (392 ) 734 Settlements (1 ) (1 ) (1 ) Ending balance $ 102 $ 34 $ 427 Retiree Health and Welfare Benefits Year Ended Year Ended Year Ended Change in AOCI December 31, December 31, December 31, Beginning balance $ (34 ) $ (20 ) $ (60 ) Amortization of net loss 2 1 5 Amortization of prior service credits (2 ) (2 ) (1 ) Prior service credits — — 7 Actuarial (loss) gain 13 (13 ) 29 Ending balance $ (21 ) $ (34 ) $ (20 ) Less than $1 million , net of tax, of the actuarial losses and prior service credits from defined benefit pension plans in AOCI are required to be amortized into net periodic benefit cost over the next fiscal year. Approximately $1 million , net of tax, of the prior service credits and less than $1 million , net of tax, of the actuarial losses from retiree health and welfare benefit plans in AOCI are required to be amortized into net periodic benefit cost over the next fiscal year. Pre-tax amounts currently recognized in AOCI consist of the following (in millions): Pension Benefits Retiree Health and Welfare Benefits 2015 2014 2015 2014 Net gain (loss) $ 99 $ 29 $ (28 ) $ (43 ) Prior service credits 5 6 7 9 Settlements (2 ) (1 ) — — Pre-tax amount recognized in AOCI at December 31, $ 102 $ 34 $ (21 ) $ (34 ) After-tax amount recognized in AOCI at December 31, $ 63 $ 21 $ (13 ) $ (21 ) The assumptions used in accounting for the BNSF plans were as follows: Pension Benefits Year Ended Year Ended Year Ended Assumptions Used to Determine Net Cost December 31, December 31, December 31, Discount rate 3.79 % 4.50 % 3.75 % Expected long-term rate of return on plan assets 6.60 % 6.75 % 6.75 % Rate of compensation increase 3.80 % 3.80 % 3.80 % Retiree Health and Welfare Benefits Year Ended Year Ended Year Ended Assumptions Used to Determine Net Cost December 31, December 31, December 31, Discount rate 3.69 % 4.50 % 3.75 % Rate of compensation increase 3.80 % 3.80 % 3.80 % Pension Benefits Retiree Health and Welfare Benefits Assumptions Used to Determine Benefit Obligations December 31, December 31, December 31, December 31, Discount rate 4.22 % 3.79 % 4.09 % 3.69 % Rate of compensation increase 3.80 % 3.80 % 3.80 % 3.80 % BNSF determined the discount rate based on a yield curve that utilized year-end market yields of high-quality corporate bonds to develop spot rates that are matched against the plans' expected benefit payments. The discount rate used for the 2016 calculation of net benefit cost increased to 4.22 percent for pension and 4.09 percent for retiree health and welfare benefits, which reflects market conditions at the December 31, 2015 , measurement date. In October 2014, the Society of Actuaries (SOA) released the final report of the RP-2014 mortality tables, which BNSF utilized in the calculation of its December 31, 2015 and 2014 liabilities. Pension plan assets are generally invested with the long-term objective of earning sufficient amounts to cover expected benefit obligations, while assuming a prudent level of risk. Allocations may change as a result of changing market conditions and investment opportunities. The expected rates of return on plan assets reflect subjective assessments of expected invested asset returns over a period of several years. Actual experience will differ from the assumed rates. The expected rate of return on plan assets was 6.60 percent for 2015 and will be 6.63 percent for 2016 . The following table is an estimate of the impact on future net benefit cost that could result from hypothetical changes to the most sensitive assumptions, the discount rate and rate of return on plan assets: Sensitivity Analysis Change in Net Benefit Cost Hypothetical Discount Rate Change Pension Retiree Health and Welfare 50 basis point decrease $ 1 million increase $ 1 million increase 50 basis point increase $ 1 million decrease $ 1 million decrease Hypothetical Rate of Return on Plan Assets Change Pension 50 basis point decrease $ 11 million increase 50 basis point increase $ 11 million decrease The following table presents assumed health care cost trend rates: Year Ended Year Ended Year Ended December 31, 2015 December 31, 2014 December 31, 2013 Assumed health care cost trend rate for next year (participants over 65) a 3.00 % 3.00 % 3.00 % Assumed health care cost trend rate for next year (participants under 65) 7.70 % 7.90 % 8.20 % Rate to which health care cost trend rate for participants under 65 is expected to decline and remain 4.50 % 4.50 % 4.50 % Year that the rate reaches the ultimate trend rate 2038 2028 2028 a Effective January 1, 2013, Medicare-eligible retirees who are enrolled in the retiree medical program received a contribution to a Health Reimbursement Account, which can be used to reimburse plan participants for health insurance premiums and to pay eligible out-of-pocket expenses. Assumed health care cost trend rates have a significant effect on the amounts reported for the health care plans. A one percentage point change in assumed health care cost trend rates would have the following effects (in millions): One Percentage-Point Increase One Percentage-Point Decrease Effect on total service and interest cost $ 1 $ (1 ) Effect on postretirement benefit obligation $ 19 $ (16 ) Investments are stated at fair value. The various types of investments are valued as follows: (i) Equity securities are valued at the last trade price at primary exchange close time on the last business day of the year (Level 1 input). If the last trade price is not available, values are based on bid, ask/offer quotes from contracted pricing vendors, brokers, or investment managers (Level 3 input or Level 2 if corroborated). (ii) Corporate debt securities, government debt securities, and collateralized obligations and mortgage backed securities are valued based on institutional bid evaluations from contracted vendors. Where available, vendors use observable market-based data to evaluate prices (Level 2 input). This also applies to U.S. Treasury securities included in cash and cash equivalents. If observable market-based data is not available, unobservable inputs such as extrapolated data, proprietary models, and indicative quotes are used to arrive at estimated prices representing the price a dealer would pay for the security (Level 3 input). (iii) Registered investment companies and common/collective trusts are valued at the daily net asset value of shares held at year end. Net asset value is considered a Level 1 input if net asset value is computed daily and redemptions at this value are available to all shareholders without restriction. Net asset value is considered a Level 2 input if the fund may restrict share redemptions under limited circumstances or if net asset value is not computed daily. Net asset value is considered a Level 3 input if shares could not be redeemed on the reporting date and net asset value can not be corroborated by trading activity. The following table summarizes the investments of BNSF’s funded pension plans as of December 31, 2015 , based on the inputs used to value them (in millions): Total as of Asset Category December 31, Level 1 a Level 2 a Level 3 a Equity securities: b U.S. $ 2,001 $ 2,001 $ — $ — International 59 59 — — Corporate debt securities 28 — 28 — Registered investment companies 19 19 — — U.S. government debt securities 12 — 12 — Collateralized obligations and mortgage backed securities (MBS) 3 — 3 — Cash and cash equivalents 167 3 164 — Total c $ 2,289 $ 2,082 $ 207 $ — a See Note 2 to the Consolidated Financial Statements under the heading “Fair Value Measurements” for a definition of each of these levels of inputs. b As of December 31, 2015, three equity securities each exceeded 10 percent of total plan assets. These investments represent approximately 47 percent of total plan assets. c Excludes less than $1 million accrued for dividend and interest receivable. Comparative Prior Year Information The following table summarizes the investments of BNSF’s funded pension plans as of December 31, 2014 , based on the inputs used to value them (in millions): Total as of Asset Category December 31, Level 1 Inputs a Level 2 Inputs a Level 3 Inputs a Equity securities b U.S. $ 2,091 $ 2,091 $ — $ — International 77 77 — — Corporate debt securities 30 — 30 — Registered investment companies 28 28 — — U.S. government debt securities 13 — 13 — Collateralized obligations and mortgage backed securities (MBS) 6 — 6 — Cash and cash equivalents 97 — 97 — Total c $ 2,342 $ 2,196 $ 146 $ — a See Note 2 to the Consolidated Financial Statements under the heading “Fair Value Measurements” for a definition of each of these levels of inputs. b As of December 31, 2014, three equity securities each exceeded 10 percent of total plan assets. These investments represented approximately 43 percent of total plan assets. c Excludes less than $1 million accrued for dividend and interest receivable. The Company is not required to make contributions to its funded pension plans in 2016 . The Company expects to make benefit payments in 2016 of $10 million from its unfunded non-qualified pension plan. The following table shows expected benefit payments from its defined benefit pension plans and expected claim payments for the retiree health and welfare plan for the next five fiscal years and the aggregate five years thereafter (in millions): Fiscal year Expected Pension Plan Benefit Payments a Expected Retiree Health and Welfare Payments 2016 $ 168 $ 21 2017 $ 156 $ 20 2018 $ 155 $ 20 2019 $ 153 $ 19 2020 $ 151 $ 18 2021-2025 $ 693 $ 81 a Primarily consists of the BNSF Retirement Plan payments, which are made from the plan trust and do not represent an immediate cash outflow to the Company. Defined Contribution Plans BNSF and BNSF Railway sponsor qualified 401(k) plans that cover substantially all employees and a non-qualified defined contribution plan that covers certain officers and other employees. The Company matched 75 percent of the first six percent of non-union employees’ contributions and matched 25 percent on the first four percent of a limited number of union employees’ contributions, which are subject to certain percentage limits of the employees’ earnings, at each pay period. Employer contributions are subject to a five-year length of service vesting schedule. The Company’s 401(k) matching expense was $33 million , $35 million and $34 million during the years ended December 31, 2015 , 2014 and 2013 , respectively. Other Under collective bargaining agreements, BNSF Railway participates in multi-employer benefit plans that provide certain postretirement health care and life insurance benefits for eligible union employees. Insurance premiums paid attributable to retirees, which are generally expensed as incurred, were $58 million , $65 million and $65 million during the years ended December 31, 2015 , 2014 and 2013 , respectively. The average number of employees covered under these plans were 40 thousand , 40 thousand and 37 thousand during the years ended December 31, 2015 , 2014 and 2013 , respectively.</t>
  </si>
  <si>
    <t>Related Party Transactions</t>
  </si>
  <si>
    <t>Related Party Transactions [Abstract]</t>
  </si>
  <si>
    <t>Related Party Transactions BNSF Railway is involved with BNSF and certain of its subsidiaries in related party transactions in the ordinary course of business, which include payments made on each other’s behalf and performance of services. Under the terms of a tax allocation agreement with BNSF, BNSF Railway made federal and state income tax payments, net of refunds, of $1,430 million , $1,645 million and $2,455 million during the years ended December 31, 2015 , 2014 and 2013 , respectively, which are reflected in changes in working capital in the Consolidated Statement of Cash Flows. At December 31, 2015 and 2014 , BNSF Railway had $116 million and $44 million , respectively, of intercompany receivables which are reflected in accounts receivable in the respective Consolidated Balance Sheets. At December 31, 2015 and 2014 , BNSF Railway had $19 million and $23 million of intercompany payables, which are reflected in accounts payable in the respective Consolidated Balance Sheets. Net intercompany balances are settled in the ordinary course of business. At December 31, 2015 and 2014 , BNSF Railway had $12,597 million and $9,963 million , respectively, of intercompany notes receivable from BNSF. During the years ended December 31, 2015 , 2014 and 2013 , loans to BNSF were $3,191 million , $2,806 million and $2,781 million , respectively, partially offset by repayments received of $557 million , $1,240 million and $809 million , respectively. All intercompany notes have a variable interest rate of 1.0 percent above the monthly average of the daily effective Federal Funds rate. Interest is collected semi-annually on all intercompany notes receivable. Interest income from intercompany notes receivable is presented in interest income, related parties in the Consolidated Statements of Income. BNSF Railway engages in various transactions with related parties in the ordinary course of business. The following table summarizes revenues earned by BNSF Railway for services provided to related parties and expenditures to related parties (in millions): Year Ended Year Ended Year Ended December 31, December 31, December 31, Revenues $ 198 $ 175 $ 179 Expenditures $ 367 $ 368 $ 318</t>
  </si>
  <si>
    <t>Accumulated Other Comprehensive Income</t>
  </si>
  <si>
    <t>Accumulated Other Comprehensive Income (Loss), Net of Tax [Abstract]</t>
  </si>
  <si>
    <t>Comprehensive Income (Loss) Note [Text Block]</t>
  </si>
  <si>
    <t>Accumulated Other Comprehensive Income Other comprehensive income refers to revenues, expenses, gains and losses that under generally accepted accounting principles are included in comprehensive income, a component of equity within the Consolidated Balance Sheets, rather than net income on the Consolidated Statements of Income. Under existing accounting standards, other comprehensive income may include, among other things, unrecognized gains and losses and prior service credit related to pension and other postretirement benefit plans. The following tables provide the components of AOCI by component (in millions): Pension and Retiree Health and Welfare Benefit Items a Equity Method Investments Total Balance at December 31, 2014 $ — $ (2 ) $ (2 ) Other comprehensive income before reclassifications 50 — 50 Amounts reclassified from AOCI — — — Balance at December 31, 2015 $ 50 $ (2 ) $ 48 Balance at December 31, 2013 $ 251 $ (6 ) $ 245 Other comprehensive (loss) income before reclassifications (250 ) 4 (246 ) Amounts reclassified from AOCI (1 ) — (1 ) Balance at December 31, 2014 $ — $ (2 ) $ (2 ) a Amounts are net of tax. See Note 13 for additional details. Reclassifications out of AOCI b Year Ended Year Ended Details about AOCI Components December 31, 2015 December 31, 2014 Income Statement Line Item Amortization of pension and retiree health and welfare benefit items Actuarial losses $ (4 ) $ (2 ) c Prior service credits 3 3 c (1 ) 1 Total before tax 1 — Tax (expense) / benefit Total reclassifications for the period $ — $ 1 Net of tax b Amounts in parenthesis indicate debits to the income statement. c This accumulated other comprehensive income component is included in the computation of net periodic pension and retiree health and welfare cost (see Note 13 for additional details).</t>
  </si>
  <si>
    <t>Quarterly Financial Data - Unaudited</t>
  </si>
  <si>
    <t>Quaterly Financial Data Unaudited [Abstract]</t>
  </si>
  <si>
    <t>Quarterly Financial Information [Text Block]</t>
  </si>
  <si>
    <t>Quarterly Financial Data—Unaudited Dollars in millions 2015 Fourth Third Second First Revenues $ 5,247 $ 5,450 $ 5,233 $ 5,471 Operating income $ 1,956 $ 2,087 $ 1,724 $ 2,000 Net income $ 1,245 $ 1,317 $ 1,091 $ 1,262 2014 Fourth Third Second First Revenues $ 6,027 $ 5,739 $ 5,614 $ 5,334 Operating income $ 2,092 $ 1,869 $ 1,673 $ 1,360 Net income $ 1,322 $ 1,181 $ 1,046 $ 848</t>
  </si>
  <si>
    <t>Significant Accounting Policies (Policies)</t>
  </si>
  <si>
    <t>Consolidation, Policy [Policy Text Block]</t>
  </si>
  <si>
    <t xml:space="preserve">Principles of Consolidation The Consolidated Financial Statements include the accounts of BNSF Railway. All intercompany accounts and transactions have been eliminated. The Company evaluates its less than majority-owned investments for consolidation pursuant to authoritative accounting guidance related to the consolidation of variable interest entities (VIEs) . The Company consolidates a VIE when it possesses both the power to direct the activities of the VIE that most significantly impact its economic performance and when the Company is either obligated to absorb the losses that could potentially be significant to the VIE or the Company holds the right to receive benefits from the VIE that could potentially be significant to the VIE. </t>
  </si>
  <si>
    <t>Use of Estimates, Policy [Policy Text Block]</t>
  </si>
  <si>
    <t>Use of Estimates The preparation of financial statements in accordance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periods presented. These estimates and assumptions are periodically reviewed by management. Actual results could differ from those estimates.</t>
  </si>
  <si>
    <t>Revenue Recognition, Policy [Policy Text Block]</t>
  </si>
  <si>
    <t>Revenue Recognition Transportation revenues are recognized based upon the proportion of service provided as of the balance sheet date, with related expenses recognized as incurred. Revenues from ancillary services are recognized when performed. Customer incentives, which are primarily provided for shipping a specified cumulative volume or shipping to/from specific locations, are recorded as a reduction to revenue on a pro-rata basis based on actual or projected future customer shipments. When using projected shipments, the Company relies on historical trends as well as economic and other indicators to estimate the liability for customer incentives.</t>
  </si>
  <si>
    <t>Trade and Other Accounts Receivable, Policy [Policy Text Block]</t>
  </si>
  <si>
    <t>Accounts Receivable, Net Accounts receivable, net includes accounts receivable reduced by an allowance for bill adjustments and uncollectible accounts. The allowance for bill adjustments and uncollectible accounts is based on historical experience as well as any known trends or uncertainties related to customer billing and account collectibility. Allowances for uncollectible accounts are charged off when it is determined that the counterparty will be unable to pay based on the contractual terms of the receivables. Receivables are generally written off against allowances after all reasonable collection efforts are exhausted.</t>
  </si>
  <si>
    <t>Cash and Cash Equivalents, Policy [Policy Text Block]</t>
  </si>
  <si>
    <t>Cash and Cash Equivalents All short-term investments with original maturities of 90 days or less are considered cash equivalents. Cash equivalents are stated at cost, which approximates market value because of the short maturity of these instruments.</t>
  </si>
  <si>
    <t>Investment, Policy [Policy Text Block]</t>
  </si>
  <si>
    <t xml:space="preserve">Investments in Equity and Fixed Maturity Securities Investments in fixed maturity securities and equity securities are classified at the acquisition date and the classification is re-evaluated at each balance sheet date. Trading securities are investments acquired with the intent to sell in the near term and are carried at fair value. All investments currently held are classified as trading securities and gains or losses are recorded in income. </t>
  </si>
  <si>
    <t>Inventory, Policy [Policy Text Block]</t>
  </si>
  <si>
    <t>Materials and Supplies Materials and supplies, which consist mainly of rail, ties and other items for construction and maintenance of property and equipment, as well as diesel fuel, are valued at the lower of average cost or market.</t>
  </si>
  <si>
    <t>Goodwill And Intangible Assets And Intangible Liabilities Policy [Policy Text Block]</t>
  </si>
  <si>
    <t>Goodwill and Other Intangible Assets and Liabilities Goodwill is the excess of the cost of an acquired entity over the net of the amounts assigned to assets acquired and liabilities assumed. Goodwill is tested for impairment annually or more frequently if events or circumstances indicate that the carrying amount may not be recoverable. The impairment test involves a two-step process. The first step is to estimate the fair value of the reporting unit through discounting projected future net cash flows. If the carrying amount of a reporting unit, including goodwill, exceeds the estimated fair value, a second step is performed. Under the second step, the identifiable assets and liabilities, including identifiable intangible assets and liabilities, of the reporting unit are estimated at fair value as of the current testing date. The excess of the estimated fair value of the reporting unit over the estimated fair value of net assets establishes the implied value of goodwill. If the carrying amount of goodwill exceeds the implied value of goodwill, an impairment loss is recognized in an amount equal to that excess. Other intangible assets and liabilities are amortized based on the estimated pattern in which the economic benefits are expected to be consumed or on a straight-line basis over their estimated economic lives. Other intangible assets and liabilities are reviewed for impairment when events or changes in circumstances indicate that the carrying amount may not be recoverable or realized. See Note 8 for further information related to goodwill and other intangible assets and liabilities.</t>
  </si>
  <si>
    <t>Property, Plant and Equipment, Policy [Policy Text Block]</t>
  </si>
  <si>
    <t>Property and Equipment, Net BNSF Railway’s railroad operations are highly capital intensive and its large base of homogeneous, network-type assets turns over on a continuous basis. Each year BNSF Railway develops a capital program for the replacement of assets and for the acquisition or construction of assets intended to enable BNSF Railway to enhance the efficiency of operations, gain strategic benefit or provide new service offerings to customers. Assets purchased or constructed throughout the year are capitalized if they meet applicable minimum units of property criteria. Normal repairs and maintenance are charged to operating expense as incurred, while costs incurred that extend the useful life of an asset, improve the safety of BNSF Railway’s operations, or improve operating efficiency are capitalized. Property and equipment are stated at cost and are depreciated and amortized on a straight-line basis over their estimated useful lives. The Company uses the group method of depreciation in which a single depreciation rate is applied to the gross investment in a particular class of property, despite differences in the service life or salvage value of individual property units within the same class. The Company conducts studies of depreciation rates and the required accumulated depreciation balance as required by the Surface Transportation Board (STB), which is generally every three years for equipment and every six years for track structure and other roadway property. These detailed studies form the basis for the Company's depreciation methods used in accordance with GAAP. There are no differences between assumptions used in determining average service lives between STB reporting and GAAP. Depreciation studies take into account the following factors: • Statistical analysis of historical patterns of use and retirements of each of BNSF Railway’s asset classes; • Evaluation of any expected changes in current operations and the outlook for continued use of the assets; • Evaluation of technological advances and changes to maintenance practices; and • Expected salvage to be received upon retirement. Changes in the estimated service lives of the assets and their related depreciation rates are implemented prospectively. Currently, BNSF Railway is not aware of any specific factors that would cause significant changes in average useful service lives. Under group depreciation, the historical cost net of salvage of depreciable property that is retired or replaced in the ordinary course of business is charged to accumulated depreciation and no gain or loss is recognized. This historical cost of certain assets is estimated as it is impracticable to track individual, homogeneous network-type assets. Historical costs are estimated by deflating current costs using the Producer Price Index (PPI). The PPI was selected because it closely correlates with the major costs of the items comprising the asset classes. Because of the number of estimates inherent in the depreciation and retirement processes and because it is impossible to precisely estimate each of these variables until a group of property is completely retired, BNSF Railway monitors the estimated service lives of its assets and the accumulated depreciation associated with each asset class to ensure its depreciation rates are appropriate. For retirements of depreciable asset classes that do not occur in the normal course of business, a gain or loss may be recognized in operating expense if the retirement meets each of the following conditions: (i) is unusual, (ii) is significant in amount, and (iii) varies significantly from the retirement profile identified through BNSF Railway’s depreciation studies. During the three fiscal years presented, no material gains or losses were recognized due to the retirement of depreciable assets. Gains or losses from disposals of land and non-rail property are recorded at the time of their occurrence. When BNSF Railway purchases an asset, all costs necessary to make the asset ready for its intended use are capitalized. BNSF Railway self-constructs portions of its track structure and rebuilds certain classes of rolling stock. Expenditures that significantly increase asset values or extend useful lives are capitalized. In addition to direct labor and material, certain indirect costs such as materials, small tools and project supervision are capitalized. Annually, a study is performed for the purpose of identifying indirect costs that clearly relate to capital projects. From those studies, an overhead application rate is developed. Indirect project costs are then allocated to capital projects using this overhead application rate. BNSF Railway incurs certain direct labor, contract service and other costs associated with the development and installation of internal-use computer software. Costs for newly developed software or significant enhancements to existing software are typically capitalized. Research, preliminary project, operations, maintenance and training costs are charged to operating expense when the work is performed. Assets held under capital leases are recorded at the lower of the net present value of the minimum lease payments or at the fair value of the leased asset at the inception of the lease. Amortization expense is computed using the straight-line method over the shorter of the estimated useful lives of the asset or the period of the related lease. Leasehold improvements that meet capitalization criteria are capitalized and amortized on a straight-line basis over the lesser of their estimated useful lives or the remaining lease term. Long-lived assets are reviewed for impairment when events or changes in circumstances indicate that the carrying amount of an asset may not be recoverable. If impairment indicators are present and the estimated future undiscounted cash flows are less than the carrying value of the long-lived assets, the carrying value is reduced to the estimated fair value as measured by the discounted cash flows.</t>
  </si>
  <si>
    <t>Property, Plant and Equipment, Planned Major Maintenance Activities, Policy [Policy Text Block]</t>
  </si>
  <si>
    <t>Planned Major Maintenance Activities BNSF Railway utilizes the deferral method of accounting for leased locomotive overhauls, which includes the refurbishment of the engine and related components. Accordingly, BNSF Railway has established an asset for overhauls that have been performed. This asset, which is included in property and equipment, net in the Consolidated Balance Sheets, is amortized to expense using the straight-line method until the next overhaul is performed or the end of the lease, whichever comes first, typically between six and eight years.</t>
  </si>
  <si>
    <t>Rail Grinding Costs, Policy [Policy Text Block]</t>
  </si>
  <si>
    <t>Rail Grinding Costs BNSF Railway uses the direct expense method of accounting for rail grinding costs, under which the Company expenses rail grinding costs as incurred.</t>
  </si>
  <si>
    <t>Environmental Liabilities, Policy [Policy Text Block]</t>
  </si>
  <si>
    <t>Environmental Liabilities Liabilities for environmental cleanup costs are initially recorded when BNSF Railway’s liability for environmental cleanup is both probable and reasonably estimable. Subsequent adjustments to initial estimates are recorded as necessary based upon additional information developed in subsequent periods. Estimates for these liabilities are undiscounted.</t>
  </si>
  <si>
    <t>Personal Injury Claims, Policy [Policy Text Block]</t>
  </si>
  <si>
    <t>Personal Injury Claims Liabilities for personal injury claims are initially recorded when the expected loss is both probable and reasonably estimable. Subsequent adjustments to initial estimates are recorded as necessary based upon additional information developed in subsequent periods. Liabilities recorded for unasserted personal injury claims, including those related to asbestos, are based on information currently available. Estimates of liabilities for personal injury claims are undiscounted.</t>
  </si>
  <si>
    <t>Income Tax, Policy [Policy Text Block]</t>
  </si>
  <si>
    <t>Income Taxes Deferred tax assets and liabilities are measured using the tax rates that apply to taxable income in the period in which the deferred tax asset or liability is expected to be realized or paid. Changes in the Company’s estimates regarding the statutory tax rate to be applied to the reversal of deferred tax assets and liabilities could materially affect the effective tax rate. Valuation allowances are established to reduce deferred tax assets if it is more likely than not that some or all of the deferred tax asset will not be realized. BNSF Railway has not recorded a valuation allowance, as it believes that the deferred tax assets will be fully realized in the future. Investment tax credits are accounted for using the flow-through metho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t>
  </si>
  <si>
    <t>Pension and Other Postretirement Plans, Policy [Policy Text Block]</t>
  </si>
  <si>
    <t>Employment Benefit Plans The Company estimates liabilities and expenses for pension and retiree health and welfare plans. Estimated amounts are based on historical information, current information and estimates regarding future events and circumstances. Significant assumptions used in the valuation of pension and/or retiree health and welfare liabilities include the expected return on plan assets, discount rate, rate of increase in compensation levels and the health care cost trend rate.</t>
  </si>
  <si>
    <t>Fair Value Measurement, Policy [Policy Text Block]</t>
  </si>
  <si>
    <t>Fair Value Measurements As defined under authoritative accounting guidance,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The authoritative accounting guidance specifies a three-level hierarchy of valuation inputs which was established to increase consistency, clarity and comparability in fair value measurements and related disclosures. • Level 1–Quoted prices for identical assets or liabilities in active markets that the Company has the ability to access at the measurement date. • Level 2–Quoted prices for similar assets or liabilities in active markets; quoted prices for identical or similar assets or liabilities in markets that are not active; and model-derived valuations in which all significant inputs are observable market data. • Level 3–Valuations derived from valuation techniques in which one or more significant inputs are unobservable.</t>
  </si>
  <si>
    <t>Income Taxes (Tables)</t>
  </si>
  <si>
    <t>Schedule of Components of Income Tax Expense (Benefit) [Table Text Block]</t>
  </si>
  <si>
    <t>Income tax expense was as follows (in millions): Year Ended Year Ended Year Ended December 31, December 31, December 31, Current: Federal $ 1,579 $ 1,488 $ 1,617 State 210 219 242 Total current 1,789 1,707 1,859 Deferred: Federal 1,089 834 593 State 50 103 (40 ) Total deferred 1,139 937 553 Total $ 2,928 $ 2,644 $ 2,412</t>
  </si>
  <si>
    <t>Schedule of Effective Income Tax Rate Reconciliation [Table Text Block]</t>
  </si>
  <si>
    <t>Reconciliation of the U.S. federal statutory income tax rate to the effective tax rate was as follows: Year Ended Year Ended Year Ended December 31, December 31, December 31, U.S. Federal statutory income tax rate 35.0 % 35.0 % 35.0 % State income taxes, net of federal tax benefit 2.2 3.0 2.0 Other, net 0.1 (0.4 ) (0.9 ) Effective tax rate 37.3 % 37.6 % 36.1 %</t>
  </si>
  <si>
    <t>Schedule of Deferred Tax Assets and Liabilities [Table Text Block]</t>
  </si>
  <si>
    <t>The components of deferred tax assets and liabilities were as follows (in millions): December 31, December 31, Deferred tax liabilities: Property and equipment $ (19,687 ) $ (18,644 ) Other (362 ) (383 ) Total deferred tax liabilities (20,049 ) (19,027 ) Deferred tax assets: Compensation and benefits 327 334 Casualty and environmental 288 301 Pension and retiree health and welfare benefits 126 202 Intangible assets and liabilities 100 133 Long-term debt fair value adjustment under acquisition method accounting 17 26 Other 219 230 Total deferred tax assets 1,077 1,226 Net deferred tax liability $ (18,972 ) $ (17,801 ) Non-current deferred income tax liability $ (19,217 ) $ (18,156 ) Current portion of deferred income taxes 245 355 Net deferred tax liability $ (18,972 ) $ (17,801 )</t>
  </si>
  <si>
    <t>Schedule of Unrecognized Tax Benefits Roll Forward [Table Text Block]</t>
  </si>
  <si>
    <t>A reconciliation of the beginning and ending amount of unrecognized tax benefits is as follows (in millions): Year Ended Year Ended Year Ended December 31, December 31, December 31, Beginning balance $ 78 $ 56 $ 48 Additions for tax positions related to current year 7 16 16 Additions (reductions) for tax positions taken in prior years (8 ) 13 1 Additions (reductions) for tax positions as a result of: Settlements 1 (1 ) 1 Lapse of statute of limitations (9 ) (6 ) (10 ) Ending balance $ 69 $ 78 $ 56</t>
  </si>
  <si>
    <t>Investments (Tables)</t>
  </si>
  <si>
    <t>Trading Securities [Table Text Block]</t>
  </si>
  <si>
    <t>The following table summarizes the fair value of investments held as of December 31, 2015 and December 31, 2014 (in millions): December 31, 2015 December 31, 2014 Debt securities $ 57 $ — Equity securities 63 — Total $ 120 $ —</t>
  </si>
  <si>
    <t>Realized Gain (Loss) on Investments [Table Text Block]</t>
  </si>
  <si>
    <t>The following table presents gains and losses recognized in earnings for the Company (in millions): December 31, 2015 December 31, 2014 Gains $ 6 $ — Losses (11 ) — Net Loss $ (5 ) $ —</t>
  </si>
  <si>
    <t>Property and Equipment, Net (Tables)</t>
  </si>
  <si>
    <t>Property, Plant and Equipment [Table Text Block]</t>
  </si>
  <si>
    <t xml:space="preserve">Property and equipment, net (in millions), and the corresponding ranges of estimated useful lives were as follows: 2015 December 31, December 31, Range of Estimated Useful Life Land for transportation purposes $ 6,035 $ 5,980 — Track structure 21,200 19,562 15 – 50 years Other roadway 24,767 23,026 7 – 100 years Locomotives 7,794 6,621 7 – 35 years Freight cars and other equipment 2,629 2,350 8 – 40 years Computer hardware, software and other 862 504 6 – 9 years Construction in progress 1,031 1,292 — Total cost 64,318 59,335 Less accumulated depreciation and amortization (4,864 ) (3,547 ) Property and equipment, net $ 59,454 $ 55,788 </t>
  </si>
  <si>
    <t>Goodwill and Other Intangible Assets and Liablities (Tables)</t>
  </si>
  <si>
    <t>Schedule of Finite-Lived Intangible Assets and Liabilities</t>
  </si>
  <si>
    <t>Intangible assets and liabilities were as follows (in millions): As of December 31, 2015 As of December 31, 2014 Gross Carrying Amount Accumulated Amortization Gross Carrying Amount Accumulated Amortization Intangible assets $ 636 $ 183 $ 2,017 $ 1,511 Intangible liabilities $ 1,403 $ 736 $ 2,056 $ 1,274</t>
  </si>
  <si>
    <t>Schedule of Finite-Lived Intangible Assets and Liabilities Amortization Expense</t>
  </si>
  <si>
    <t>Amortization of intangible assets and liabilities was as follows (in millions): December 31, December 31, Amortization of intangible assets $ 54 $ 306 Amortization of intangible liabilities $ 115 $ 179</t>
  </si>
  <si>
    <t>Schedule of Finite-Lived Intangible Assets and Liabilities, Future Amortization Expense</t>
  </si>
  <si>
    <t>Amortization of intangible assets and liabilities for the next five years is expected to approximate the following (in millions): Amortization of intangible assets Amortization of intangible liabilities 2016 $ 31 $ 101 2017 $ 31 $ 96 2018 $ 31 $ 90 2019 $ 31 $ 27 2020 $ 31 $ 26</t>
  </si>
  <si>
    <t>Other Assets (Tables)</t>
  </si>
  <si>
    <t>Schedule of Variable Interest Entities</t>
  </si>
  <si>
    <t>The following table provides information related to this Partnership (in millions): Year Ended Year Ended December 31, 2015 December 31, 2014 Unamortized investment balance classified as Other Assets $ 265 $ 314 Remaining commitment classified as Other Liabilities $ — $ 18 Maximum exposure to loss $ 265 $ 314</t>
  </si>
  <si>
    <t>Accounts Payable and Other Current Liabilities (Tables)</t>
  </si>
  <si>
    <t>Schedule of Accounts Payable and Accrued Liabilities [Table Text Block]</t>
  </si>
  <si>
    <t>Accounts payable and other current liabilities consisted of the following (in millions): December 31, December 31, Compensation and benefits payable $ 770 $ 788 Property and income tax liabilities 387 330 Capital expenditure estimated liabilities 317 195 Accounts payable 303 352 Customer incentives 135 151 Casualty and environmental liabilities 135 140 Rents and leases 111 158 Other 798 1,030 Total $ 2,956 $ 3,144</t>
  </si>
  <si>
    <t>Debt (Tables)</t>
  </si>
  <si>
    <t>Schedule of Debt [Table Text Block]</t>
  </si>
  <si>
    <t>Debt outstanding was as follows (in millions): December 31, 2015 a December 31, 2014 a Notes and debentures, due 2022 $ 200 8.8 % $ 200 8.8 % Equipment obligations, due 2016 to 2028 564 3.7 96 5.5 Capitalized lease obligations, due 2016 to 2029 660 6.1 745 6.1 Mortgage bonds, due 2020 to 2047 81 4.5 81 4.5 Financing obligations, d ue 2016 to 2028 237 6.3 251 6.3 Unamortized fair value adjustment under acquisition method accounting, discount and other, net 41 69 Total 1,783 1,442 Less current portion of long-term debt (214 ) 5.7 % (116 ) 5.9 % Long-term debt $ 1,569 $ 1,326 a Amounts represent debt outstanding and weighted average effective interest rates for 2015 and 2014 , respectively. Maturities are as of December 31, 2015 .</t>
  </si>
  <si>
    <t>Schedule of Maturities of Long-term Debt [Table Text Block]</t>
  </si>
  <si>
    <t>The following table provides fair value information for the Company’s debt obligations including principal cash flows, related weighted average interest rates by contractual maturity dates and fair value. The Company had no outstanding variable rate debt at December 31, 2015 . December 31, 2015 Maturity Date 2016 2017 2018 2019 2020 Thereafter Total Including Capital Leases Total Excluding Capital Leases a Fair Value Excluding Leases Fixed-rate debt (in millions) $214 $84 $88 $85 $120 $1,192 $1,783 $1,092 $1,145 Average interest rate 5.7% 5.5% 5.5% 5.5% 5.8% 5.5% 5.5% a Amount also excludes unamortized fair value adjustment under acquisition method accounting related to capital leases.</t>
  </si>
  <si>
    <t>Schedule of Guarantor Obligations</t>
  </si>
  <si>
    <t>Debt and other obligations of non-consolidated entities guaranteed by the Company as of December 31, 2015 , were as follows (dollars in millions): Guarantees BNSF Railway Ownership Percentage Principal Amount Guaranteed Maximum Future Payments Maximum Recourse Amount a Remaining Term (in years) Capitalized Obligations Kinder Morgan Energy Partners, L.P. 0.5 % $ 190 $ 190 $ — Termination of Ownership $ 2 b Chevron Phillips Chemical Company LP — % N/A d N/A d N/A d 2 $ 3 c a Reflects the maximum amount the Company could recover from a third party other than the counterparty. b Reflects capitalized obligations that are recorded on the Company’s Consolidated Balance Sheet. c Reflects the asset and corresponding liability for the fair value of these guarantees required by authoritative accounting guidance related to guarantees. d There is no cap to the liability that can be sought from BNSF Railway for BNSF Railway’s negligence or the negligence of the indemnified party. However, BNSF Railway could receive reimbursement from certain insurance policies if the liability exceeds a certain amount.</t>
  </si>
  <si>
    <t>Commitments and Contingencies (Tables)</t>
  </si>
  <si>
    <t>Schedule of Future Minimum Lease Payments for Capital and Operating Leases [Table Text Block]</t>
  </si>
  <si>
    <t xml:space="preserve">Future minimum lease payments as of December 31, 2015 , are summarized as follows (in millions): December 31, Capital Leases Operating Leases a 2016 $ 189 $ 573 2017 76 529 2018 73 469 2019 70 441 2020 68 443 Thereafter 361 1,521 Total 837 $ 3,976 Less amount representing interest (177 ) Present value of minimum lease payments $ 660 </t>
  </si>
  <si>
    <t>Schedule of Loss Contingencies by Contingency</t>
  </si>
  <si>
    <t>The following table summarizes the activity in the Company’s accrued obligations for asbestos and other personal injury matters (in millions): Year Ended Year Ended Year Ended December 31, December 31, December 31, Beginning balance $ 375 $ 387 $ 462 Accruals 81 61 21 Payments (81 ) (73 ) (96 ) Ending balance $ 375 $ 375 $ 387</t>
  </si>
  <si>
    <t>Accrued Obligations for Environmental Matters</t>
  </si>
  <si>
    <t>The following table summarizes the activity in the Company’s accrued obligations for environmental matters (in millions): Year Ended Year Ended Year Ended December 31, December 31, December 31, Beginning balance $ 404 $ 435 $ 458 Accruals 4 13 19 Payments (39 ) (44 ) (42 ) Ending balance $ 369 $ 404 $ 435</t>
  </si>
  <si>
    <t>Employment Benefit Plans (Tables)</t>
  </si>
  <si>
    <t>Defined Benefit Plan Disclosure [Line Items]</t>
  </si>
  <si>
    <t>Schedule of Net Benefit Costs</t>
  </si>
  <si>
    <t>Components of the net (benefit) cost for certain employee benefit plans were as follows (in millions): Pension Benefits Year Ended Year Ended Year Ended December 31, December 31, December 31, Service cost $ 48 $ 38 $ 47 Interest cost 90 95 89 Expected return on plan assets (138 ) (134 ) (124 ) Amortization of prior service credits (1 ) (1 ) — Amortization of net loss 2 1 17 Settlements (1 ) (1 ) (1 ) Net (benefit) cost recognized $ — $ (2 ) $ 28 Retiree Health and Welfare Benefits Year Ended Year Ended Year Ended December 31, December 31, December 31, Service cost $ 1 $ 1 $ 1 Interest cost 10 11 12 Amortization of prior service credits (2 ) (2 ) (1 ) Amortization of net loss 2 1 5 Net cost recognized $ 11 $ 11 $ 17</t>
  </si>
  <si>
    <t>Schedule of Net Funded Status [Table Text Block]</t>
  </si>
  <si>
    <t xml:space="preserve"> The following table shows the change in projected benefit obligation (in millions): Pension Benefits Change in Benefit Obligation December 31, December 31, Projected benefit obligation at beginning of period $ 2,452 $ 2,220 Service cost 48 38 Interest cost 90 95 Actuarial loss (gain) (111 ) 256 Benefits paid (145 ) (141 ) Administrative expenses (1 ) (1 ) Settlements (13 ) (15 ) Projected benefit obligation at end of period 2,320 2,452 Component representing future salary increases (146 ) (146 ) Accumulated benefit obligation at end of period $ 2,174 $ 2,306 Retiree Health and Welfare Benefits Change in Benefit Obligation December 31, December 31, Projected benefit obligation at beginning of period $ 280 $ 272 Service cost 1 1 Interest cost 10 11 Plan participants’ contributions 5 6 Actuarial loss (gain) (13 ) 13 Benefits paid (25 ) (23 ) Projected benefit obligation at end of period $ 258 $ 280 BNSF’s pension plans had plan assets in excess of accumulated benefit obligations and projected benefit obligations in excess of plan assets at December 31, 2015 and December 31, 2014 . The following tables show the change in plan assets of the plans (in millions): Pension Benefits Change in Plan Assets December 31, December 31, Fair value of plan assets at beginning of period $ 2,342 $ 2,490 Actual return on plan assets 95 (3 ) Employer contributions a 11 12 Benefits paid (145 ) (141 ) Administrative expenses (1 ) (1 ) Settlements (13 ) (15 ) Fair value of plan assets at measurement date $ 2,289 $ 2,342 a Other than contributions to the BNSF Retirement Plan, employer contributions were classified as Other, Net under Operating Activities in the Company’s Consolidated Statements of Cash Flows. Retiree Health and Welfare Benefits Change in Plan Assets December 31, December 31, Fair value of plan assets at beginning of period $ — $ — Employer contributions a 20 17 Plan participants’ contributions 5 6 Benefits paid (25 ) (23 ) Fair value of plan assets at measurement date $ — $ — a Employer contributions were classified as Other, Net under Operating Activities in the Company’s Consolidated Statements of Cash Flows. The following table shows the funded status, defined as plan assets less the projected benefit obligation (in millions): Pension Benefits Retiree Health and Welfare Benefits December 31, December 31, December 31, December 31, Funded status (plan assets less projected benefit obligations) $ (31 ) $ (110 ) $ (258 ) $ (280 )</t>
  </si>
  <si>
    <t>Schedule of Amounts Recognized in Other Comprehensive Income (Loss) [Table Text Block]</t>
  </si>
  <si>
    <t>The following table shows the pre-tax change in AOCI attributable to the components of the net cost and the change in benefit obligation (in millions): Pension Benefits Year Ended Year Ended Year Ended Change in AOCI December 31, December 31, December 31, Beginning balance $ 34 $ 427 $ (330 ) Amortization of net loss 2 1 17 Amortization of prior service credits (1 ) (1 ) — Prior service credits — — 7 Actuarial (loss) gain 68 (392 ) 734 Settlements (1 ) (1 ) (1 ) Ending balance $ 102 $ 34 $ 427 Retiree Health and Welfare Benefits Year Ended Year Ended Year Ended Change in AOCI December 31, December 31, December 31, Beginning balance $ (34 ) $ (20 ) $ (60 ) Amortization of net loss 2 1 5 Amortization of prior service credits (2 ) (2 ) (1 ) Prior service credits — — 7 Actuarial (loss) gain 13 (13 ) 29 Ending balance $ (21 ) $ (34 ) $ (20 )</t>
  </si>
  <si>
    <t>Schedule of Accumulated Other Comprehensive Income (Loss) [Table Text Block]</t>
  </si>
  <si>
    <t>Pre-tax amounts currently recognized in AOCI consist of the following (in millions): Pension Benefits Retiree Health and Welfare Benefits 2015 2014 2015 2014 Net gain (loss) $ 99 $ 29 $ (28 ) $ (43 ) Prior service credits 5 6 7 9 Settlements (2 ) (1 ) — — Pre-tax amount recognized in AOCI at December 31, $ 102 $ 34 $ (21 ) $ (34 ) After-tax amount recognized in AOCI at December 31, $ 63 $ 21 $ (13 ) $ (21 )</t>
  </si>
  <si>
    <t>Schedule of Assumptions Used [Table Text Block]</t>
  </si>
  <si>
    <t>The assumptions used in accounting for the BNSF plans were as follows: Pension Benefits Year Ended Year Ended Year Ended Assumptions Used to Determine Net Cost December 31, December 31, December 31, Discount rate 3.79 % 4.50 % 3.75 % Expected long-term rate of return on plan assets 6.60 % 6.75 % 6.75 % Rate of compensation increase 3.80 % 3.80 % 3.80 % Retiree Health and Welfare Benefits Year Ended Year Ended Year Ended Assumptions Used to Determine Net Cost December 31, December 31, December 31, Discount rate 3.69 % 4.50 % 3.75 % Rate of compensation increase 3.80 % 3.80 % 3.80 % Pension Benefits Retiree Health and Welfare Benefits Assumptions Used to Determine Benefit Obligations December 31, December 31, December 31, December 31, Discount rate 4.22 % 3.79 % 4.09 % 3.69 % Rate of compensation increase 3.80 % 3.80 % 3.80 % 3.80 %</t>
  </si>
  <si>
    <t>Sensitivity analysis of impact on future net benefit cost resulting from hypothetical change in assumptions [Table Text Block]</t>
  </si>
  <si>
    <t xml:space="preserve">The following table is an estimate of the impact on future net benefit cost that could result from hypothetical changes to the most sensitive assumptions, the discount rate and rate of return on plan assets: Sensitivity Analysis Change in Net Benefit Cost Hypothetical Discount Rate Change Pension Retiree Health and Welfare 50 basis point decrease $ 1 million increase $ 1 million increase 50 basis point increase $ 1 million decrease $ 1 million decrease Hypothetical Rate of Return on Plan Assets Change Pension 50 basis point decrease $ 11 million increase 50 basis point increase $ 11 million decrease </t>
  </si>
  <si>
    <t>Schedule of Health Care Cost Trend Rates [Table Text Block]</t>
  </si>
  <si>
    <t>The following table presents assumed health care cost trend rates: Year Ended Year Ended Year Ended December 31, 2015 December 31, 2014 December 31, 2013 Assumed health care cost trend rate for next year (participants over 65) a 3.00 % 3.00 % 3.00 % Assumed health care cost trend rate for next year (participants under 65) 7.70 % 7.90 % 8.20 % Rate to which health care cost trend rate for participants under 65 is expected to decline and remain 4.50 % 4.50 % 4.50 % Year that the rate reaches the ultimate trend rate 2038 2028 2028 a Effective January 1, 2013, Medicare-eligible retirees who are enrolled in the retiree medical program received a contribution to a Health Reimbursement Account, which can be used to reimburse plan participants for health insurance premiums and to pay eligible out-of-pocket expenses.</t>
  </si>
  <si>
    <t>Schedule of Effect of One-Percentage-Point Change in Assumed Health Care Cost Trend Rates [Table Text Block]</t>
  </si>
  <si>
    <t>A one percentage point change in assumed health care cost trend rates would have the following effects (in millions): One Percentage-Point Increase One Percentage-Point Decrease Effect on total service and interest cost $ 1 $ (1 ) Effect on postretirement benefit obligation $ 19 $ (16 )</t>
  </si>
  <si>
    <t>Schedule of Allocation of Plan Assets [Table Text Block]</t>
  </si>
  <si>
    <t xml:space="preserve">The following table summarizes the investments of BNSF’s funded pension plans as of December 31, 2015 , based on the inputs used to value them (in millions): Total as of Asset Category December 31, Level 1 a Level 2 a Level 3 a Equity securities: b U.S. $ 2,001 $ 2,001 $ — $ — International 59 59 — — Corporate debt securities 28 — 28 — Registered investment companies 19 19 — — U.S. government debt securities 12 — 12 — Collateralized obligations and mortgage backed securities (MBS) 3 — 3 — Cash and cash equivalents 167 3 164 — Total c $ 2,289 $ 2,082 $ 207 $ — a See Note 2 to the Consolidated Financial Statements under the heading “Fair Value Measurements” for a definition of each of these levels of inputs. b As of December 31, 2015, three equity securities each exceeded 10 percent of total plan assets. These investments represent approximately 47 percent of total plan assets. c Excludes less than $1 million accrued for dividend and interest receivable. Comparative Prior Year Information The following table summarizes the investments of BNSF’s funded pension plans as of December 31, 2014 , based on the inputs used to value them (in millions): Total as of Asset Category December 31, Level 1 Inputs a Level 2 Inputs a Level 3 Inputs a Equity securities b U.S. $ 2,091 $ 2,091 $ — $ — International 77 77 — — Corporate debt securities 30 — 30 — Registered investment companies 28 28 — — U.S. government debt securities 13 — 13 — Collateralized obligations and mortgage backed securities (MBS) 6 — 6 — Cash and cash equivalents 97 — 97 — Total c $ 2,342 $ 2,196 $ 146 $ — a See Note 2 to the Consolidated Financial Statements under the heading “Fair Value Measurements” for a definition of each of these levels of inputs. b As of December 31, 2014, three equity securities each exceeded 10 percent of total plan assets. These investments represented approximately 43 percent of total plan assets. c Excludes less than $1 million accrued for dividend and interest receivable. </t>
  </si>
  <si>
    <t>Schedule of Expected Benefit Payments Years 2015 - 2024 [Table Text Block]</t>
  </si>
  <si>
    <t>The following table shows expected benefit payments from its defined benefit pension plans and expected claim payments for the retiree health and welfare plan for the next five fiscal years and the aggregate five years thereafter (in millions): Fiscal year Expected Pension Plan Benefit Payments a Expected Retiree Health and Welfare Payments 2016 $ 168 $ 21 2017 $ 156 $ 20 2018 $ 155 $ 20 2019 $ 153 $ 19 2020 $ 151 $ 18 2021-2025 $ 693 $ 81 a Primarily consists of the BNSF Retirement Plan payments, which are made from the plan trust and do not represent an immediate cash outflow to the Company.</t>
  </si>
  <si>
    <t>Related Party Transactions Related Party Transactions (Tables)</t>
  </si>
  <si>
    <t>Related Party Transaction [Line Items]</t>
  </si>
  <si>
    <t>Schedule of Related Party Transactions [Table Text Block]</t>
  </si>
  <si>
    <t>BNSF Railway engages in various transactions with related parties in the ordinary course of business. The following table summarizes revenues earned by BNSF Railway for services provided to related parties and expenditures to related parties (in millions): Year Ended Year Ended Year Ended December 31, December 31, December 31, Revenues $ 198 $ 175 $ 179 Expenditures $ 367 $ 368 $ 318</t>
  </si>
  <si>
    <t>Accumulated Other Comprehensive Loss (Tables)</t>
  </si>
  <si>
    <t>The following tables provide the components of AOCI by component (in millions): Pension and Retiree Health and Welfare Benefit Items a Equity Method Investments Total Balance at December 31, 2014 $ — $ (2 ) $ (2 ) Other comprehensive income before reclassifications 50 — 50 Amounts reclassified from AOCI — — — Balance at December 31, 2015 $ 50 $ (2 ) $ 48 Balance at December 31, 2013 $ 251 $ (6 ) $ 245 Other comprehensive (loss) income before reclassifications (250 ) 4 (246 ) Amounts reclassified from AOCI (1 ) — (1 ) Balance at December 31, 2014 $ — $ (2 ) $ (2 ) a Amounts are net of tax. See Note 13 for additional details.</t>
  </si>
  <si>
    <t>Reclassification out of Accumulated Other Comprehensive Income [Table Text Block]</t>
  </si>
  <si>
    <t>Reclassifications out of AOCI b Year Ended Year Ended Details about AOCI Components December 31, 2015 December 31, 2014 Income Statement Line Item Amortization of pension and retiree health and welfare benefit items Actuarial losses $ (4 ) $ (2 ) c Prior service credits 3 3 c (1 ) 1 Total before tax 1 — Tax (expense) / benefit Total reclassifications for the period $ — $ 1 Net of tax b Amounts in parenthesis indicate debits to the income statement. c This accumulated other comprehensive income component is included in the computation of net periodic pension and retiree health and welfare cost (see Note 13 for additional details).</t>
  </si>
  <si>
    <t>Quarterly Financial Data - Unaudited (Tables)</t>
  </si>
  <si>
    <t>Schedule of Quarterly Financial Information [Table Text Block]</t>
  </si>
  <si>
    <t>2014 Fourth Third Second First Revenues $ 6,027 $ 5,739 $ 5,614 $ 5,334 Operating income $ 2,092 $ 1,869 $ 1,673 $ 1,360 Net income $ 1,322 $ 1,181 $ 1,046 $ 848 Dollars in millions 2015 Fourth Third Second First Revenues $ 5,247 $ 5,450 $ 5,233 $ 5,471 Operating income $ 1,956 $ 2,087 $ 1,724 $ 2,000 Net income $ 1,245 $ 1,317 $ 1,091 $ 1,262</t>
  </si>
  <si>
    <t>The Company (Details)</t>
  </si>
  <si>
    <t>Feb. 12, 2010</t>
  </si>
  <si>
    <t>Nature Of Operations [Line Items]</t>
  </si>
  <si>
    <t>Rail Route Network Distance</t>
  </si>
  <si>
    <t>Number of States in which Entity Operates</t>
  </si>
  <si>
    <t>Number of Canadian Provinces In Which Entity Operates</t>
  </si>
  <si>
    <t>Consumer Products [Member]</t>
  </si>
  <si>
    <t>Percentage of Total Freight Revenues</t>
  </si>
  <si>
    <t>31.00%</t>
  </si>
  <si>
    <t>Industrial Products [Member]</t>
  </si>
  <si>
    <t>27.00%</t>
  </si>
  <si>
    <t>Coal [Member]</t>
  </si>
  <si>
    <t>22.00%</t>
  </si>
  <si>
    <t>Agricultural Products [Member]</t>
  </si>
  <si>
    <t>20.00%</t>
  </si>
  <si>
    <t>Northern Sante Fe Corporation [Member]</t>
  </si>
  <si>
    <t>Business Combination, Step Acquisition, Remaining Equity Interest Acquired, Percentage</t>
  </si>
  <si>
    <t>100.00%</t>
  </si>
  <si>
    <t>Accounting Pronouncements Unamortized Debt Issuance Expense (Details) $ in Millions</t>
  </si>
  <si>
    <t>Dec. 31, 2015USD ($)</t>
  </si>
  <si>
    <t>Adjustments for New Accounting Pronouncement [Member]</t>
  </si>
  <si>
    <t>New Accounting Pronouncements or Change in Accounting Principle [Line Items]</t>
  </si>
  <si>
    <t>Unamortized Debt Issuance Expense</t>
  </si>
  <si>
    <t>Income Taxes Income Tax Expense (Details) - USD ($) $ in Millions</t>
  </si>
  <si>
    <t>Income Tax Contingency [Line Items]</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Expense (Benefit), Continuing Operations</t>
  </si>
  <si>
    <t>Income Taxes Reconciliation of Statutory and Effective Tax Rates (Details)</t>
  </si>
  <si>
    <t>Effective Income Tax Rate, Continuing Operations, Tax Rate Reconciliation [Abstract]</t>
  </si>
  <si>
    <t>Federal Statutory Income Tax Rate</t>
  </si>
  <si>
    <t>35.00%</t>
  </si>
  <si>
    <t>State income taxes, net of federal tax benefit</t>
  </si>
  <si>
    <t>2.20%</t>
  </si>
  <si>
    <t>3.00%</t>
  </si>
  <si>
    <t>2.00%</t>
  </si>
  <si>
    <t>0.10%</t>
  </si>
  <si>
    <t>(0.40%)</t>
  </si>
  <si>
    <t>(0.90%)</t>
  </si>
  <si>
    <t>Effective Tax Rate</t>
  </si>
  <si>
    <t>37.30%</t>
  </si>
  <si>
    <t>37.60%</t>
  </si>
  <si>
    <t>36.10%</t>
  </si>
  <si>
    <t>Income Taxes Components of Deferred Tax Assets / Liabilities (Details) - USD ($) $ in Millions</t>
  </si>
  <si>
    <t>Components of Deferred Tax Assets and Liabilities [Line Items]</t>
  </si>
  <si>
    <t>Deferred Tax Liabilities, Property and Equipment</t>
  </si>
  <si>
    <t>Deferred Tax Liabilities, Other</t>
  </si>
  <si>
    <t>Deferred Tax Liabilities, Gross</t>
  </si>
  <si>
    <t>Deferred Tax Asset, Tax Deferred Expense, Intangible Assets and Liabilities</t>
  </si>
  <si>
    <t>Deferred Tax Assets, Tax Deferred Expense, Casualty and environmental</t>
  </si>
  <si>
    <t>Deferred Tax Assets, Tax Deferred Expense, Compensation and Benefits</t>
  </si>
  <si>
    <t>Deferred Tax Asset, Deferred Tax Expense, Pension and Retiree Health and Welfare Benefits</t>
  </si>
  <si>
    <t>Deferred Tax Assets, Tax Deferred Expense, Long-term Debt Fair Value Adjustment Under Acquisition Method Accounting</t>
  </si>
  <si>
    <t>Deferred Tax Assets, Other</t>
  </si>
  <si>
    <t>Deferred Tax Assets, Gross</t>
  </si>
  <si>
    <t>Deferred Tax Liabilities, Net</t>
  </si>
  <si>
    <t>Deferred Tax Liabilities, Net, Noncurrent</t>
  </si>
  <si>
    <t>Deferred Tax Assets, Net, Current</t>
  </si>
  <si>
    <t>Income Taxes Reconciliaton of Changes in Unrecognized Tax Benefits Liabilities / (Assets) (Details) - USD ($) $ in Millions</t>
  </si>
  <si>
    <t>Reconciliation of Unrecognized Tax Benefits, Excluding Amounts Pertaining to Examined Tax Returns [Roll Forward]</t>
  </si>
  <si>
    <t>Beginning Balance</t>
  </si>
  <si>
    <t>Additions for tax positions related to current year</t>
  </si>
  <si>
    <t>Unrecognized Tax Benefits, Increase Resulting from Prior Period Tax Positions</t>
  </si>
  <si>
    <t>Reductions for tax positions taken in prior years</t>
  </si>
  <si>
    <t>Additions for tax positions as a result of settlements</t>
  </si>
  <si>
    <t>Reductions for tax positions as a result of settlements</t>
  </si>
  <si>
    <t>Reductions for tax positions as a result of lapse of statute of limitations</t>
  </si>
  <si>
    <t>Ending Balance</t>
  </si>
  <si>
    <t>Unrecognized Tax Benefits that Would Impact Effective Tax Rate</t>
  </si>
  <si>
    <t>Income Taxes Interest and Penalties (Details) - USD ($) $ in Millions</t>
  </si>
  <si>
    <t>Income Tax Examination [Line Items]</t>
  </si>
  <si>
    <t>Income Tax Examination, Description</t>
  </si>
  <si>
    <t xml:space="preserve">All U.S. federal income tax returns of BNSF Railway are closed for audit through the tax period ending February 12, 2010. BNSF Railway is currently under examination for the period February 13 - December 31, 2010 and years 2011, 2012 and 2013. </t>
  </si>
  <si>
    <t>Total accrued liabilities for interest and penalites</t>
  </si>
  <si>
    <t>Total interest and penalties recognized as expense (benefit)</t>
  </si>
  <si>
    <t>Accounts Receivable, Net (Details) - USD ($) $ in Millions</t>
  </si>
  <si>
    <t>Allowance for bill adjustments and uncollectible accounts</t>
  </si>
  <si>
    <t>Accounts receivable greater than 90 days old</t>
  </si>
  <si>
    <t>Investments (Details) - USD ($) $ in Millions</t>
  </si>
  <si>
    <t>Trading Securities, Debt</t>
  </si>
  <si>
    <t>Trading Securities, Equity</t>
  </si>
  <si>
    <t>Trading Securities</t>
  </si>
  <si>
    <t>Trading Securities, Recognized Gain</t>
  </si>
  <si>
    <t>Trading Securities, Recognized Loss</t>
  </si>
  <si>
    <t>Trading Securities, Recognized Gain (Loss)</t>
  </si>
  <si>
    <t>Property and Equipment, Net (Details) - USD ($) $ in Millions</t>
  </si>
  <si>
    <t>Property, Plant and Equipment [Line Items]</t>
  </si>
  <si>
    <t>Property, Plant and Equipment, Gross</t>
  </si>
  <si>
    <t>Accumulated Depreciation, Depletion and Amortization, Property, Plant, and Equipment</t>
  </si>
  <si>
    <t>Property, Plant and Equipment, Net</t>
  </si>
  <si>
    <t>Interest Costs Capitalized</t>
  </si>
  <si>
    <t>Land [Member]</t>
  </si>
  <si>
    <t>Track Structure [Member]</t>
  </si>
  <si>
    <t>Other Roadway [Member]</t>
  </si>
  <si>
    <t>Locomotives [Member]</t>
  </si>
  <si>
    <t>Freight Cars and Other Equipment [Member]</t>
  </si>
  <si>
    <t>Computer Equipment [Member]</t>
  </si>
  <si>
    <t>Construction in Progress [Member]</t>
  </si>
  <si>
    <t>Property and Equipment under Capital Lease [Member]</t>
  </si>
  <si>
    <t>Capital Leased Asset, Net</t>
  </si>
  <si>
    <t>Minimum [Member] | Track Structure [Member]</t>
  </si>
  <si>
    <t>Property, Plant and Equipment, Useful Life</t>
  </si>
  <si>
    <t>15 years</t>
  </si>
  <si>
    <t>Minimum [Member] | Other Roadway [Member]</t>
  </si>
  <si>
    <t>7 years</t>
  </si>
  <si>
    <t>Minimum [Member] | Locomotives [Member]</t>
  </si>
  <si>
    <t>Minimum [Member] | Freight Cars and Other Equipment [Member]</t>
  </si>
  <si>
    <t>8 years</t>
  </si>
  <si>
    <t>Minimum [Member] | Computer Equipment [Member]</t>
  </si>
  <si>
    <t>6 years</t>
  </si>
  <si>
    <t>Maximum [Member] | Track Structure [Member]</t>
  </si>
  <si>
    <t>50 years</t>
  </si>
  <si>
    <t>Maximum [Member] | Other Roadway [Member]</t>
  </si>
  <si>
    <t>100 years</t>
  </si>
  <si>
    <t>Maximum [Member] | Locomotives [Member]</t>
  </si>
  <si>
    <t>35 years</t>
  </si>
  <si>
    <t>Maximum [Member] | Freight Cars and Other Equipment [Member]</t>
  </si>
  <si>
    <t>40 years</t>
  </si>
  <si>
    <t>Maximum [Member] | Computer Equipment [Member]</t>
  </si>
  <si>
    <t>9 years</t>
  </si>
  <si>
    <t>Goodwill and Other Intangible Assets and Liablities Goodwill (Details) - USD ($) $ in Millions</t>
  </si>
  <si>
    <t>Goodwill [Line Items]</t>
  </si>
  <si>
    <t>Goodwill, Impairment Loss</t>
  </si>
  <si>
    <t>Goodwill, Impaired, Accumulated Impairment Loss</t>
  </si>
  <si>
    <t>Goodwill, Acquired During Period</t>
  </si>
  <si>
    <t>Goodwill and Other Intangible Assets and Liablities (Details) - USD ($) $ in Millions</t>
  </si>
  <si>
    <t>Finite-Lived Intangible Assets [Line Items]</t>
  </si>
  <si>
    <t>Intangible assets, gross carrying amount</t>
  </si>
  <si>
    <t>Intangible assets, accumulated amortization</t>
  </si>
  <si>
    <t>Intangible liabilities, gross carrying amount</t>
  </si>
  <si>
    <t>Intangible liabilities, accumulated amortization</t>
  </si>
  <si>
    <t>Amortization of Intangible Assets</t>
  </si>
  <si>
    <t>Amortization of Intangible Liabilities</t>
  </si>
  <si>
    <t>Finite-Lived Intangible Assets, Net, Amortization Expense, Fiscal Year Maturity [Abstract]</t>
  </si>
  <si>
    <t>Amortization of intangible assets, 2016</t>
  </si>
  <si>
    <t>Amortization of intangible liabilities, 2016</t>
  </si>
  <si>
    <t>Amortization of intangible assets, 2017</t>
  </si>
  <si>
    <t>Amortization of intangible liabilities, 2017</t>
  </si>
  <si>
    <t>Amortization of intangible assets, 2018</t>
  </si>
  <si>
    <t>Amortization of intangible liabilities, 2018</t>
  </si>
  <si>
    <t>Amortization of intangible assets, 2019</t>
  </si>
  <si>
    <t>Amortization of intangible liabilities, 2019</t>
  </si>
  <si>
    <t>Amortization of intangible assets, 2020</t>
  </si>
  <si>
    <t>Amortization of intangible liabilities, 2020</t>
  </si>
  <si>
    <t>Other Assets (Details) - USD ($) $ in Millions</t>
  </si>
  <si>
    <t>1 Months Ended</t>
  </si>
  <si>
    <t>Jul. 31, 2010</t>
  </si>
  <si>
    <t>Variable Interest Entity [Line Items]</t>
  </si>
  <si>
    <t>Unconsolidated Partnership, assets</t>
  </si>
  <si>
    <t>Affordable Housing Project Investment, Write-down, Amount</t>
  </si>
  <si>
    <t>Variable Interest Entity, Not Primary Beneficiary</t>
  </si>
  <si>
    <t>Company limited partner holding interest, percentage</t>
  </si>
  <si>
    <t>99.90%</t>
  </si>
  <si>
    <t>Affordable Housing Tax Credits and Other Tax Benefits, Amount</t>
  </si>
  <si>
    <t>Unamortized investment balance classified as Other Assets</t>
  </si>
  <si>
    <t>Remaining commitments classified as Other Liabilities</t>
  </si>
  <si>
    <t>Maximum exposure to loss</t>
  </si>
  <si>
    <t>Variable Interest Entity, Primary Beneficiary</t>
  </si>
  <si>
    <t>General partner holding interest, percentage</t>
  </si>
  <si>
    <t>Accounts Payable and Other Current Liabilities (Details) - USD ($) $ in Millions</t>
  </si>
  <si>
    <t>Accounts Payable and Other Current Liablities [Line Items]</t>
  </si>
  <si>
    <t>Compensation and benefits payable</t>
  </si>
  <si>
    <t>Property and income tax liabilities</t>
  </si>
  <si>
    <t>Capital expenditure estimated liabilities</t>
  </si>
  <si>
    <t>Accounts payable</t>
  </si>
  <si>
    <t>Customer incentives</t>
  </si>
  <si>
    <t>Rents and leases</t>
  </si>
  <si>
    <t>Other</t>
  </si>
  <si>
    <t>Debt Debt Outstanding (Details) - USD ($) $ in Millions</t>
  </si>
  <si>
    <t>Debt Instrument [Line Items]</t>
  </si>
  <si>
    <t>Total Debt</t>
  </si>
  <si>
    <t>Total Debt, Weighted Average Interest Rate</t>
  </si>
  <si>
    <t>5.50%</t>
  </si>
  <si>
    <t>Current portion of debt</t>
  </si>
  <si>
    <t>Short-term Debt, Weighted Average Interest Rate</t>
  </si>
  <si>
    <t>5.70%</t>
  </si>
  <si>
    <t>5.90%</t>
  </si>
  <si>
    <t>Total long-term debt</t>
  </si>
  <si>
    <t>Notes and Debentures [Member]</t>
  </si>
  <si>
    <t>8.80%</t>
  </si>
  <si>
    <t>Equipment Obligations [Member]</t>
  </si>
  <si>
    <t>3.70%</t>
  </si>
  <si>
    <t>Capital Lease Obligations [Member]</t>
  </si>
  <si>
    <t>6.10%</t>
  </si>
  <si>
    <t>Mortgage Bonds [Member]</t>
  </si>
  <si>
    <t>4.50%</t>
  </si>
  <si>
    <t>Financing Obligation [Member]</t>
  </si>
  <si>
    <t>6.30%</t>
  </si>
  <si>
    <t>Unamortized Fair Value Adjustment [Member]</t>
  </si>
  <si>
    <t>Debt Debt Obligation Maturities (Details) - USD ($) $ in Millions</t>
  </si>
  <si>
    <t>Debt Maturities [Abstract]</t>
  </si>
  <si>
    <t>Debt maturities - 2016</t>
  </si>
  <si>
    <t>Debt maturities - 2017</t>
  </si>
  <si>
    <t>Debt maturities - 2018</t>
  </si>
  <si>
    <t>Debt maturities - 2019</t>
  </si>
  <si>
    <t>Debt maturities - 2020</t>
  </si>
  <si>
    <t>Debt maturities - Thereafter</t>
  </si>
  <si>
    <t>Total Debt excluding capital leases</t>
  </si>
  <si>
    <t>[2]</t>
  </si>
  <si>
    <t>Total Debt excluding capital leases, Fair Value</t>
  </si>
  <si>
    <t>Long-term Debt, Percentage Bearing Variable Interest, Amount</t>
  </si>
  <si>
    <t>Weighted Average Interest Rate on Debt and Capital Lease Obligations [Abstract]</t>
  </si>
  <si>
    <t>Weighted Average Interest Rate On Debt And Capital Lease Obligations - 2016</t>
  </si>
  <si>
    <t>Weighted Average Interest Rate On Debt And Capital Lease Obligations - 2017</t>
  </si>
  <si>
    <t>Weighted Average Interest Rate On Debt And Capital Lease Obligations - 2018</t>
  </si>
  <si>
    <t>Weighted Average Interest Rate On Debt And Capital Lease Obligations - 2019</t>
  </si>
  <si>
    <t>Weighted Average Interest Rate On Debt And Capital Lease Obligations - 2020</t>
  </si>
  <si>
    <t>5.80%</t>
  </si>
  <si>
    <t>Weighted Average Interest Rate On Debt And Capital Lease Obligations - Thereafter</t>
  </si>
  <si>
    <t>Amount also excludes unamortized fair value adjustment under acquisition method accounting related to capital leases.</t>
  </si>
  <si>
    <t>Debt Debt Equipment Obligation (Details) - Equipment Trust Certificate [Member] - Three Point Four Four Two Percent 13-Year Equipment Obligation [Member] $ in Millions</t>
  </si>
  <si>
    <t>Jun. 30, 2015USD ($)</t>
  </si>
  <si>
    <t>Debt Instrument, Face Amount</t>
  </si>
  <si>
    <t>Debt Instrument, Interest Rate, Stated Percentage</t>
  </si>
  <si>
    <t>3.442%</t>
  </si>
  <si>
    <t>Debt Capital Leases (Details) - USD ($) $ in Millions</t>
  </si>
  <si>
    <t>Capital leases entered into to finance maintenance of way and other vehicles and equipment</t>
  </si>
  <si>
    <t>Debt Guarantees (Details) $ in Millions</t>
  </si>
  <si>
    <t>Kinder Morgan Energy Partners, L.P. | Payment Guarantee</t>
  </si>
  <si>
    <t>Guarantor Obligations [Line Items]</t>
  </si>
  <si>
    <t>BNSF Railway Ownership Percentage</t>
  </si>
  <si>
    <t>0.50%</t>
  </si>
  <si>
    <t>Principal Amount Guaranteed</t>
  </si>
  <si>
    <t>Maximum Future Payments</t>
  </si>
  <si>
    <t>Maximum Recourse Amount</t>
  </si>
  <si>
    <t>Capitalized Obligations</t>
  </si>
  <si>
    <t>Chevron Phillips Chemical Company, LP [Member] | Indemnification Agreement [Member]</t>
  </si>
  <si>
    <t>0.00%</t>
  </si>
  <si>
    <t>Remaining Term (in years)</t>
  </si>
  <si>
    <t>2 years</t>
  </si>
  <si>
    <t>[3]</t>
  </si>
  <si>
    <t>Reflects the maximum amount the Company could recover from a third party other than the counterparty.</t>
  </si>
  <si>
    <t>Reflects capitalized obligations that are recorded on the Company’s Consolidated Balance Sheet.</t>
  </si>
  <si>
    <t>Reflects the asset and corresponding liability for the fair value of these guarantees required by authoritative accounting guidance related to guarantees.</t>
  </si>
  <si>
    <t>Debt Variable Interest Entities - Leases (Details) $ in Millions</t>
  </si>
  <si>
    <t>Operating Leased Assets [Line Items]</t>
  </si>
  <si>
    <t>Future minimum lease payments</t>
  </si>
  <si>
    <t>Variable Interest Entity, Not Primary Beneficiary | Equipment</t>
  </si>
  <si>
    <t>Excludes leases having non-cancelable lease terms of less than one year and per diem leases.</t>
  </si>
  <si>
    <t>Commitments and Contingencies Lease Commitments - Future Minimum Lease Payments (Details) - USD ($) $ in Millions</t>
  </si>
  <si>
    <t>Capital Leases, Future Minimum Payments Due, Fiscal Year Maturity [Abstract]</t>
  </si>
  <si>
    <t>Minimum capital lease payments - 2016</t>
  </si>
  <si>
    <t>Minimum capital lease payments - 2017</t>
  </si>
  <si>
    <t>Minimum capital lease payments - 2018</t>
  </si>
  <si>
    <t>Minimum capital lease payments - 2019</t>
  </si>
  <si>
    <t>Minimum capital lease payments - 2020</t>
  </si>
  <si>
    <t>Minimum capital lease payments - Thereafter</t>
  </si>
  <si>
    <t>Total minimum capital leases payments</t>
  </si>
  <si>
    <t>Capital lease payments - amount representing interest</t>
  </si>
  <si>
    <t>Present value of minimum capital lease payments</t>
  </si>
  <si>
    <t>Operating Leases, Future Minimum Payments Due, Fiscal Year Maturity [Abstract]</t>
  </si>
  <si>
    <t>Minimum operating lease payments - 2016</t>
  </si>
  <si>
    <t>Minimum operating lease payments - 2017</t>
  </si>
  <si>
    <t>Minimum operating lease payments - 2018</t>
  </si>
  <si>
    <t>Minimum operating lease payments - 2019</t>
  </si>
  <si>
    <t>Minimum operating lease payments - 2020</t>
  </si>
  <si>
    <t>Minimum operating lease payments - Thereafter</t>
  </si>
  <si>
    <t>Rent Expense for Operating Leases</t>
  </si>
  <si>
    <t>Commitments and Contingencies  - Personal Injury (Details) - USD ($) $ in Millions</t>
  </si>
  <si>
    <t>9 Months Ended</t>
  </si>
  <si>
    <t>Sep. 30, 2015</t>
  </si>
  <si>
    <t>Sep. 30, 2014</t>
  </si>
  <si>
    <t>Sep. 30, 2013</t>
  </si>
  <si>
    <t>Loss Contingency Accrual [Roll Forward]</t>
  </si>
  <si>
    <t>Beginning balance</t>
  </si>
  <si>
    <t>Ending balance</t>
  </si>
  <si>
    <t>Asbestos, non-malignant [Member]</t>
  </si>
  <si>
    <t>Asbestos and Personal Injury [Abstract]</t>
  </si>
  <si>
    <t>Percent of total number of future asbestos claims</t>
  </si>
  <si>
    <t>80.00%</t>
  </si>
  <si>
    <t>Percent of total cost of future asbestos claims</t>
  </si>
  <si>
    <t>45.00%</t>
  </si>
  <si>
    <t>Unasserted Claim</t>
  </si>
  <si>
    <t>Percent of future unasserted asbestos claims to be filed within the next ten years</t>
  </si>
  <si>
    <t>65.00%</t>
  </si>
  <si>
    <t>Percent of future unasserted asbestos claims to be filed within the next fifteen years</t>
  </si>
  <si>
    <t>Percent of future unasserted asbestos claims to be filed within the next twenty-five years</t>
  </si>
  <si>
    <t>95.00%</t>
  </si>
  <si>
    <t>Length in Years for 65 Percent of Future Unasserted Asbestos Claims to be Filed</t>
  </si>
  <si>
    <t>10 years</t>
  </si>
  <si>
    <t>Length in Years for 80 Percent of Future Unasserted Asbestos Claims to be Filed</t>
  </si>
  <si>
    <t>Length in Years for 95 Percent of Future Unasserted Claims to be Filed</t>
  </si>
  <si>
    <t>25 years</t>
  </si>
  <si>
    <t>Personal Injury</t>
  </si>
  <si>
    <t>Future costs to settle personal injury claims, minimum</t>
  </si>
  <si>
    <t>Future costs to settle personal injury claims, maximum</t>
  </si>
  <si>
    <t>Accruals</t>
  </si>
  <si>
    <t>Payments</t>
  </si>
  <si>
    <t>Current Liabilities [Member]</t>
  </si>
  <si>
    <t>Accrued obligations for asbestos and other personal injury matters, current liabilities</t>
  </si>
  <si>
    <t>Asbestos Issue [Member]</t>
  </si>
  <si>
    <t>Increase in personal injury expense</t>
  </si>
  <si>
    <t>Decrease in personal injury expense</t>
  </si>
  <si>
    <t>No change was recorded in personal injury expense</t>
  </si>
  <si>
    <t>Commitments and Contingencies Insurance (Details) - USD ($) $ in Millions</t>
  </si>
  <si>
    <t>Loss Contingencies [Line Items]</t>
  </si>
  <si>
    <t>Expense related to insurance premiums</t>
  </si>
  <si>
    <t>Unamortized insurance premiums</t>
  </si>
  <si>
    <t>BNSF Insurance Company [Member]</t>
  </si>
  <si>
    <t>Insurance coverage premiums</t>
  </si>
  <si>
    <t>Insurance claims paid</t>
  </si>
  <si>
    <t>Insurance claims receivable</t>
  </si>
  <si>
    <t>Commitments and Contingencies  - Environmental (Details) $ in Millions</t>
  </si>
  <si>
    <t>3 Months Ended</t>
  </si>
  <si>
    <t>Sep. 30, 2015USD ($)</t>
  </si>
  <si>
    <t>Sep. 30, 2014USD ($)</t>
  </si>
  <si>
    <t>Sep. 30, 2013USD ($)</t>
  </si>
  <si>
    <t>Dec. 31, 2015USD ($)sites</t>
  </si>
  <si>
    <t>Dec. 31, 2014USD ($)</t>
  </si>
  <si>
    <t>Dec. 31, 2013USD ($)</t>
  </si>
  <si>
    <t>Accrued obligations for environmental matters, current liabilities</t>
  </si>
  <si>
    <t>Estimated time frame for accrued cost distributions</t>
  </si>
  <si>
    <t>Environmental Issue</t>
  </si>
  <si>
    <t>Number of alleged environmental contamination sites (in sites) | sites</t>
  </si>
  <si>
    <t>Number of environmental superfund sites (in sites) | sites</t>
  </si>
  <si>
    <t>Liability for third-party tort claims</t>
  </si>
  <si>
    <t>Additional Expense Based on Actuarial Study Results</t>
  </si>
  <si>
    <t>Future costs for environmental liabilities, minimum</t>
  </si>
  <si>
    <t>Future costs for environmental liabilities, maximum</t>
  </si>
  <si>
    <t>Accrual for Environmental Loss Contingencies [Roll Forward]</t>
  </si>
  <si>
    <t>Employment Benefit Plans Net Cost Recognized (Details) - USD ($) $ in Millions</t>
  </si>
  <si>
    <t>Pension Benefits</t>
  </si>
  <si>
    <t>Defined Benefit Plan, Net Periodic Benefit Cost [Abstract]</t>
  </si>
  <si>
    <t>Service cost</t>
  </si>
  <si>
    <t>Interest cost</t>
  </si>
  <si>
    <t>Expected return on plan assets</t>
  </si>
  <si>
    <t>Amortization of prior service credits</t>
  </si>
  <si>
    <t>Amortization of net loss</t>
  </si>
  <si>
    <t>Settlements</t>
  </si>
  <si>
    <t>Net (benefit) cost recognized</t>
  </si>
  <si>
    <t>Retiree Health and Welfare Benefits</t>
  </si>
  <si>
    <t>Employment Benefit Plans Change in Benefit Obligation (Details) - USD ($) $ in Millions</t>
  </si>
  <si>
    <t>Defined Benefit Plan, Change in Benefit Obligation [Roll Forward]</t>
  </si>
  <si>
    <t>Projected benefit obligation at beginning of period</t>
  </si>
  <si>
    <t>Actuarial loss (gain)</t>
  </si>
  <si>
    <t>Benefits paid</t>
  </si>
  <si>
    <t>Administrative expenses</t>
  </si>
  <si>
    <t>Projected benefit obligation at end of period</t>
  </si>
  <si>
    <t>Component representing future salary increases</t>
  </si>
  <si>
    <t>Accumulated benefit obligation at end of period</t>
  </si>
  <si>
    <t>Plan participants' contributions</t>
  </si>
  <si>
    <t>Employment Benefit Plans Change in Plan Assets (Details) - USD ($) $ in Millions</t>
  </si>
  <si>
    <t>Defined Benefit Plan, Amounts Recognized in Balance Sheet [Abstract]</t>
  </si>
  <si>
    <t>Pension and Health and Welfare Benefit Plans, Liabilities</t>
  </si>
  <si>
    <t>Pension and Health and Welfare Benefit Plans, Current Liabilities</t>
  </si>
  <si>
    <t>Pension and Health and Welfare Benefit Plans, Other Assets</t>
  </si>
  <si>
    <t>Defined Benefit Plan, Change in Fair Value of Plan Assets [Roll Forward]</t>
  </si>
  <si>
    <t>Actual return on plan assets</t>
  </si>
  <si>
    <t>Employer contributions</t>
  </si>
  <si>
    <t>Funded status (plan assets less projected benefit obligations)</t>
  </si>
  <si>
    <t>Other than contributions to the BNSF Retirement Plan, employer contributions were classified as Other, Net under Operating Activities in the Company’s Consolidated Statements of Cash Flows.</t>
  </si>
  <si>
    <t>Employer contributions were classified as Other, Net under Operating Activities in the Company’s Consolidated Statements of Cash Flows.</t>
  </si>
  <si>
    <t>Employment Benefit Plans Change in AOCI (Details) - USD ($) $ in Millions</t>
  </si>
  <si>
    <t>Future amortization of actuarial losses and prior service credits, Less than</t>
  </si>
  <si>
    <t>Defined Benefit Plan, Change in Accumulated Other Comprehensive Income Loss [Roll Forward]</t>
  </si>
  <si>
    <t>Prior Service Credit</t>
  </si>
  <si>
    <t>Actuarial (loss) gain</t>
  </si>
  <si>
    <t>Pension and Other Postretirement Benefit Plans, Accumulated Other Comprehensive Income (Loss), before Tax [Abstract]</t>
  </si>
  <si>
    <t>Net gain (loss)</t>
  </si>
  <si>
    <t>Prior service credits</t>
  </si>
  <si>
    <t>Pre-tax amount recognized in AOCI at December 31,</t>
  </si>
  <si>
    <t>After-tax amount recognized in AOCI at December 31,</t>
  </si>
  <si>
    <t>Future amortization of prior service credits</t>
  </si>
  <si>
    <t>Future Amortization of Gain (Loss), Less than</t>
  </si>
  <si>
    <t>Employment Benefit Plans Assumptions Used (Details) - USD ($) $ in Millions</t>
  </si>
  <si>
    <t>Dec. 31, 2016</t>
  </si>
  <si>
    <t>Defined Benefit Plan, Weighted Average Assumptions Used in Calculating Net Periodic Benefit Cost [Abstract]</t>
  </si>
  <si>
    <t>Discount Rate - expense</t>
  </si>
  <si>
    <t>3.79%</t>
  </si>
  <si>
    <t>3.75%</t>
  </si>
  <si>
    <t>Expected Long-term Return on Assets - expense</t>
  </si>
  <si>
    <t>6.60%</t>
  </si>
  <si>
    <t>6.75%</t>
  </si>
  <si>
    <t>Rate of Compensation Increase</t>
  </si>
  <si>
    <t>3.80%</t>
  </si>
  <si>
    <t>Defined Benefit Plan, Weighted Average Assumptions Used in Calculating Benefit Obligation [Abstract]</t>
  </si>
  <si>
    <t>Discount Rate - benefit obligations</t>
  </si>
  <si>
    <t>4.22%</t>
  </si>
  <si>
    <t>Rate of Compensation Increase - benefit obligations</t>
  </si>
  <si>
    <t>Assumptions Sensitivity Analysis [Abstract]</t>
  </si>
  <si>
    <t>Effect of 50 basis point decrease in discount rate</t>
  </si>
  <si>
    <t>Effect of 50 basis point increase in discount rate</t>
  </si>
  <si>
    <t>Effect of 50 basis point decrease in rate of return on plan assets</t>
  </si>
  <si>
    <t>Effect of 50 basis point increase in rate of return on plan assets</t>
  </si>
  <si>
    <t>3.69%</t>
  </si>
  <si>
    <t>4.09%</t>
  </si>
  <si>
    <t>Defined Benefit Plan, Assumed Health Care Cost Trend Rates [Abstract]</t>
  </si>
  <si>
    <t>Assumed health care cost trend rate for next year (participants over 65)</t>
  </si>
  <si>
    <t>Assumed health care cost trend rate for next year (participants under 65)</t>
  </si>
  <si>
    <t>7.70%</t>
  </si>
  <si>
    <t>7.90%</t>
  </si>
  <si>
    <t>8.20%</t>
  </si>
  <si>
    <t>Defined Benefit Plan, Ultimate Health Care Cost Trend Rate</t>
  </si>
  <si>
    <t>Defined Benefit Plan, Year that Rate Reaches Ultimate Trend Rate</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Scenario, Forecast [Member] | Pension Benefits</t>
  </si>
  <si>
    <t>6.63%</t>
  </si>
  <si>
    <t>Scenario, Forecast [Member] | Retiree Health and Welfare Benefits</t>
  </si>
  <si>
    <t>Effective January 1, 2013, Medicare-eligible retirees who are enrolled in the retiree medical program received a contribution to a Health Reimbursement Account, which can be used to reimburse plan participants for health insurance premiums and to pay eligible out-of-pocket expenses.</t>
  </si>
  <si>
    <t>Employment Benefit Plans Plan Assets (Details) - USD ($) $ in Millions</t>
  </si>
  <si>
    <t>Defined Benefit Plan, Significant Concentrations of Risk</t>
  </si>
  <si>
    <t>three</t>
  </si>
  <si>
    <t>Defined Benefit Plan, Actual Plan Asset Allocations</t>
  </si>
  <si>
    <t>47.00%</t>
  </si>
  <si>
    <t>43.00%</t>
  </si>
  <si>
    <t>Accrued Investment Income Receivable, Less than</t>
  </si>
  <si>
    <t>Defined Benefit Plans, Fair Value of Plan Assets Excluding Accrued Dividend And Interest Receivable</t>
  </si>
  <si>
    <t>Pension Benefits | Fair Value, Inputs, Level 1 [Member]</t>
  </si>
  <si>
    <t>[1],[3]</t>
  </si>
  <si>
    <t>[2],[4]</t>
  </si>
  <si>
    <t>Pension Benefits | Fair Value, Inputs, Level 2 [Member]</t>
  </si>
  <si>
    <t>Pension Benefits | Fair Value, Inputs, Level 3 [Member]</t>
  </si>
  <si>
    <t>Pension Benefits | Corporate Debt Securities [Member]</t>
  </si>
  <si>
    <t>Pension Benefits | Corporate Debt Securities [Member] | Fair Value, Inputs, Level 1 [Member]</t>
  </si>
  <si>
    <t>[4]</t>
  </si>
  <si>
    <t>Pension Benefits | Corporate Debt Securities [Member] | Fair Value, Inputs, Level 2 [Member]</t>
  </si>
  <si>
    <t>Pension Benefits | Corporate Debt Securities [Member] | Fair Value, Inputs, Level 3 [Member]</t>
  </si>
  <si>
    <t>Pension Benefits | Registered investment companies [Member]</t>
  </si>
  <si>
    <t>Pension Benefits | Registered investment companies [Member] | Fair Value, Inputs, Level 1 [Member]</t>
  </si>
  <si>
    <t>Pension Benefits | Registered investment companies [Member] | Fair Value, Inputs, Level 2 [Member]</t>
  </si>
  <si>
    <t>Pension Benefits | Registered investment companies [Member] | Fair Value, Inputs, Level 3 [Member]</t>
  </si>
  <si>
    <t>Pension Benefits | US Government Agencies Debt Securities [Member]</t>
  </si>
  <si>
    <t>Pension Benefits | US Government Agencies Debt Securities [Member] | Fair Value, Inputs, Level 1 [Member]</t>
  </si>
  <si>
    <t>Pension Benefits | US Government Agencies Debt Securities [Member] | Fair Value, Inputs, Level 2 [Member]</t>
  </si>
  <si>
    <t>Pension Benefits | US Government Agencies Debt Securities [Member] | Fair Value, Inputs, Level 3 [Member]</t>
  </si>
  <si>
    <t>Pension Benefits | Collateralized Mortgage Backed Securities [Member]</t>
  </si>
  <si>
    <t>Pension Benefits | Collateralized Mortgage Backed Securities [Member] | Fair Value, Inputs, Level 1 [Member]</t>
  </si>
  <si>
    <t>Pension Benefits | Collateralized Mortgage Backed Securities [Member] | Fair Value, Inputs, Level 2 [Member]</t>
  </si>
  <si>
    <t>Pension Benefits | Collateralized Mortgage Backed Securities [Member] | Fair Value, Inputs, Level 3 [Member]</t>
  </si>
  <si>
    <t>Pension Benefits | Cash and Cash Equivalents [Member]</t>
  </si>
  <si>
    <t>Pension Benefits | Cash and Cash Equivalents [Member] | Fair Value, Inputs, Level 1 [Member]</t>
  </si>
  <si>
    <t>Pension Benefits | Cash and Cash Equivalents [Member] | Fair Value, Inputs, Level 2 [Member]</t>
  </si>
  <si>
    <t>Pension Benefits | Cash and Cash Equivalents [Member] | Fair Value, Inputs, Level 3 [Member]</t>
  </si>
  <si>
    <t>UNITED STATES | Pension Benefits | Equity Securities [Member]</t>
  </si>
  <si>
    <t>[5]</t>
  </si>
  <si>
    <t>[6]</t>
  </si>
  <si>
    <t>UNITED STATES | Pension Benefits | Equity Securities [Member] | Fair Value, Inputs, Level 1 [Member]</t>
  </si>
  <si>
    <t>[3],[5]</t>
  </si>
  <si>
    <t>[4],[6]</t>
  </si>
  <si>
    <t>UNITED STATES | Pension Benefits | Equity Securities [Member] | Fair Value, Inputs, Level 2 [Member]</t>
  </si>
  <si>
    <t>UNITED STATES | Pension Benefits | Equity Securities [Member] | Fair Value, Inputs, Level 3 [Member]</t>
  </si>
  <si>
    <t>International [Member] | Pension Benefits | Equity Securities [Member]</t>
  </si>
  <si>
    <t>International [Member] | Pension Benefits | Equity Securities [Member] | Fair Value, Inputs, Level 1 [Member]</t>
  </si>
  <si>
    <t>International [Member] | Pension Benefits | Equity Securities [Member] | Fair Value, Inputs, Level 2 [Member]</t>
  </si>
  <si>
    <t>International [Member] | Pension Benefits | Equity Securities [Member] | Fair Value, Inputs, Level 3 [Member]</t>
  </si>
  <si>
    <t>Excludes less than $1 million accrued for dividend and interest receivable.</t>
  </si>
  <si>
    <t>See Note 2 to the Consolidated Financial Statements under the heading “Fair Value Measurements” for a definition of each of these levels of inputs.</t>
  </si>
  <si>
    <t>As of December 31, 2015, three equity securities each exceeded 10 percent of total plan assets. These investments represent approximately 47 percent of total plan assets.</t>
  </si>
  <si>
    <t>As of December 31, 2014, three equity securities each exceeded 10 percent of total plan assets. These investments represented approximately 43 percent of total plan assets.</t>
  </si>
  <si>
    <t>Employment Benefit Plans Expected Benefit Payments (Details) $ in Millions</t>
  </si>
  <si>
    <t>Expected benefit payments, 2016</t>
  </si>
  <si>
    <t>Expected benefit payments, 2017</t>
  </si>
  <si>
    <t>Expected benefit payments, 2018</t>
  </si>
  <si>
    <t>Expected benefit payments, 2019</t>
  </si>
  <si>
    <t>Expected benefit payments, 2020</t>
  </si>
  <si>
    <t>Expected benefit payments, 2021 - 2025</t>
  </si>
  <si>
    <t>Funded Pension Plan [Member] | Pension Benefits</t>
  </si>
  <si>
    <t>Defined Benefit Plans, Estimated Future Employer Contributions in Next Fiscal Year</t>
  </si>
  <si>
    <t>Unfunded Non-Qualified Pension Plan [Member] | Pension Benefits</t>
  </si>
  <si>
    <t>Primarily consists of the BNSF Retirement Plan payments, which are made from the plan trust and do not represent an immediate cash outflow to the Company.</t>
  </si>
  <si>
    <t>Employment Benefit Plans Other Details (Details) number in Thousands, $ in Millions</t>
  </si>
  <si>
    <t>Description of 401(k) plans and non-qualified defined contribution plan</t>
  </si>
  <si>
    <t>BNSF and BNSF Railway sponsor qualified 401(k) plans that cover substantially all employees and a non-qualified defined contribution plan that covers certain officers and other employees. The Company matched 75 percent of the first six percent of non-union employees’ contributions and matched 25 percent on the first four percent of a limited number of union employees’ contributions, which are subject to certain percentage limits of the employees’ earnings, at each pay period. Employer contributions are subject to a five-year length of service vesting schedule.</t>
  </si>
  <si>
    <t>401(k) matching expense</t>
  </si>
  <si>
    <t>Collective bargaining agreements description</t>
  </si>
  <si>
    <t>Under collective bargaining agreements, BNSF Railway participates in multi-employer benefit plans that provide certain postretirement health care and life insurance benefits for eligible union employees.</t>
  </si>
  <si>
    <t>Multiemployer Plan, insurance premiums</t>
  </si>
  <si>
    <t>Average number of employees covered under multi-employer benefit plans</t>
  </si>
  <si>
    <t>Related Party Transactions (Details) - USD ($) $ in Millions</t>
  </si>
  <si>
    <t>Revenue from related parties</t>
  </si>
  <si>
    <t>Related Party Transaction Expenditures with Affiliates</t>
  </si>
  <si>
    <t>Parent Company</t>
  </si>
  <si>
    <t>Federal and state income payments, net of refunds</t>
  </si>
  <si>
    <t>Origination of Notes Receivable from Related Parties</t>
  </si>
  <si>
    <t>Repayments received on intercompany notes receivable</t>
  </si>
  <si>
    <t>Affiliated Entity [Member]</t>
  </si>
  <si>
    <t>Intercompany receivable</t>
  </si>
  <si>
    <t>Intercompany payable</t>
  </si>
  <si>
    <t>Effective Federal Funds Rate [Member] | Parent Company</t>
  </si>
  <si>
    <t>Debt Instrument, Basis Spread on Variable Rate</t>
  </si>
  <si>
    <t>1.00%</t>
  </si>
  <si>
    <t>Accumulated Other Comprehensive Income (Details) - USD ($) $ in Millions</t>
  </si>
  <si>
    <t>Accumulated Other Comprehensive Income (Loss), Net of Tax [Roll Forward]</t>
  </si>
  <si>
    <t>Accumulated other comprehensive income (loss), Beginning Balance</t>
  </si>
  <si>
    <t>Other comprehensive income before reclassifications</t>
  </si>
  <si>
    <t>Amounts reclassified from accumulated other comprehensive income</t>
  </si>
  <si>
    <t>Accumulated other comprehensive income (loss), Ending Balance</t>
  </si>
  <si>
    <t>Pension and Retiree Health and Welfare Benefit Items [Member]</t>
  </si>
  <si>
    <t>Equity Method Investments [Member]</t>
  </si>
  <si>
    <t>Amounts are net of tax. See Note 13 for additional details.</t>
  </si>
  <si>
    <t>Accumulated Other Comprehensive Income Reclassification out of Accumulated Other Comprehensive Income (Details) - USD ($) $ in Millions</t>
  </si>
  <si>
    <t>Mar. 31, 2015</t>
  </si>
  <si>
    <t>Jun. 30, 2014</t>
  </si>
  <si>
    <t>Mar. 31, 2014</t>
  </si>
  <si>
    <t>Reclassification Adjustment out of Accumulated Other Comprehensive Income [Line Items]</t>
  </si>
  <si>
    <t>Total before tax</t>
  </si>
  <si>
    <t>Income Tax (expense) / benefit</t>
  </si>
  <si>
    <t>Net of tax</t>
  </si>
  <si>
    <t>Pension and Retiree Health and Welfare Benefit Items [Member] | Reclassification out of Accumulated Other Comprehensive Income [Member]</t>
  </si>
  <si>
    <t>Actuarial losses</t>
  </si>
  <si>
    <t>Quarterly Financial Data - Unaudited (Details) - USD ($) $ in Millions</t>
  </si>
  <si>
    <t>schedule of quarterly financial information Unaudited [Line Items]</t>
  </si>
  <si>
    <t>Revenue, Net</t>
  </si>
  <si>
    <t>Operating Income (Los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5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7" t="n">
        <v>0</v>
      </c>
    </row>
    <row r="17" spans="1:4">
      <c r="A17" s="4" t="s">
        <v>28</v>
      </c>
      <c r="C17" s="6"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7" t="n">
        <v>21401</v>
      </c>
      <c r="C3" s="7" t="n">
        <v>22714</v>
      </c>
      <c r="D3" s="7" t="n">
        <v>21552</v>
      </c>
    </row>
    <row r="4" spans="1:4">
      <c r="A4" s="3" t="s">
        <v>33</v>
      </c>
    </row>
    <row r="5" spans="1:4">
      <c r="A5" s="4" t="s">
        <v>34</v>
      </c>
      <c r="B5" s="6" t="n">
        <v>4994</v>
      </c>
      <c r="C5" s="6" t="n">
        <v>4983</v>
      </c>
      <c r="D5" s="6" t="n">
        <v>4615</v>
      </c>
    </row>
    <row r="6" spans="1:4">
      <c r="A6" s="4" t="s">
        <v>35</v>
      </c>
      <c r="B6" s="6" t="n">
        <v>2656</v>
      </c>
      <c r="C6" s="6" t="n">
        <v>4478</v>
      </c>
      <c r="D6" s="6" t="n">
        <v>4503</v>
      </c>
    </row>
    <row r="7" spans="1:4">
      <c r="A7" s="4" t="s">
        <v>36</v>
      </c>
      <c r="B7" s="6" t="n">
        <v>2056</v>
      </c>
      <c r="C7" s="6" t="n">
        <v>2167</v>
      </c>
      <c r="D7" s="6" t="n">
        <v>2064</v>
      </c>
    </row>
    <row r="8" spans="1:4">
      <c r="A8" s="4" t="s">
        <v>37</v>
      </c>
      <c r="B8" s="6" t="n">
        <v>1993</v>
      </c>
      <c r="C8" s="6" t="n">
        <v>2117</v>
      </c>
      <c r="D8" s="6" t="n">
        <v>1968</v>
      </c>
    </row>
    <row r="9" spans="1:4">
      <c r="A9" s="4" t="s">
        <v>38</v>
      </c>
      <c r="B9" s="6" t="n">
        <v>801</v>
      </c>
      <c r="C9" s="6" t="n">
        <v>867</v>
      </c>
      <c r="D9" s="6" t="n">
        <v>822</v>
      </c>
    </row>
    <row r="10" spans="1:4">
      <c r="A10" s="4" t="s">
        <v>39</v>
      </c>
      <c r="B10" s="6" t="n">
        <v>1134</v>
      </c>
      <c r="C10" s="6" t="n">
        <v>1108</v>
      </c>
      <c r="D10" s="6" t="n">
        <v>912</v>
      </c>
    </row>
    <row r="11" spans="1:4">
      <c r="A11" s="4" t="s">
        <v>40</v>
      </c>
      <c r="B11" s="6" t="n">
        <v>13634</v>
      </c>
      <c r="C11" s="6" t="n">
        <v>15720</v>
      </c>
      <c r="D11" s="6" t="n">
        <v>14884</v>
      </c>
    </row>
    <row r="12" spans="1:4">
      <c r="A12" s="4" t="s">
        <v>41</v>
      </c>
      <c r="B12" s="6" t="n">
        <v>7767</v>
      </c>
      <c r="C12" s="6" t="n">
        <v>6994</v>
      </c>
      <c r="D12" s="6" t="n">
        <v>6668</v>
      </c>
    </row>
    <row r="13" spans="1:4">
      <c r="A13" s="4" t="s">
        <v>42</v>
      </c>
      <c r="B13" s="6" t="n">
        <v>35</v>
      </c>
      <c r="C13" s="6" t="n">
        <v>44</v>
      </c>
      <c r="D13" s="6" t="n">
        <v>57</v>
      </c>
    </row>
    <row r="14" spans="1:4">
      <c r="A14" s="4" t="s">
        <v>43</v>
      </c>
      <c r="B14" s="6" t="n">
        <v>-131</v>
      </c>
      <c r="C14" s="6" t="n">
        <v>-102</v>
      </c>
      <c r="D14" s="6" t="n">
        <v>-82</v>
      </c>
    </row>
    <row r="15" spans="1:4">
      <c r="A15" s="4" t="s">
        <v>44</v>
      </c>
      <c r="B15" s="6" t="n">
        <v>20</v>
      </c>
      <c r="C15" s="6" t="n">
        <v>11</v>
      </c>
      <c r="D15" s="6" t="n">
        <v>10</v>
      </c>
    </row>
    <row r="16" spans="1:4">
      <c r="A16" s="4" t="s">
        <v>45</v>
      </c>
      <c r="B16" s="6" t="n">
        <v>7843</v>
      </c>
      <c r="C16" s="6" t="n">
        <v>7041</v>
      </c>
      <c r="D16" s="6" t="n">
        <v>6683</v>
      </c>
    </row>
    <row r="17" spans="1:4">
      <c r="A17" s="4" t="s">
        <v>46</v>
      </c>
      <c r="B17" s="6" t="n">
        <v>2928</v>
      </c>
      <c r="C17" s="6" t="n">
        <v>2644</v>
      </c>
      <c r="D17" s="6" t="n">
        <v>2412</v>
      </c>
    </row>
    <row r="18" spans="1:4">
      <c r="A18" s="4" t="s">
        <v>47</v>
      </c>
      <c r="B18" s="7" t="n">
        <v>4915</v>
      </c>
      <c r="C18" s="7" t="n">
        <v>4397</v>
      </c>
      <c r="D18" s="7" t="n">
        <v>427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40</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27</v>
      </c>
      <c r="B1" s="2" t="s">
        <v>1</v>
      </c>
    </row>
    <row r="2" spans="1:2">
      <c r="B2" s="2" t="s">
        <v>2</v>
      </c>
    </row>
    <row r="3" spans="1:2">
      <c r="A3" s="3" t="s">
        <v>148</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36</v>
      </c>
      <c r="B1" s="2" t="s">
        <v>1</v>
      </c>
    </row>
    <row r="2" spans="1:2">
      <c r="B2" s="2" t="s">
        <v>2</v>
      </c>
    </row>
    <row r="3" spans="1:2">
      <c r="A3" s="3" t="s">
        <v>15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1</v>
      </c>
      <c r="B1" s="2" t="s">
        <v>1</v>
      </c>
    </row>
    <row r="2" spans="1:2">
      <c r="B2" s="2" t="s">
        <v>2</v>
      </c>
    </row>
    <row r="3" spans="1:2">
      <c r="A3" s="3" t="s">
        <v>160</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6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v>
      </c>
      <c r="B1" s="2" t="s">
        <v>1</v>
      </c>
    </row>
    <row r="2" spans="1:4">
      <c r="B2" s="2" t="s">
        <v>2</v>
      </c>
      <c r="C2" s="2" t="s">
        <v>30</v>
      </c>
      <c r="D2" s="2" t="s">
        <v>31</v>
      </c>
    </row>
    <row r="3" spans="1:4">
      <c r="A3" s="4" t="s">
        <v>47</v>
      </c>
      <c r="B3" s="7" t="n">
        <v>4915</v>
      </c>
      <c r="C3" s="7" t="n">
        <v>4397</v>
      </c>
      <c r="D3" s="7" t="n">
        <v>4271</v>
      </c>
    </row>
    <row r="4" spans="1:4">
      <c r="A4" s="3" t="s">
        <v>49</v>
      </c>
    </row>
    <row r="5" spans="1:4">
      <c r="A5" s="4" t="s">
        <v>50</v>
      </c>
      <c r="B5" s="6" t="n">
        <v>50</v>
      </c>
      <c r="C5" s="6" t="n">
        <v>-251</v>
      </c>
      <c r="D5" s="6" t="n">
        <v>492</v>
      </c>
    </row>
    <row r="6" spans="1:4">
      <c r="A6" s="4" t="s">
        <v>51</v>
      </c>
      <c r="B6" s="6" t="n">
        <v>0</v>
      </c>
      <c r="C6" s="6" t="n">
        <v>4</v>
      </c>
      <c r="D6" s="6" t="n">
        <v>-2</v>
      </c>
    </row>
    <row r="7" spans="1:4">
      <c r="A7" s="4" t="s">
        <v>52</v>
      </c>
      <c r="B7" s="6" t="n">
        <v>50</v>
      </c>
      <c r="C7" s="6" t="n">
        <v>-247</v>
      </c>
      <c r="D7" s="6" t="n">
        <v>490</v>
      </c>
    </row>
    <row r="8" spans="1:4">
      <c r="A8" s="4" t="s">
        <v>53</v>
      </c>
      <c r="B8" s="7" t="n">
        <v>4965</v>
      </c>
      <c r="C8" s="7" t="n">
        <v>4150</v>
      </c>
      <c r="D8" s="7" t="n">
        <v>476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68</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54</v>
      </c>
      <c r="B1" s="2" t="s">
        <v>1</v>
      </c>
    </row>
    <row r="2" spans="1:2">
      <c r="B2" s="2" t="s">
        <v>2</v>
      </c>
    </row>
    <row r="3" spans="1:2">
      <c r="A3" s="3" t="s">
        <v>171</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57</v>
      </c>
      <c r="B1" s="2" t="s">
        <v>1</v>
      </c>
    </row>
    <row r="2" spans="1:2">
      <c r="B2" s="2" t="s">
        <v>2</v>
      </c>
    </row>
    <row r="3" spans="1:2">
      <c r="A3" s="3" t="s">
        <v>17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178</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187</v>
      </c>
    </row>
    <row r="4" spans="1:2">
      <c r="A4" s="4" t="s">
        <v>279</v>
      </c>
      <c r="B4" s="4" t="s">
        <v>298</v>
      </c>
    </row>
    <row r="5" spans="1:2">
      <c r="A5" s="4" t="s">
        <v>299</v>
      </c>
      <c r="B5"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01</v>
      </c>
      <c r="B1" s="2" t="s">
        <v>1</v>
      </c>
    </row>
    <row r="2" spans="1:2">
      <c r="B2" s="2" t="s">
        <v>2</v>
      </c>
    </row>
    <row r="3" spans="1:2">
      <c r="A3" s="3" t="s">
        <v>191</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4</v>
      </c>
      <c r="B1" s="2" t="s">
        <v>1</v>
      </c>
    </row>
    <row r="2" spans="1:3">
      <c r="B2" s="2" t="s">
        <v>2</v>
      </c>
      <c r="C2" s="2" t="s">
        <v>305</v>
      </c>
    </row>
    <row r="3" spans="1:3">
      <c r="A3" s="3" t="s">
        <v>306</v>
      </c>
    </row>
    <row r="4" spans="1:3">
      <c r="A4" s="4" t="s">
        <v>307</v>
      </c>
      <c r="B4" s="6" t="n">
        <v>32500</v>
      </c>
    </row>
    <row r="5" spans="1:3">
      <c r="A5" s="4" t="s">
        <v>308</v>
      </c>
      <c r="B5" s="6" t="n">
        <v>28</v>
      </c>
    </row>
    <row r="6" spans="1:3">
      <c r="A6" s="4" t="s">
        <v>309</v>
      </c>
      <c r="B6" s="6" t="n">
        <v>3</v>
      </c>
    </row>
    <row r="7" spans="1:3">
      <c r="A7" s="4" t="s">
        <v>310</v>
      </c>
    </row>
    <row r="8" spans="1:3">
      <c r="A8" s="3" t="s">
        <v>306</v>
      </c>
    </row>
    <row r="9" spans="1:3">
      <c r="A9" s="4" t="s">
        <v>311</v>
      </c>
      <c r="B9" s="4" t="s">
        <v>312</v>
      </c>
    </row>
    <row r="10" spans="1:3">
      <c r="A10" s="4" t="s">
        <v>313</v>
      </c>
    </row>
    <row r="11" spans="1:3">
      <c r="A11" s="3" t="s">
        <v>306</v>
      </c>
    </row>
    <row r="12" spans="1:3">
      <c r="A12" s="4" t="s">
        <v>311</v>
      </c>
      <c r="B12" s="4" t="s">
        <v>314</v>
      </c>
    </row>
    <row r="13" spans="1:3">
      <c r="A13" s="4" t="s">
        <v>315</v>
      </c>
    </row>
    <row r="14" spans="1:3">
      <c r="A14" s="3" t="s">
        <v>306</v>
      </c>
    </row>
    <row r="15" spans="1:3">
      <c r="A15" s="4" t="s">
        <v>311</v>
      </c>
      <c r="B15" s="4" t="s">
        <v>316</v>
      </c>
    </row>
    <row r="16" spans="1:3">
      <c r="A16" s="4" t="s">
        <v>317</v>
      </c>
    </row>
    <row r="17" spans="1:3">
      <c r="A17" s="3" t="s">
        <v>306</v>
      </c>
    </row>
    <row r="18" spans="1:3">
      <c r="A18" s="4" t="s">
        <v>311</v>
      </c>
      <c r="B18" s="4" t="s">
        <v>318</v>
      </c>
    </row>
    <row r="19" spans="1:3">
      <c r="A19" s="4" t="s">
        <v>319</v>
      </c>
    </row>
    <row r="20" spans="1:3">
      <c r="A20" s="3" t="s">
        <v>306</v>
      </c>
    </row>
    <row r="21" spans="1:3">
      <c r="A21" s="4" t="s">
        <v>320</v>
      </c>
      <c r="C21"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22</v>
      </c>
      <c r="B1" s="2" t="s">
        <v>323</v>
      </c>
    </row>
    <row r="2" spans="1:2">
      <c r="A2" s="4" t="s">
        <v>324</v>
      </c>
    </row>
    <row r="3" spans="1:2">
      <c r="A3" s="3" t="s">
        <v>325</v>
      </c>
    </row>
    <row r="4" spans="1:2">
      <c r="A4" s="4" t="s">
        <v>326</v>
      </c>
      <c r="B4" s="7" t="n">
        <v>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v>
      </c>
      <c r="B1" s="2" t="s">
        <v>1</v>
      </c>
    </row>
    <row r="2" spans="1:4">
      <c r="B2" s="2" t="s">
        <v>2</v>
      </c>
      <c r="C2" s="2" t="s">
        <v>30</v>
      </c>
      <c r="D2" s="2" t="s">
        <v>31</v>
      </c>
    </row>
    <row r="3" spans="1:4">
      <c r="A3" s="4" t="s">
        <v>55</v>
      </c>
      <c r="B3" s="7" t="n">
        <v>31</v>
      </c>
      <c r="C3" s="7" t="n">
        <v>-156</v>
      </c>
      <c r="D3" s="7" t="n">
        <v>3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327</v>
      </c>
      <c r="B1" s="2" t="s">
        <v>1</v>
      </c>
    </row>
    <row r="2" spans="1:4">
      <c r="B2" s="2" t="s">
        <v>2</v>
      </c>
      <c r="C2" s="2" t="s">
        <v>30</v>
      </c>
      <c r="D2" s="2" t="s">
        <v>31</v>
      </c>
    </row>
    <row r="3" spans="1:4">
      <c r="A3" s="3" t="s">
        <v>328</v>
      </c>
    </row>
    <row r="4" spans="1:4">
      <c r="A4" s="4" t="s">
        <v>329</v>
      </c>
      <c r="B4" s="7" t="n">
        <v>1579</v>
      </c>
      <c r="C4" s="7" t="n">
        <v>1488</v>
      </c>
      <c r="D4" s="7" t="n">
        <v>1617</v>
      </c>
    </row>
    <row r="5" spans="1:4">
      <c r="A5" s="4" t="s">
        <v>330</v>
      </c>
      <c r="B5" s="6" t="n">
        <v>210</v>
      </c>
      <c r="C5" s="6" t="n">
        <v>219</v>
      </c>
      <c r="D5" s="6" t="n">
        <v>242</v>
      </c>
    </row>
    <row r="6" spans="1:4">
      <c r="A6" s="4" t="s">
        <v>331</v>
      </c>
      <c r="B6" s="6" t="n">
        <v>1789</v>
      </c>
      <c r="C6" s="6" t="n">
        <v>1707</v>
      </c>
      <c r="D6" s="6" t="n">
        <v>1859</v>
      </c>
    </row>
    <row r="7" spans="1:4">
      <c r="A7" s="4" t="s">
        <v>332</v>
      </c>
      <c r="B7" s="6" t="n">
        <v>1089</v>
      </c>
      <c r="C7" s="6" t="n">
        <v>834</v>
      </c>
      <c r="D7" s="6" t="n">
        <v>593</v>
      </c>
    </row>
    <row r="8" spans="1:4">
      <c r="A8" s="4" t="s">
        <v>333</v>
      </c>
      <c r="B8" s="6" t="n">
        <v>50</v>
      </c>
      <c r="C8" s="6" t="n">
        <v>103</v>
      </c>
      <c r="D8" s="6" t="n">
        <v>-40</v>
      </c>
    </row>
    <row r="9" spans="1:4">
      <c r="A9" s="4" t="s">
        <v>334</v>
      </c>
      <c r="B9" s="6" t="n">
        <v>1139</v>
      </c>
      <c r="C9" s="6" t="n">
        <v>937</v>
      </c>
      <c r="D9" s="6" t="n">
        <v>553</v>
      </c>
    </row>
    <row r="10" spans="1:4">
      <c r="A10" s="4" t="s">
        <v>335</v>
      </c>
      <c r="B10" s="7" t="n">
        <v>2928</v>
      </c>
      <c r="C10" s="7" t="n">
        <v>2644</v>
      </c>
      <c r="D10" s="7" t="n">
        <v>241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6</v>
      </c>
      <c r="B1" s="2" t="s">
        <v>1</v>
      </c>
    </row>
    <row r="2" spans="1:4">
      <c r="B2" s="2" t="s">
        <v>2</v>
      </c>
      <c r="C2" s="2" t="s">
        <v>30</v>
      </c>
      <c r="D2" s="2" t="s">
        <v>31</v>
      </c>
    </row>
    <row r="3" spans="1:4">
      <c r="A3" s="3" t="s">
        <v>337</v>
      </c>
    </row>
    <row r="4" spans="1:4">
      <c r="A4" s="4" t="s">
        <v>338</v>
      </c>
      <c r="B4" s="4" t="s">
        <v>339</v>
      </c>
      <c r="C4" s="4" t="s">
        <v>339</v>
      </c>
      <c r="D4" s="4" t="s">
        <v>339</v>
      </c>
    </row>
    <row r="5" spans="1:4">
      <c r="A5" s="4" t="s">
        <v>340</v>
      </c>
      <c r="B5" s="4" t="s">
        <v>341</v>
      </c>
      <c r="C5" s="4" t="s">
        <v>342</v>
      </c>
      <c r="D5" s="4" t="s">
        <v>343</v>
      </c>
    </row>
    <row r="6" spans="1:4">
      <c r="A6" s="4" t="s">
        <v>99</v>
      </c>
      <c r="B6" s="4" t="s">
        <v>344</v>
      </c>
      <c r="C6" s="4" t="s">
        <v>345</v>
      </c>
      <c r="D6" s="4" t="s">
        <v>346</v>
      </c>
    </row>
    <row r="7" spans="1:4">
      <c r="A7" s="4" t="s">
        <v>347</v>
      </c>
      <c r="B7" s="4" t="s">
        <v>348</v>
      </c>
      <c r="C7" s="4" t="s">
        <v>349</v>
      </c>
      <c r="D7" s="4" t="s">
        <v>35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v>
      </c>
      <c r="C1" s="2" t="s">
        <v>30</v>
      </c>
    </row>
    <row r="2" spans="1:3">
      <c r="A2" s="3" t="s">
        <v>352</v>
      </c>
    </row>
    <row r="3" spans="1:3">
      <c r="A3" s="4" t="s">
        <v>353</v>
      </c>
      <c r="B3" s="7" t="n">
        <v>-19687</v>
      </c>
      <c r="C3" s="7" t="n">
        <v>-18644</v>
      </c>
    </row>
    <row r="4" spans="1:3">
      <c r="A4" s="4" t="s">
        <v>354</v>
      </c>
      <c r="B4" s="6" t="n">
        <v>-362</v>
      </c>
      <c r="C4" s="6" t="n">
        <v>-383</v>
      </c>
    </row>
    <row r="5" spans="1:3">
      <c r="A5" s="4" t="s">
        <v>355</v>
      </c>
      <c r="B5" s="6" t="n">
        <v>-20049</v>
      </c>
      <c r="C5" s="6" t="n">
        <v>-19027</v>
      </c>
    </row>
    <row r="6" spans="1:3">
      <c r="A6" s="4" t="s">
        <v>356</v>
      </c>
      <c r="B6" s="6" t="n">
        <v>100</v>
      </c>
      <c r="C6" s="6" t="n">
        <v>133</v>
      </c>
    </row>
    <row r="7" spans="1:3">
      <c r="A7" s="4" t="s">
        <v>357</v>
      </c>
      <c r="B7" s="6" t="n">
        <v>288</v>
      </c>
      <c r="C7" s="6" t="n">
        <v>301</v>
      </c>
    </row>
    <row r="8" spans="1:3">
      <c r="A8" s="4" t="s">
        <v>358</v>
      </c>
      <c r="B8" s="6" t="n">
        <v>327</v>
      </c>
      <c r="C8" s="6" t="n">
        <v>334</v>
      </c>
    </row>
    <row r="9" spans="1:3">
      <c r="A9" s="4" t="s">
        <v>359</v>
      </c>
      <c r="B9" s="6" t="n">
        <v>126</v>
      </c>
      <c r="C9" s="6" t="n">
        <v>202</v>
      </c>
    </row>
    <row r="10" spans="1:3">
      <c r="A10" s="4" t="s">
        <v>360</v>
      </c>
      <c r="B10" s="6" t="n">
        <v>17</v>
      </c>
      <c r="C10" s="6" t="n">
        <v>26</v>
      </c>
    </row>
    <row r="11" spans="1:3">
      <c r="A11" s="4" t="s">
        <v>361</v>
      </c>
      <c r="B11" s="6" t="n">
        <v>219</v>
      </c>
      <c r="C11" s="6" t="n">
        <v>230</v>
      </c>
    </row>
    <row r="12" spans="1:3">
      <c r="A12" s="4" t="s">
        <v>362</v>
      </c>
      <c r="B12" s="6" t="n">
        <v>1077</v>
      </c>
      <c r="C12" s="6" t="n">
        <v>1226</v>
      </c>
    </row>
    <row r="13" spans="1:3">
      <c r="A13" s="4" t="s">
        <v>363</v>
      </c>
      <c r="B13" s="6" t="n">
        <v>-18972</v>
      </c>
      <c r="C13" s="6" t="n">
        <v>-17801</v>
      </c>
    </row>
    <row r="14" spans="1:3">
      <c r="A14" s="4" t="s">
        <v>364</v>
      </c>
      <c r="B14" s="6" t="n">
        <v>-19217</v>
      </c>
      <c r="C14" s="6" t="n">
        <v>-18156</v>
      </c>
    </row>
    <row r="15" spans="1:3">
      <c r="A15" s="4" t="s">
        <v>365</v>
      </c>
      <c r="B15" s="7" t="n">
        <v>245</v>
      </c>
      <c r="C15" s="7" t="n">
        <v>3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6</v>
      </c>
      <c r="B1" s="2" t="s">
        <v>1</v>
      </c>
    </row>
    <row r="2" spans="1:4">
      <c r="B2" s="2" t="s">
        <v>2</v>
      </c>
      <c r="C2" s="2" t="s">
        <v>30</v>
      </c>
      <c r="D2" s="2" t="s">
        <v>31</v>
      </c>
    </row>
    <row r="3" spans="1:4">
      <c r="A3" s="3" t="s">
        <v>367</v>
      </c>
    </row>
    <row r="4" spans="1:4">
      <c r="A4" s="4" t="s">
        <v>368</v>
      </c>
      <c r="B4" s="7" t="n">
        <v>78</v>
      </c>
      <c r="C4" s="7" t="n">
        <v>56</v>
      </c>
      <c r="D4" s="7" t="n">
        <v>48</v>
      </c>
    </row>
    <row r="5" spans="1:4">
      <c r="A5" s="4" t="s">
        <v>369</v>
      </c>
      <c r="B5" s="6" t="n">
        <v>7</v>
      </c>
      <c r="C5" s="6" t="n">
        <v>16</v>
      </c>
      <c r="D5" s="6" t="n">
        <v>16</v>
      </c>
    </row>
    <row r="6" spans="1:4">
      <c r="A6" s="4" t="s">
        <v>370</v>
      </c>
      <c r="C6" s="6" t="n">
        <v>13</v>
      </c>
      <c r="D6" s="6" t="n">
        <v>1</v>
      </c>
    </row>
    <row r="7" spans="1:4">
      <c r="A7" s="4" t="s">
        <v>371</v>
      </c>
      <c r="B7" s="6" t="n">
        <v>-8</v>
      </c>
    </row>
    <row r="8" spans="1:4">
      <c r="A8" s="4" t="s">
        <v>372</v>
      </c>
      <c r="B8" s="6" t="n">
        <v>1</v>
      </c>
      <c r="D8" s="6" t="n">
        <v>1</v>
      </c>
    </row>
    <row r="9" spans="1:4">
      <c r="A9" s="4" t="s">
        <v>373</v>
      </c>
      <c r="C9" s="6" t="n">
        <v>-1</v>
      </c>
    </row>
    <row r="10" spans="1:4">
      <c r="A10" s="4" t="s">
        <v>374</v>
      </c>
      <c r="B10" s="6" t="n">
        <v>-9</v>
      </c>
      <c r="C10" s="6" t="n">
        <v>-6</v>
      </c>
      <c r="D10" s="6" t="n">
        <v>-10</v>
      </c>
    </row>
    <row r="11" spans="1:4">
      <c r="A11" s="4" t="s">
        <v>375</v>
      </c>
      <c r="B11" s="6" t="n">
        <v>69</v>
      </c>
      <c r="C11" s="7" t="n">
        <v>78</v>
      </c>
      <c r="D11" s="7" t="n">
        <v>56</v>
      </c>
    </row>
    <row r="12" spans="1:4">
      <c r="A12" s="4" t="s">
        <v>376</v>
      </c>
      <c r="B12" s="7" t="n">
        <v>3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r="1" spans="1:4">
      <c r="A1" s="1" t="s">
        <v>377</v>
      </c>
      <c r="B1" s="2" t="s">
        <v>1</v>
      </c>
    </row>
    <row r="2" spans="1:4">
      <c r="B2" s="2" t="s">
        <v>2</v>
      </c>
      <c r="C2" s="2" t="s">
        <v>30</v>
      </c>
      <c r="D2" s="2" t="s">
        <v>31</v>
      </c>
    </row>
    <row r="3" spans="1:4">
      <c r="A3" s="3" t="s">
        <v>378</v>
      </c>
    </row>
    <row r="4" spans="1:4">
      <c r="A4" s="4" t="s">
        <v>379</v>
      </c>
      <c r="B4" s="4" t="s">
        <v>380</v>
      </c>
    </row>
    <row r="5" spans="1:4">
      <c r="A5" s="4" t="s">
        <v>381</v>
      </c>
      <c r="B5" s="7" t="n">
        <v>5</v>
      </c>
      <c r="C5" s="7" t="n">
        <v>8</v>
      </c>
    </row>
    <row r="6" spans="1:4">
      <c r="A6" s="4" t="s">
        <v>382</v>
      </c>
      <c r="B6" s="7" t="n">
        <v>-4</v>
      </c>
      <c r="C6" s="7" t="n">
        <v>3</v>
      </c>
      <c r="D6" s="7" t="n">
        <v>-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83</v>
      </c>
      <c r="B1" s="2" t="s">
        <v>2</v>
      </c>
      <c r="C1" s="2" t="s">
        <v>30</v>
      </c>
    </row>
    <row r="2" spans="1:3">
      <c r="A2" s="3" t="s">
        <v>152</v>
      </c>
    </row>
    <row r="3" spans="1:3">
      <c r="A3" s="4" t="s">
        <v>384</v>
      </c>
      <c r="B3" s="7" t="n">
        <v>73</v>
      </c>
      <c r="C3" s="7" t="n">
        <v>55</v>
      </c>
    </row>
    <row r="4" spans="1:3">
      <c r="A4" s="4" t="s">
        <v>385</v>
      </c>
      <c r="B4" s="7" t="n">
        <v>48</v>
      </c>
      <c r="C4" s="7" t="n">
        <v>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386</v>
      </c>
      <c r="B1" s="2" t="s">
        <v>1</v>
      </c>
    </row>
    <row r="2" spans="1:3">
      <c r="B2" s="2" t="s">
        <v>2</v>
      </c>
      <c r="C2" s="2" t="s">
        <v>30</v>
      </c>
    </row>
    <row r="3" spans="1:3">
      <c r="A3" s="3" t="s">
        <v>156</v>
      </c>
    </row>
    <row r="4" spans="1:3">
      <c r="A4" s="4" t="s">
        <v>387</v>
      </c>
      <c r="B4" s="7" t="n">
        <v>57</v>
      </c>
      <c r="C4" s="7" t="n">
        <v>0</v>
      </c>
    </row>
    <row r="5" spans="1:3">
      <c r="A5" s="4" t="s">
        <v>388</v>
      </c>
      <c r="B5" s="6" t="n">
        <v>63</v>
      </c>
      <c r="C5" s="6" t="n">
        <v>0</v>
      </c>
    </row>
    <row r="6" spans="1:3">
      <c r="A6" s="4" t="s">
        <v>389</v>
      </c>
      <c r="B6" s="6" t="n">
        <v>120</v>
      </c>
      <c r="C6" s="6" t="n">
        <v>0</v>
      </c>
    </row>
    <row r="7" spans="1:3">
      <c r="A7" s="4" t="s">
        <v>390</v>
      </c>
      <c r="B7" s="6" t="n">
        <v>6</v>
      </c>
      <c r="C7" s="6" t="n">
        <v>0</v>
      </c>
    </row>
    <row r="8" spans="1:3">
      <c r="A8" s="4" t="s">
        <v>391</v>
      </c>
      <c r="B8" s="6" t="n">
        <v>-11</v>
      </c>
      <c r="C8" s="6" t="n">
        <v>0</v>
      </c>
    </row>
    <row r="9" spans="1:3">
      <c r="A9" s="4" t="s">
        <v>392</v>
      </c>
      <c r="B9" s="7" t="n">
        <v>-5</v>
      </c>
      <c r="C9"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3</v>
      </c>
      <c r="B1" s="2" t="s">
        <v>1</v>
      </c>
    </row>
    <row r="2" spans="1:4">
      <c r="B2" s="2" t="s">
        <v>2</v>
      </c>
      <c r="C2" s="2" t="s">
        <v>30</v>
      </c>
      <c r="D2" s="2" t="s">
        <v>31</v>
      </c>
    </row>
    <row r="3" spans="1:4">
      <c r="A3" s="3" t="s">
        <v>394</v>
      </c>
    </row>
    <row r="4" spans="1:4">
      <c r="A4" s="4" t="s">
        <v>395</v>
      </c>
      <c r="B4" s="7" t="n">
        <v>64318</v>
      </c>
      <c r="C4" s="7" t="n">
        <v>59335</v>
      </c>
    </row>
    <row r="5" spans="1:4">
      <c r="A5" s="4" t="s">
        <v>396</v>
      </c>
      <c r="B5" s="6" t="n">
        <v>-4864</v>
      </c>
      <c r="C5" s="6" t="n">
        <v>-3547</v>
      </c>
    </row>
    <row r="6" spans="1:4">
      <c r="A6" s="4" t="s">
        <v>397</v>
      </c>
      <c r="B6" s="6" t="n">
        <v>59454</v>
      </c>
      <c r="C6" s="6" t="n">
        <v>55788</v>
      </c>
    </row>
    <row r="7" spans="1:4">
      <c r="A7" s="4" t="s">
        <v>398</v>
      </c>
      <c r="B7" s="6" t="n">
        <v>34</v>
      </c>
      <c r="C7" s="6" t="n">
        <v>30</v>
      </c>
      <c r="D7" s="7" t="n">
        <v>29</v>
      </c>
    </row>
    <row r="8" spans="1:4">
      <c r="A8" s="4" t="s">
        <v>399</v>
      </c>
    </row>
    <row r="9" spans="1:4">
      <c r="A9" s="3" t="s">
        <v>394</v>
      </c>
    </row>
    <row r="10" spans="1:4">
      <c r="A10" s="4" t="s">
        <v>395</v>
      </c>
      <c r="B10" s="6" t="n">
        <v>6035</v>
      </c>
      <c r="C10" s="6" t="n">
        <v>5980</v>
      </c>
    </row>
    <row r="11" spans="1:4">
      <c r="A11" s="4" t="s">
        <v>400</v>
      </c>
    </row>
    <row r="12" spans="1:4">
      <c r="A12" s="3" t="s">
        <v>394</v>
      </c>
    </row>
    <row r="13" spans="1:4">
      <c r="A13" s="4" t="s">
        <v>395</v>
      </c>
      <c r="B13" s="6" t="n">
        <v>21200</v>
      </c>
      <c r="C13" s="6" t="n">
        <v>19562</v>
      </c>
    </row>
    <row r="14" spans="1:4">
      <c r="A14" s="4" t="s">
        <v>401</v>
      </c>
    </row>
    <row r="15" spans="1:4">
      <c r="A15" s="3" t="s">
        <v>394</v>
      </c>
    </row>
    <row r="16" spans="1:4">
      <c r="A16" s="4" t="s">
        <v>395</v>
      </c>
      <c r="B16" s="6" t="n">
        <v>24767</v>
      </c>
      <c r="C16" s="6" t="n">
        <v>23026</v>
      </c>
    </row>
    <row r="17" spans="1:4">
      <c r="A17" s="4" t="s">
        <v>402</v>
      </c>
    </row>
    <row r="18" spans="1:4">
      <c r="A18" s="3" t="s">
        <v>394</v>
      </c>
    </row>
    <row r="19" spans="1:4">
      <c r="A19" s="4" t="s">
        <v>395</v>
      </c>
      <c r="B19" s="6" t="n">
        <v>7794</v>
      </c>
      <c r="C19" s="6" t="n">
        <v>6621</v>
      </c>
    </row>
    <row r="20" spans="1:4">
      <c r="A20" s="4" t="s">
        <v>403</v>
      </c>
    </row>
    <row r="21" spans="1:4">
      <c r="A21" s="3" t="s">
        <v>394</v>
      </c>
    </row>
    <row r="22" spans="1:4">
      <c r="A22" s="4" t="s">
        <v>395</v>
      </c>
      <c r="B22" s="6" t="n">
        <v>2629</v>
      </c>
      <c r="C22" s="6" t="n">
        <v>2350</v>
      </c>
    </row>
    <row r="23" spans="1:4">
      <c r="A23" s="4" t="s">
        <v>404</v>
      </c>
    </row>
    <row r="24" spans="1:4">
      <c r="A24" s="3" t="s">
        <v>394</v>
      </c>
    </row>
    <row r="25" spans="1:4">
      <c r="A25" s="4" t="s">
        <v>395</v>
      </c>
      <c r="B25" s="6" t="n">
        <v>862</v>
      </c>
      <c r="C25" s="6" t="n">
        <v>504</v>
      </c>
    </row>
    <row r="26" spans="1:4">
      <c r="A26" s="4" t="s">
        <v>405</v>
      </c>
    </row>
    <row r="27" spans="1:4">
      <c r="A27" s="3" t="s">
        <v>394</v>
      </c>
    </row>
    <row r="28" spans="1:4">
      <c r="A28" s="4" t="s">
        <v>395</v>
      </c>
      <c r="B28" s="6" t="n">
        <v>1031</v>
      </c>
      <c r="C28" s="6" t="n">
        <v>1292</v>
      </c>
    </row>
    <row r="29" spans="1:4">
      <c r="A29" s="4" t="s">
        <v>406</v>
      </c>
    </row>
    <row r="30" spans="1:4">
      <c r="A30" s="3" t="s">
        <v>394</v>
      </c>
    </row>
    <row r="31" spans="1:4">
      <c r="A31" s="4" t="s">
        <v>396</v>
      </c>
      <c r="B31" s="6" t="n">
        <v>-362</v>
      </c>
      <c r="C31" s="6" t="n">
        <v>-374</v>
      </c>
    </row>
    <row r="32" spans="1:4">
      <c r="A32" s="4" t="s">
        <v>407</v>
      </c>
      <c r="B32" s="7" t="n">
        <v>814</v>
      </c>
      <c r="C32" s="7" t="n">
        <v>854</v>
      </c>
    </row>
    <row r="33" spans="1:4">
      <c r="A33" s="4" t="s">
        <v>408</v>
      </c>
    </row>
    <row r="34" spans="1:4">
      <c r="A34" s="3" t="s">
        <v>394</v>
      </c>
    </row>
    <row r="35" spans="1:4">
      <c r="A35" s="4" t="s">
        <v>409</v>
      </c>
      <c r="B35" s="4" t="s">
        <v>410</v>
      </c>
    </row>
    <row r="36" spans="1:4">
      <c r="A36" s="4" t="s">
        <v>411</v>
      </c>
    </row>
    <row r="37" spans="1:4">
      <c r="A37" s="3" t="s">
        <v>394</v>
      </c>
    </row>
    <row r="38" spans="1:4">
      <c r="A38" s="4" t="s">
        <v>409</v>
      </c>
      <c r="B38" s="4" t="s">
        <v>412</v>
      </c>
    </row>
    <row r="39" spans="1:4">
      <c r="A39" s="4" t="s">
        <v>413</v>
      </c>
    </row>
    <row r="40" spans="1:4">
      <c r="A40" s="3" t="s">
        <v>394</v>
      </c>
    </row>
    <row r="41" spans="1:4">
      <c r="A41" s="4" t="s">
        <v>409</v>
      </c>
      <c r="B41" s="4" t="s">
        <v>412</v>
      </c>
    </row>
    <row r="42" spans="1:4">
      <c r="A42" s="4" t="s">
        <v>414</v>
      </c>
    </row>
    <row r="43" spans="1:4">
      <c r="A43" s="3" t="s">
        <v>394</v>
      </c>
    </row>
    <row r="44" spans="1:4">
      <c r="A44" s="4" t="s">
        <v>409</v>
      </c>
      <c r="B44" s="4" t="s">
        <v>415</v>
      </c>
    </row>
    <row r="45" spans="1:4">
      <c r="A45" s="4" t="s">
        <v>416</v>
      </c>
    </row>
    <row r="46" spans="1:4">
      <c r="A46" s="3" t="s">
        <v>394</v>
      </c>
    </row>
    <row r="47" spans="1:4">
      <c r="A47" s="4" t="s">
        <v>409</v>
      </c>
      <c r="B47" s="4" t="s">
        <v>417</v>
      </c>
    </row>
    <row r="48" spans="1:4">
      <c r="A48" s="4" t="s">
        <v>418</v>
      </c>
    </row>
    <row r="49" spans="1:4">
      <c r="A49" s="3" t="s">
        <v>394</v>
      </c>
    </row>
    <row r="50" spans="1:4">
      <c r="A50" s="4" t="s">
        <v>409</v>
      </c>
      <c r="B50" s="4" t="s">
        <v>419</v>
      </c>
    </row>
    <row r="51" spans="1:4">
      <c r="A51" s="4" t="s">
        <v>420</v>
      </c>
    </row>
    <row r="52" spans="1:4">
      <c r="A52" s="3" t="s">
        <v>394</v>
      </c>
    </row>
    <row r="53" spans="1:4">
      <c r="A53" s="4" t="s">
        <v>409</v>
      </c>
      <c r="B53" s="4" t="s">
        <v>421</v>
      </c>
    </row>
    <row r="54" spans="1:4">
      <c r="A54" s="4" t="s">
        <v>422</v>
      </c>
    </row>
    <row r="55" spans="1:4">
      <c r="A55" s="3" t="s">
        <v>394</v>
      </c>
    </row>
    <row r="56" spans="1:4">
      <c r="A56" s="4" t="s">
        <v>409</v>
      </c>
      <c r="B56" s="4" t="s">
        <v>423</v>
      </c>
    </row>
    <row r="57" spans="1:4">
      <c r="A57" s="4" t="s">
        <v>424</v>
      </c>
    </row>
    <row r="58" spans="1:4">
      <c r="A58" s="3" t="s">
        <v>394</v>
      </c>
    </row>
    <row r="59" spans="1:4">
      <c r="A59" s="4" t="s">
        <v>409</v>
      </c>
      <c r="B59" s="4" t="s">
        <v>425</v>
      </c>
    </row>
    <row r="60" spans="1:4">
      <c r="A60" s="4" t="s">
        <v>426</v>
      </c>
    </row>
    <row r="61" spans="1:4">
      <c r="A61" s="3" t="s">
        <v>394</v>
      </c>
    </row>
    <row r="62" spans="1:4">
      <c r="A62" s="4" t="s">
        <v>409</v>
      </c>
      <c r="B62" s="4" t="s">
        <v>42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8</v>
      </c>
      <c r="B1" s="2" t="s">
        <v>1</v>
      </c>
    </row>
    <row r="2" spans="1:4">
      <c r="B2" s="2" t="s">
        <v>2</v>
      </c>
      <c r="C2" s="2" t="s">
        <v>30</v>
      </c>
      <c r="D2" s="2" t="s">
        <v>31</v>
      </c>
    </row>
    <row r="3" spans="1:4">
      <c r="A3" s="3" t="s">
        <v>429</v>
      </c>
    </row>
    <row r="4" spans="1:4">
      <c r="A4" s="4" t="s">
        <v>430</v>
      </c>
      <c r="B4" s="7" t="n">
        <v>0</v>
      </c>
      <c r="C4" s="7" t="n">
        <v>0</v>
      </c>
      <c r="D4" s="7" t="n">
        <v>0</v>
      </c>
    </row>
    <row r="5" spans="1:4">
      <c r="A5" s="4" t="s">
        <v>431</v>
      </c>
      <c r="B5" s="6" t="n">
        <v>0</v>
      </c>
      <c r="C5" s="6" t="n">
        <v>0</v>
      </c>
    </row>
    <row r="6" spans="1:4">
      <c r="A6" s="4" t="s">
        <v>432</v>
      </c>
      <c r="B6" s="6" t="n">
        <v>0</v>
      </c>
      <c r="C6" s="6" t="n">
        <v>0</v>
      </c>
    </row>
    <row r="7" spans="1:4">
      <c r="A7" s="4" t="s">
        <v>65</v>
      </c>
      <c r="B7" s="7" t="n">
        <v>14803</v>
      </c>
      <c r="C7" s="7" t="n">
        <v>148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3</v>
      </c>
      <c r="B1" s="2" t="s">
        <v>1</v>
      </c>
    </row>
    <row r="2" spans="1:3">
      <c r="B2" s="2" t="s">
        <v>2</v>
      </c>
      <c r="C2" s="2" t="s">
        <v>30</v>
      </c>
    </row>
    <row r="3" spans="1:3">
      <c r="A3" s="3" t="s">
        <v>434</v>
      </c>
    </row>
    <row r="4" spans="1:3">
      <c r="A4" s="4" t="s">
        <v>435</v>
      </c>
      <c r="B4" s="7" t="n">
        <v>636</v>
      </c>
      <c r="C4" s="7" t="n">
        <v>2017</v>
      </c>
    </row>
    <row r="5" spans="1:3">
      <c r="A5" s="4" t="s">
        <v>436</v>
      </c>
      <c r="B5" s="6" t="n">
        <v>183</v>
      </c>
      <c r="C5" s="6" t="n">
        <v>1511</v>
      </c>
    </row>
    <row r="6" spans="1:3">
      <c r="A6" s="4" t="s">
        <v>437</v>
      </c>
      <c r="B6" s="6" t="n">
        <v>1403</v>
      </c>
      <c r="C6" s="6" t="n">
        <v>2056</v>
      </c>
    </row>
    <row r="7" spans="1:3">
      <c r="A7" s="4" t="s">
        <v>438</v>
      </c>
      <c r="B7" s="6" t="n">
        <v>736</v>
      </c>
      <c r="C7" s="6" t="n">
        <v>1274</v>
      </c>
    </row>
    <row r="8" spans="1:3">
      <c r="A8" s="4" t="s">
        <v>439</v>
      </c>
      <c r="B8" s="6" t="n">
        <v>54</v>
      </c>
      <c r="C8" s="6" t="n">
        <v>306</v>
      </c>
    </row>
    <row r="9" spans="1:3">
      <c r="A9" s="4" t="s">
        <v>440</v>
      </c>
      <c r="B9" s="6" t="n">
        <v>115</v>
      </c>
      <c r="C9" s="7" t="n">
        <v>179</v>
      </c>
    </row>
    <row r="10" spans="1:3">
      <c r="A10" s="3" t="s">
        <v>441</v>
      </c>
    </row>
    <row r="11" spans="1:3">
      <c r="A11" s="4" t="s">
        <v>442</v>
      </c>
      <c r="B11" s="6" t="n">
        <v>31</v>
      </c>
    </row>
    <row r="12" spans="1:3">
      <c r="A12" s="4" t="s">
        <v>443</v>
      </c>
      <c r="B12" s="6" t="n">
        <v>101</v>
      </c>
    </row>
    <row r="13" spans="1:3">
      <c r="A13" s="4" t="s">
        <v>444</v>
      </c>
      <c r="B13" s="6" t="n">
        <v>31</v>
      </c>
    </row>
    <row r="14" spans="1:3">
      <c r="A14" s="4" t="s">
        <v>445</v>
      </c>
      <c r="B14" s="6" t="n">
        <v>96</v>
      </c>
    </row>
    <row r="15" spans="1:3">
      <c r="A15" s="4" t="s">
        <v>446</v>
      </c>
      <c r="B15" s="6" t="n">
        <v>31</v>
      </c>
    </row>
    <row r="16" spans="1:3">
      <c r="A16" s="4" t="s">
        <v>447</v>
      </c>
      <c r="B16" s="6" t="n">
        <v>90</v>
      </c>
    </row>
    <row r="17" spans="1:3">
      <c r="A17" s="4" t="s">
        <v>448</v>
      </c>
      <c r="B17" s="6" t="n">
        <v>31</v>
      </c>
    </row>
    <row r="18" spans="1:3">
      <c r="A18" s="4" t="s">
        <v>449</v>
      </c>
      <c r="B18" s="6" t="n">
        <v>27</v>
      </c>
    </row>
    <row r="19" spans="1:3">
      <c r="A19" s="4" t="s">
        <v>450</v>
      </c>
      <c r="B19" s="6" t="n">
        <v>31</v>
      </c>
    </row>
    <row r="20" spans="1:3">
      <c r="A20" s="4" t="s">
        <v>451</v>
      </c>
      <c r="B20" s="7" t="n">
        <v>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6</v>
      </c>
      <c r="C1" s="2" t="s">
        <v>2</v>
      </c>
      <c r="D1" s="2" t="s">
        <v>30</v>
      </c>
    </row>
    <row r="2" spans="1:4">
      <c r="A2" s="3" t="s">
        <v>57</v>
      </c>
    </row>
    <row r="3" spans="1:4">
      <c r="A3" s="4" t="s">
        <v>58</v>
      </c>
      <c r="C3" s="7" t="n">
        <v>565</v>
      </c>
      <c r="D3" s="7" t="n">
        <v>585</v>
      </c>
    </row>
    <row r="4" spans="1:4">
      <c r="A4" s="4" t="s">
        <v>59</v>
      </c>
      <c r="C4" s="6" t="n">
        <v>1230</v>
      </c>
      <c r="D4" s="6" t="n">
        <v>1350</v>
      </c>
    </row>
    <row r="5" spans="1:4">
      <c r="A5" s="4" t="s">
        <v>60</v>
      </c>
      <c r="C5" s="6" t="n">
        <v>829</v>
      </c>
      <c r="D5" s="6" t="n">
        <v>795</v>
      </c>
    </row>
    <row r="6" spans="1:4">
      <c r="A6" s="4" t="s">
        <v>61</v>
      </c>
      <c r="C6" s="6" t="n">
        <v>245</v>
      </c>
      <c r="D6" s="6" t="n">
        <v>355</v>
      </c>
    </row>
    <row r="7" spans="1:4">
      <c r="A7" s="4" t="s">
        <v>62</v>
      </c>
      <c r="C7" s="6" t="n">
        <v>256</v>
      </c>
      <c r="D7" s="6" t="n">
        <v>351</v>
      </c>
    </row>
    <row r="8" spans="1:4">
      <c r="A8" s="4" t="s">
        <v>63</v>
      </c>
      <c r="C8" s="6" t="n">
        <v>3125</v>
      </c>
      <c r="D8" s="6" t="n">
        <v>3436</v>
      </c>
    </row>
    <row r="9" spans="1:4">
      <c r="A9" s="4" t="s">
        <v>64</v>
      </c>
      <c r="C9" s="6" t="n">
        <v>59454</v>
      </c>
      <c r="D9" s="6" t="n">
        <v>55788</v>
      </c>
    </row>
    <row r="10" spans="1:4">
      <c r="A10" s="4" t="s">
        <v>65</v>
      </c>
      <c r="C10" s="6" t="n">
        <v>14803</v>
      </c>
      <c r="D10" s="6" t="n">
        <v>14803</v>
      </c>
    </row>
    <row r="11" spans="1:4">
      <c r="A11" s="4" t="s">
        <v>66</v>
      </c>
      <c r="C11" s="6" t="n">
        <v>453</v>
      </c>
      <c r="D11" s="6" t="n">
        <v>506</v>
      </c>
    </row>
    <row r="12" spans="1:4">
      <c r="A12" s="4" t="s">
        <v>67</v>
      </c>
      <c r="C12" s="6" t="n">
        <v>2057</v>
      </c>
      <c r="D12" s="6" t="n">
        <v>1944</v>
      </c>
    </row>
    <row r="13" spans="1:4">
      <c r="A13" s="4" t="s">
        <v>68</v>
      </c>
      <c r="C13" s="6" t="n">
        <v>79892</v>
      </c>
      <c r="D13" s="6" t="n">
        <v>76477</v>
      </c>
    </row>
    <row r="14" spans="1:4">
      <c r="A14" s="3" t="s">
        <v>69</v>
      </c>
    </row>
    <row r="15" spans="1:4">
      <c r="A15" s="4" t="s">
        <v>70</v>
      </c>
      <c r="C15" s="6" t="n">
        <v>2956</v>
      </c>
      <c r="D15" s="6" t="n">
        <v>3144</v>
      </c>
    </row>
    <row r="16" spans="1:4">
      <c r="A16" s="4" t="s">
        <v>71</v>
      </c>
      <c r="B16" s="4" t="s">
        <v>72</v>
      </c>
      <c r="C16" s="6" t="n">
        <v>214</v>
      </c>
      <c r="D16" s="6" t="n">
        <v>116</v>
      </c>
    </row>
    <row r="17" spans="1:4">
      <c r="A17" s="4" t="s">
        <v>73</v>
      </c>
      <c r="C17" s="6" t="n">
        <v>3170</v>
      </c>
      <c r="D17" s="6" t="n">
        <v>3260</v>
      </c>
    </row>
    <row r="18" spans="1:4">
      <c r="A18" s="4" t="s">
        <v>74</v>
      </c>
      <c r="C18" s="6" t="n">
        <v>19217</v>
      </c>
      <c r="D18" s="6" t="n">
        <v>18156</v>
      </c>
    </row>
    <row r="19" spans="1:4">
      <c r="A19" s="4" t="s">
        <v>75</v>
      </c>
      <c r="B19" s="4" t="s">
        <v>72</v>
      </c>
      <c r="C19" s="6" t="n">
        <v>1569</v>
      </c>
      <c r="D19" s="6" t="n">
        <v>1326</v>
      </c>
    </row>
    <row r="20" spans="1:4">
      <c r="A20" s="4" t="s">
        <v>76</v>
      </c>
      <c r="C20" s="6" t="n">
        <v>667</v>
      </c>
      <c r="D20" s="6" t="n">
        <v>782</v>
      </c>
    </row>
    <row r="21" spans="1:4">
      <c r="A21" s="4" t="s">
        <v>77</v>
      </c>
      <c r="C21" s="6" t="n">
        <v>609</v>
      </c>
      <c r="D21" s="6" t="n">
        <v>639</v>
      </c>
    </row>
    <row r="22" spans="1:4">
      <c r="A22" s="4" t="s">
        <v>78</v>
      </c>
      <c r="C22" s="6" t="n">
        <v>353</v>
      </c>
      <c r="D22" s="6" t="n">
        <v>385</v>
      </c>
    </row>
    <row r="23" spans="1:4">
      <c r="A23" s="4" t="s">
        <v>79</v>
      </c>
      <c r="C23" s="6" t="n">
        <v>978</v>
      </c>
      <c r="D23" s="6" t="n">
        <v>931</v>
      </c>
    </row>
    <row r="24" spans="1:4">
      <c r="A24" s="4" t="s">
        <v>80</v>
      </c>
      <c r="C24" s="7" t="n">
        <v>26563</v>
      </c>
      <c r="D24" s="7" t="n">
        <v>25479</v>
      </c>
    </row>
    <row r="25" spans="1:4">
      <c r="A25" s="4" t="s">
        <v>81</v>
      </c>
      <c r="C25" s="4" t="s">
        <v>82</v>
      </c>
      <c r="D25" s="4" t="s">
        <v>82</v>
      </c>
    </row>
    <row r="26" spans="1:4">
      <c r="A26" s="3" t="s">
        <v>83</v>
      </c>
    </row>
    <row r="27" spans="1:4">
      <c r="A27" s="4" t="s">
        <v>84</v>
      </c>
      <c r="C27" s="7" t="n">
        <v>42920</v>
      </c>
      <c r="D27" s="7" t="n">
        <v>42920</v>
      </c>
    </row>
    <row r="28" spans="1:4">
      <c r="A28" s="4" t="s">
        <v>85</v>
      </c>
      <c r="C28" s="6" t="n">
        <v>22958</v>
      </c>
      <c r="D28" s="6" t="n">
        <v>18043</v>
      </c>
    </row>
    <row r="29" spans="1:4">
      <c r="A29" s="4" t="s">
        <v>86</v>
      </c>
      <c r="C29" s="6" t="n">
        <v>-12597</v>
      </c>
      <c r="D29" s="6" t="n">
        <v>-9963</v>
      </c>
    </row>
    <row r="30" spans="1:4">
      <c r="A30" s="4" t="s">
        <v>87</v>
      </c>
      <c r="C30" s="6" t="n">
        <v>48</v>
      </c>
      <c r="D30" s="6" t="n">
        <v>-2</v>
      </c>
    </row>
    <row r="31" spans="1:4">
      <c r="A31" s="4" t="s">
        <v>88</v>
      </c>
      <c r="C31" s="6" t="n">
        <v>53329</v>
      </c>
      <c r="D31" s="6" t="n">
        <v>50998</v>
      </c>
    </row>
    <row r="32" spans="1:4">
      <c r="A32" s="4" t="s">
        <v>89</v>
      </c>
      <c r="C32" s="7" t="n">
        <v>79892</v>
      </c>
      <c r="D32" s="7" t="n">
        <v>76477</v>
      </c>
    </row>
    <row r="33" spans="1:4">
      <c r="A33" t="n"/>
    </row>
    <row r="34" spans="1:4">
      <c r="A34" s="4" t="s">
        <v>72</v>
      </c>
      <c r="B34" s="4" t="s">
        <v>90</v>
      </c>
    </row>
  </sheetData>
  <mergeCells count="3">
    <mergeCell ref="A1:B1"/>
    <mergeCell ref="A33:C33"/>
    <mergeCell ref="B34:C3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s>
  <sheetData>
    <row r="1" spans="1:5">
      <c r="A1" s="1" t="s">
        <v>452</v>
      </c>
      <c r="B1" s="2" t="s">
        <v>453</v>
      </c>
      <c r="C1" s="2" t="s">
        <v>1</v>
      </c>
    </row>
    <row r="2" spans="1:5">
      <c r="B2" s="2" t="s">
        <v>454</v>
      </c>
      <c r="C2" s="2" t="s">
        <v>2</v>
      </c>
      <c r="D2" s="2" t="s">
        <v>30</v>
      </c>
      <c r="E2" s="2" t="s">
        <v>31</v>
      </c>
    </row>
    <row r="3" spans="1:5">
      <c r="A3" s="3" t="s">
        <v>455</v>
      </c>
    </row>
    <row r="4" spans="1:5">
      <c r="A4" s="4" t="s">
        <v>456</v>
      </c>
      <c r="C4" s="7" t="n">
        <v>315</v>
      </c>
      <c r="D4" s="7" t="n">
        <v>355</v>
      </c>
    </row>
    <row r="5" spans="1:5">
      <c r="A5" s="4" t="s">
        <v>457</v>
      </c>
      <c r="C5" s="6" t="n">
        <v>0</v>
      </c>
      <c r="D5" s="6" t="n">
        <v>0</v>
      </c>
      <c r="E5" s="7" t="n">
        <v>0</v>
      </c>
    </row>
    <row r="6" spans="1:5">
      <c r="A6" s="4" t="s">
        <v>458</v>
      </c>
    </row>
    <row r="7" spans="1:5">
      <c r="A7" s="3" t="s">
        <v>455</v>
      </c>
    </row>
    <row r="8" spans="1:5">
      <c r="A8" s="4" t="s">
        <v>459</v>
      </c>
      <c r="B8" s="4" t="s">
        <v>460</v>
      </c>
    </row>
    <row r="9" spans="1:5">
      <c r="A9" s="4" t="s">
        <v>461</v>
      </c>
      <c r="C9" s="6" t="n">
        <v>29</v>
      </c>
      <c r="D9" s="6" t="n">
        <v>35</v>
      </c>
    </row>
    <row r="10" spans="1:5">
      <c r="A10" s="4" t="s">
        <v>462</v>
      </c>
      <c r="C10" s="6" t="n">
        <v>265</v>
      </c>
      <c r="D10" s="6" t="n">
        <v>314</v>
      </c>
    </row>
    <row r="11" spans="1:5">
      <c r="A11" s="4" t="s">
        <v>463</v>
      </c>
      <c r="C11" s="6" t="n">
        <v>0</v>
      </c>
      <c r="D11" s="6" t="n">
        <v>18</v>
      </c>
    </row>
    <row r="12" spans="1:5">
      <c r="A12" s="4" t="s">
        <v>464</v>
      </c>
      <c r="C12" s="7" t="n">
        <v>265</v>
      </c>
      <c r="D12" s="7" t="n">
        <v>314</v>
      </c>
    </row>
    <row r="13" spans="1:5">
      <c r="A13" s="4" t="s">
        <v>465</v>
      </c>
    </row>
    <row r="14" spans="1:5">
      <c r="A14" s="3" t="s">
        <v>455</v>
      </c>
    </row>
    <row r="15" spans="1:5">
      <c r="A15" s="4" t="s">
        <v>466</v>
      </c>
      <c r="B15" s="4" t="s">
        <v>344</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7</v>
      </c>
      <c r="B1" s="2" t="s">
        <v>2</v>
      </c>
      <c r="C1" s="2" t="s">
        <v>30</v>
      </c>
    </row>
    <row r="2" spans="1:3">
      <c r="A2" s="3" t="s">
        <v>468</v>
      </c>
    </row>
    <row r="3" spans="1:3">
      <c r="A3" s="4" t="s">
        <v>469</v>
      </c>
      <c r="B3" s="7" t="n">
        <v>770</v>
      </c>
      <c r="C3" s="7" t="n">
        <v>788</v>
      </c>
    </row>
    <row r="4" spans="1:3">
      <c r="A4" s="4" t="s">
        <v>470</v>
      </c>
      <c r="B4" s="6" t="n">
        <v>387</v>
      </c>
      <c r="C4" s="6" t="n">
        <v>330</v>
      </c>
    </row>
    <row r="5" spans="1:3">
      <c r="A5" s="4" t="s">
        <v>471</v>
      </c>
      <c r="B5" s="6" t="n">
        <v>317</v>
      </c>
      <c r="C5" s="6" t="n">
        <v>195</v>
      </c>
    </row>
    <row r="6" spans="1:3">
      <c r="A6" s="4" t="s">
        <v>472</v>
      </c>
      <c r="B6" s="6" t="n">
        <v>303</v>
      </c>
      <c r="C6" s="6" t="n">
        <v>352</v>
      </c>
    </row>
    <row r="7" spans="1:3">
      <c r="A7" s="4" t="s">
        <v>473</v>
      </c>
      <c r="B7" s="6" t="n">
        <v>135</v>
      </c>
      <c r="C7" s="6" t="n">
        <v>151</v>
      </c>
    </row>
    <row r="8" spans="1:3">
      <c r="A8" s="4" t="s">
        <v>77</v>
      </c>
      <c r="B8" s="6" t="n">
        <v>135</v>
      </c>
      <c r="C8" s="6" t="n">
        <v>140</v>
      </c>
    </row>
    <row r="9" spans="1:3">
      <c r="A9" s="4" t="s">
        <v>474</v>
      </c>
      <c r="B9" s="6" t="n">
        <v>111</v>
      </c>
      <c r="C9" s="6" t="n">
        <v>158</v>
      </c>
    </row>
    <row r="10" spans="1:3">
      <c r="A10" s="4" t="s">
        <v>475</v>
      </c>
      <c r="B10" s="6" t="n">
        <v>798</v>
      </c>
      <c r="C10" s="6" t="n">
        <v>1030</v>
      </c>
    </row>
    <row r="11" spans="1:3">
      <c r="A11" s="4" t="s">
        <v>123</v>
      </c>
      <c r="B11" s="7" t="n">
        <v>2956</v>
      </c>
      <c r="C11" s="7" t="n">
        <v>31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r="A1" s="1" t="s">
        <v>476</v>
      </c>
      <c r="C1" s="2" t="s">
        <v>2</v>
      </c>
      <c r="D1" s="2" t="s">
        <v>30</v>
      </c>
    </row>
    <row r="2" spans="1:4">
      <c r="A2" s="3" t="s">
        <v>477</v>
      </c>
    </row>
    <row r="3" spans="1:4">
      <c r="A3" s="4" t="s">
        <v>478</v>
      </c>
      <c r="B3" s="4" t="s">
        <v>72</v>
      </c>
      <c r="C3" s="7" t="n">
        <v>1783</v>
      </c>
      <c r="D3" s="7" t="n">
        <v>1442</v>
      </c>
    </row>
    <row r="4" spans="1:4">
      <c r="A4" s="4" t="s">
        <v>479</v>
      </c>
      <c r="C4" s="4" t="s">
        <v>480</v>
      </c>
    </row>
    <row r="5" spans="1:4">
      <c r="A5" s="4" t="s">
        <v>481</v>
      </c>
      <c r="B5" s="4" t="s">
        <v>72</v>
      </c>
      <c r="C5" s="7" t="n">
        <v>-214</v>
      </c>
      <c r="D5" s="7" t="n">
        <v>-116</v>
      </c>
    </row>
    <row r="6" spans="1:4">
      <c r="A6" s="4" t="s">
        <v>482</v>
      </c>
      <c r="B6" s="4" t="s">
        <v>72</v>
      </c>
      <c r="C6" s="4" t="s">
        <v>483</v>
      </c>
      <c r="D6" s="4" t="s">
        <v>484</v>
      </c>
    </row>
    <row r="7" spans="1:4">
      <c r="A7" s="4" t="s">
        <v>485</v>
      </c>
      <c r="B7" s="4" t="s">
        <v>72</v>
      </c>
      <c r="C7" s="7" t="n">
        <v>1569</v>
      </c>
      <c r="D7" s="7" t="n">
        <v>1326</v>
      </c>
    </row>
    <row r="8" spans="1:4">
      <c r="A8" s="4" t="s">
        <v>486</v>
      </c>
    </row>
    <row r="9" spans="1:4">
      <c r="A9" s="3" t="s">
        <v>477</v>
      </c>
    </row>
    <row r="10" spans="1:4">
      <c r="A10" s="4" t="s">
        <v>478</v>
      </c>
      <c r="B10" s="4" t="s">
        <v>72</v>
      </c>
      <c r="C10" s="7" t="n">
        <v>200</v>
      </c>
      <c r="D10" s="7" t="n">
        <v>200</v>
      </c>
    </row>
    <row r="11" spans="1:4">
      <c r="A11" s="4" t="s">
        <v>479</v>
      </c>
      <c r="B11" s="4" t="s">
        <v>72</v>
      </c>
      <c r="C11" s="4" t="s">
        <v>487</v>
      </c>
      <c r="D11" s="4" t="s">
        <v>487</v>
      </c>
    </row>
    <row r="12" spans="1:4">
      <c r="A12" s="4" t="s">
        <v>488</v>
      </c>
    </row>
    <row r="13" spans="1:4">
      <c r="A13" s="3" t="s">
        <v>477</v>
      </c>
    </row>
    <row r="14" spans="1:4">
      <c r="A14" s="4" t="s">
        <v>478</v>
      </c>
      <c r="B14" s="4" t="s">
        <v>72</v>
      </c>
      <c r="C14" s="7" t="n">
        <v>564</v>
      </c>
      <c r="D14" s="7" t="n">
        <v>96</v>
      </c>
    </row>
    <row r="15" spans="1:4">
      <c r="A15" s="4" t="s">
        <v>479</v>
      </c>
      <c r="B15" s="4" t="s">
        <v>72</v>
      </c>
      <c r="C15" s="4" t="s">
        <v>489</v>
      </c>
      <c r="D15" s="4" t="s">
        <v>480</v>
      </c>
    </row>
    <row r="16" spans="1:4">
      <c r="A16" s="4" t="s">
        <v>490</v>
      </c>
    </row>
    <row r="17" spans="1:4">
      <c r="A17" s="3" t="s">
        <v>477</v>
      </c>
    </row>
    <row r="18" spans="1:4">
      <c r="A18" s="4" t="s">
        <v>478</v>
      </c>
      <c r="B18" s="4" t="s">
        <v>72</v>
      </c>
      <c r="C18" s="7" t="n">
        <v>660</v>
      </c>
      <c r="D18" s="7" t="n">
        <v>745</v>
      </c>
    </row>
    <row r="19" spans="1:4">
      <c r="A19" s="4" t="s">
        <v>479</v>
      </c>
      <c r="B19" s="4" t="s">
        <v>72</v>
      </c>
      <c r="C19" s="4" t="s">
        <v>491</v>
      </c>
      <c r="D19" s="4" t="s">
        <v>491</v>
      </c>
    </row>
    <row r="20" spans="1:4">
      <c r="A20" s="4" t="s">
        <v>492</v>
      </c>
    </row>
    <row r="21" spans="1:4">
      <c r="A21" s="3" t="s">
        <v>477</v>
      </c>
    </row>
    <row r="22" spans="1:4">
      <c r="A22" s="4" t="s">
        <v>478</v>
      </c>
      <c r="B22" s="4" t="s">
        <v>72</v>
      </c>
      <c r="C22" s="7" t="n">
        <v>81</v>
      </c>
      <c r="D22" s="7" t="n">
        <v>81</v>
      </c>
    </row>
    <row r="23" spans="1:4">
      <c r="A23" s="4" t="s">
        <v>479</v>
      </c>
      <c r="B23" s="4" t="s">
        <v>72</v>
      </c>
      <c r="C23" s="4" t="s">
        <v>493</v>
      </c>
      <c r="D23" s="4" t="s">
        <v>493</v>
      </c>
    </row>
    <row r="24" spans="1:4">
      <c r="A24" s="4" t="s">
        <v>494</v>
      </c>
    </row>
    <row r="25" spans="1:4">
      <c r="A25" s="3" t="s">
        <v>477</v>
      </c>
    </row>
    <row r="26" spans="1:4">
      <c r="A26" s="4" t="s">
        <v>478</v>
      </c>
      <c r="B26" s="4" t="s">
        <v>72</v>
      </c>
      <c r="C26" s="7" t="n">
        <v>237</v>
      </c>
      <c r="D26" s="7" t="n">
        <v>251</v>
      </c>
    </row>
    <row r="27" spans="1:4">
      <c r="A27" s="4" t="s">
        <v>479</v>
      </c>
      <c r="B27" s="4" t="s">
        <v>72</v>
      </c>
      <c r="C27" s="4" t="s">
        <v>495</v>
      </c>
      <c r="D27" s="4" t="s">
        <v>495</v>
      </c>
    </row>
    <row r="28" spans="1:4">
      <c r="A28" s="4" t="s">
        <v>496</v>
      </c>
    </row>
    <row r="29" spans="1:4">
      <c r="A29" s="3" t="s">
        <v>477</v>
      </c>
    </row>
    <row r="30" spans="1:4">
      <c r="A30" s="4" t="s">
        <v>478</v>
      </c>
      <c r="B30" s="4" t="s">
        <v>72</v>
      </c>
      <c r="C30" s="7" t="n">
        <v>41</v>
      </c>
      <c r="D30" s="7" t="n">
        <v>69</v>
      </c>
    </row>
    <row r="31" spans="1:4">
      <c r="A31" t="n"/>
    </row>
    <row r="32" spans="1:4">
      <c r="A32" s="4" t="s">
        <v>72</v>
      </c>
      <c r="B32" s="4" t="s">
        <v>90</v>
      </c>
    </row>
  </sheetData>
  <mergeCells count="3">
    <mergeCell ref="A1:B1"/>
    <mergeCell ref="A31:C31"/>
    <mergeCell ref="B32:C3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97</v>
      </c>
      <c r="C1" s="2" t="s">
        <v>2</v>
      </c>
      <c r="D1" s="2" t="s">
        <v>30</v>
      </c>
    </row>
    <row r="2" spans="1:4">
      <c r="A2" s="3" t="s">
        <v>498</v>
      </c>
    </row>
    <row r="3" spans="1:4">
      <c r="A3" s="4" t="s">
        <v>499</v>
      </c>
      <c r="C3" s="7" t="n">
        <v>214</v>
      </c>
    </row>
    <row r="4" spans="1:4">
      <c r="A4" s="4" t="s">
        <v>500</v>
      </c>
      <c r="C4" s="6" t="n">
        <v>84</v>
      </c>
    </row>
    <row r="5" spans="1:4">
      <c r="A5" s="4" t="s">
        <v>501</v>
      </c>
      <c r="C5" s="6" t="n">
        <v>88</v>
      </c>
    </row>
    <row r="6" spans="1:4">
      <c r="A6" s="4" t="s">
        <v>502</v>
      </c>
      <c r="C6" s="6" t="n">
        <v>85</v>
      </c>
    </row>
    <row r="7" spans="1:4">
      <c r="A7" s="4" t="s">
        <v>503</v>
      </c>
      <c r="C7" s="6" t="n">
        <v>120</v>
      </c>
    </row>
    <row r="8" spans="1:4">
      <c r="A8" s="4" t="s">
        <v>504</v>
      </c>
      <c r="C8" s="6" t="n">
        <v>1192</v>
      </c>
    </row>
    <row r="9" spans="1:4">
      <c r="A9" s="4" t="s">
        <v>478</v>
      </c>
      <c r="B9" s="4" t="s">
        <v>72</v>
      </c>
      <c r="C9" s="6" t="n">
        <v>1783</v>
      </c>
      <c r="D9" s="7" t="n">
        <v>1442</v>
      </c>
    </row>
    <row r="10" spans="1:4">
      <c r="A10" s="4" t="s">
        <v>505</v>
      </c>
      <c r="B10" s="4" t="s">
        <v>506</v>
      </c>
      <c r="C10" s="6" t="n">
        <v>1092</v>
      </c>
    </row>
    <row r="11" spans="1:4">
      <c r="A11" s="4" t="s">
        <v>507</v>
      </c>
      <c r="C11" s="6" t="n">
        <v>1145</v>
      </c>
      <c r="D11" s="7" t="n">
        <v>738</v>
      </c>
    </row>
    <row r="12" spans="1:4">
      <c r="A12" s="4" t="s">
        <v>508</v>
      </c>
      <c r="C12" s="7" t="n">
        <v>0</v>
      </c>
    </row>
    <row r="13" spans="1:4">
      <c r="A13" s="3" t="s">
        <v>509</v>
      </c>
    </row>
    <row r="14" spans="1:4">
      <c r="A14" s="4" t="s">
        <v>510</v>
      </c>
      <c r="C14" s="4" t="s">
        <v>483</v>
      </c>
    </row>
    <row r="15" spans="1:4">
      <c r="A15" s="4" t="s">
        <v>511</v>
      </c>
      <c r="C15" s="4" t="s">
        <v>480</v>
      </c>
    </row>
    <row r="16" spans="1:4">
      <c r="A16" s="4" t="s">
        <v>512</v>
      </c>
      <c r="C16" s="4" t="s">
        <v>480</v>
      </c>
    </row>
    <row r="17" spans="1:4">
      <c r="A17" s="4" t="s">
        <v>513</v>
      </c>
      <c r="C17" s="4" t="s">
        <v>480</v>
      </c>
    </row>
    <row r="18" spans="1:4">
      <c r="A18" s="4" t="s">
        <v>514</v>
      </c>
      <c r="C18" s="4" t="s">
        <v>515</v>
      </c>
    </row>
    <row r="19" spans="1:4">
      <c r="A19" s="4" t="s">
        <v>516</v>
      </c>
      <c r="C19" s="4" t="s">
        <v>480</v>
      </c>
    </row>
    <row r="20" spans="1:4">
      <c r="A20" s="4" t="s">
        <v>479</v>
      </c>
      <c r="C20" s="4" t="s">
        <v>480</v>
      </c>
    </row>
    <row r="21" spans="1:4">
      <c r="A21" t="n"/>
    </row>
    <row r="22" spans="1:4">
      <c r="A22" s="4" t="s">
        <v>72</v>
      </c>
      <c r="B22" s="4" t="s">
        <v>90</v>
      </c>
    </row>
    <row r="23" spans="1:4">
      <c r="A23" s="4" t="s">
        <v>506</v>
      </c>
      <c r="B23" s="4" t="s">
        <v>517</v>
      </c>
    </row>
  </sheetData>
  <mergeCells count="4">
    <mergeCell ref="A1:B1"/>
    <mergeCell ref="A21:C21"/>
    <mergeCell ref="B22:C22"/>
    <mergeCell ref="B23:C2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18</v>
      </c>
      <c r="B1" s="2" t="s">
        <v>519</v>
      </c>
    </row>
    <row r="2" spans="1:2">
      <c r="A2" s="3" t="s">
        <v>477</v>
      </c>
    </row>
    <row r="3" spans="1:2">
      <c r="A3" s="4" t="s">
        <v>520</v>
      </c>
      <c r="B3" s="7" t="n">
        <v>500</v>
      </c>
    </row>
    <row r="4" spans="1:2">
      <c r="A4" s="4" t="s">
        <v>521</v>
      </c>
      <c r="B4" s="4" t="s">
        <v>52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31</v>
      </c>
    </row>
    <row r="3" spans="1:4">
      <c r="A3" s="3" t="s">
        <v>477</v>
      </c>
    </row>
    <row r="4" spans="1:4">
      <c r="A4" s="4" t="s">
        <v>508</v>
      </c>
      <c r="B4" s="7" t="n">
        <v>0</v>
      </c>
    </row>
    <row r="5" spans="1:4">
      <c r="A5" s="4" t="s">
        <v>490</v>
      </c>
    </row>
    <row r="6" spans="1:4">
      <c r="A6" s="3" t="s">
        <v>477</v>
      </c>
    </row>
    <row r="7" spans="1:4">
      <c r="A7" s="4" t="s">
        <v>524</v>
      </c>
      <c r="B7" s="7" t="n">
        <v>0</v>
      </c>
      <c r="C7" s="7" t="n">
        <v>0</v>
      </c>
      <c r="D7"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25</v>
      </c>
      <c r="B1" s="2" t="s">
        <v>1</v>
      </c>
    </row>
    <row r="2" spans="1:3">
      <c r="B2" s="2" t="s">
        <v>323</v>
      </c>
    </row>
    <row r="3" spans="1:3">
      <c r="A3" s="4" t="s">
        <v>526</v>
      </c>
    </row>
    <row r="4" spans="1:3">
      <c r="A4" s="3" t="s">
        <v>527</v>
      </c>
    </row>
    <row r="5" spans="1:3">
      <c r="A5" s="4" t="s">
        <v>528</v>
      </c>
      <c r="B5" s="4" t="s">
        <v>529</v>
      </c>
    </row>
    <row r="6" spans="1:3">
      <c r="A6" s="4" t="s">
        <v>530</v>
      </c>
      <c r="B6" s="7" t="n">
        <v>190</v>
      </c>
    </row>
    <row r="7" spans="1:3">
      <c r="A7" s="4" t="s">
        <v>531</v>
      </c>
      <c r="B7" s="6" t="n">
        <v>190</v>
      </c>
    </row>
    <row r="8" spans="1:3">
      <c r="A8" s="4" t="s">
        <v>532</v>
      </c>
      <c r="B8" s="6" t="n">
        <v>0</v>
      </c>
      <c r="C8" s="4" t="s">
        <v>72</v>
      </c>
    </row>
    <row r="9" spans="1:3">
      <c r="A9" s="4" t="s">
        <v>533</v>
      </c>
      <c r="B9" s="7" t="n">
        <v>2</v>
      </c>
      <c r="C9" s="4" t="s">
        <v>506</v>
      </c>
    </row>
    <row r="10" spans="1:3">
      <c r="A10" s="4" t="s">
        <v>534</v>
      </c>
    </row>
    <row r="11" spans="1:3">
      <c r="A11" s="3" t="s">
        <v>527</v>
      </c>
    </row>
    <row r="12" spans="1:3">
      <c r="A12" s="4" t="s">
        <v>528</v>
      </c>
      <c r="B12" s="4" t="s">
        <v>535</v>
      </c>
    </row>
    <row r="13" spans="1:3">
      <c r="A13" s="4" t="s">
        <v>536</v>
      </c>
      <c r="B13" s="4" t="s">
        <v>537</v>
      </c>
    </row>
    <row r="14" spans="1:3">
      <c r="A14" s="4" t="s">
        <v>533</v>
      </c>
      <c r="B14" s="7" t="n">
        <v>3</v>
      </c>
      <c r="C14" s="4" t="s">
        <v>538</v>
      </c>
    </row>
    <row r="15" spans="1:3">
      <c r="A15" t="n"/>
    </row>
    <row r="16" spans="1:3">
      <c r="A16" s="4" t="s">
        <v>72</v>
      </c>
      <c r="B16" s="4" t="s">
        <v>539</v>
      </c>
    </row>
    <row r="17" spans="1:3">
      <c r="A17" s="4" t="s">
        <v>506</v>
      </c>
      <c r="B17" s="4" t="s">
        <v>540</v>
      </c>
    </row>
    <row r="18" spans="1:3">
      <c r="A18" s="4" t="s">
        <v>538</v>
      </c>
      <c r="B18" s="4" t="s">
        <v>541</v>
      </c>
    </row>
  </sheetData>
  <mergeCells count="7">
    <mergeCell ref="A1:A2"/>
    <mergeCell ref="B1:C1"/>
    <mergeCell ref="B2:C2"/>
    <mergeCell ref="A15:C15"/>
    <mergeCell ref="B16:C16"/>
    <mergeCell ref="B17:C17"/>
    <mergeCell ref="B18:C1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80"/>
    <col customWidth="1" max="3" min="3" width="4"/>
  </cols>
  <sheetData>
    <row r="1" spans="1:3">
      <c r="A1" s="1" t="s">
        <v>542</v>
      </c>
      <c r="B1" s="2" t="s">
        <v>323</v>
      </c>
    </row>
    <row r="2" spans="1:3">
      <c r="A2" s="3" t="s">
        <v>543</v>
      </c>
    </row>
    <row r="3" spans="1:3">
      <c r="A3" s="4" t="s">
        <v>544</v>
      </c>
      <c r="B3" s="7" t="n">
        <v>3976</v>
      </c>
      <c r="C3" s="4" t="s">
        <v>72</v>
      </c>
    </row>
    <row r="4" spans="1:3">
      <c r="A4" s="4" t="s">
        <v>545</v>
      </c>
    </row>
    <row r="5" spans="1:3">
      <c r="A5" s="3" t="s">
        <v>543</v>
      </c>
    </row>
    <row r="6" spans="1:3">
      <c r="A6" s="4" t="s">
        <v>544</v>
      </c>
      <c r="B6" s="7" t="n">
        <v>3000</v>
      </c>
    </row>
    <row r="7" spans="1:3">
      <c r="A7" t="n"/>
    </row>
    <row r="8" spans="1:3">
      <c r="A8" s="4" t="s">
        <v>72</v>
      </c>
      <c r="B8" s="4" t="s">
        <v>546</v>
      </c>
    </row>
  </sheetData>
  <mergeCells count="3">
    <mergeCell ref="B1:C1"/>
    <mergeCell ref="A7:C7"/>
    <mergeCell ref="B8:C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47</v>
      </c>
      <c r="C1" s="2" t="s">
        <v>1</v>
      </c>
    </row>
    <row r="2" spans="1:5">
      <c r="C2" s="2" t="s">
        <v>2</v>
      </c>
      <c r="D2" s="2" t="s">
        <v>30</v>
      </c>
      <c r="E2" s="2" t="s">
        <v>31</v>
      </c>
    </row>
    <row r="3" spans="1:5">
      <c r="A3" s="3" t="s">
        <v>548</v>
      </c>
    </row>
    <row r="4" spans="1:5">
      <c r="A4" s="4" t="s">
        <v>549</v>
      </c>
      <c r="C4" s="7" t="n">
        <v>189</v>
      </c>
    </row>
    <row r="5" spans="1:5">
      <c r="A5" s="4" t="s">
        <v>550</v>
      </c>
      <c r="C5" s="6" t="n">
        <v>76</v>
      </c>
    </row>
    <row r="6" spans="1:5">
      <c r="A6" s="4" t="s">
        <v>551</v>
      </c>
      <c r="C6" s="6" t="n">
        <v>73</v>
      </c>
    </row>
    <row r="7" spans="1:5">
      <c r="A7" s="4" t="s">
        <v>552</v>
      </c>
      <c r="C7" s="6" t="n">
        <v>70</v>
      </c>
    </row>
    <row r="8" spans="1:5">
      <c r="A8" s="4" t="s">
        <v>553</v>
      </c>
      <c r="C8" s="6" t="n">
        <v>68</v>
      </c>
    </row>
    <row r="9" spans="1:5">
      <c r="A9" s="4" t="s">
        <v>554</v>
      </c>
      <c r="C9" s="6" t="n">
        <v>361</v>
      </c>
    </row>
    <row r="10" spans="1:5">
      <c r="A10" s="4" t="s">
        <v>555</v>
      </c>
      <c r="C10" s="6" t="n">
        <v>837</v>
      </c>
    </row>
    <row r="11" spans="1:5">
      <c r="A11" s="4" t="s">
        <v>556</v>
      </c>
      <c r="C11" s="6" t="n">
        <v>-177</v>
      </c>
    </row>
    <row r="12" spans="1:5">
      <c r="A12" s="4" t="s">
        <v>557</v>
      </c>
      <c r="C12" s="6" t="n">
        <v>660</v>
      </c>
    </row>
    <row r="13" spans="1:5">
      <c r="A13" s="3" t="s">
        <v>558</v>
      </c>
    </row>
    <row r="14" spans="1:5">
      <c r="A14" s="4" t="s">
        <v>559</v>
      </c>
      <c r="B14" s="4" t="s">
        <v>72</v>
      </c>
      <c r="C14" s="6" t="n">
        <v>573</v>
      </c>
    </row>
    <row r="15" spans="1:5">
      <c r="A15" s="4" t="s">
        <v>560</v>
      </c>
      <c r="B15" s="4" t="s">
        <v>72</v>
      </c>
      <c r="C15" s="6" t="n">
        <v>529</v>
      </c>
    </row>
    <row r="16" spans="1:5">
      <c r="A16" s="4" t="s">
        <v>561</v>
      </c>
      <c r="B16" s="4" t="s">
        <v>72</v>
      </c>
      <c r="C16" s="6" t="n">
        <v>469</v>
      </c>
    </row>
    <row r="17" spans="1:5">
      <c r="A17" s="4" t="s">
        <v>562</v>
      </c>
      <c r="B17" s="4" t="s">
        <v>72</v>
      </c>
      <c r="C17" s="6" t="n">
        <v>441</v>
      </c>
    </row>
    <row r="18" spans="1:5">
      <c r="A18" s="4" t="s">
        <v>563</v>
      </c>
      <c r="B18" s="4" t="s">
        <v>72</v>
      </c>
      <c r="C18" s="6" t="n">
        <v>443</v>
      </c>
    </row>
    <row r="19" spans="1:5">
      <c r="A19" s="4" t="s">
        <v>564</v>
      </c>
      <c r="B19" s="4" t="s">
        <v>72</v>
      </c>
      <c r="C19" s="6" t="n">
        <v>1521</v>
      </c>
    </row>
    <row r="20" spans="1:5">
      <c r="A20" s="4" t="s">
        <v>544</v>
      </c>
      <c r="B20" s="4" t="s">
        <v>72</v>
      </c>
      <c r="C20" s="6" t="n">
        <v>3976</v>
      </c>
    </row>
    <row r="21" spans="1:5">
      <c r="A21" s="4" t="s">
        <v>565</v>
      </c>
      <c r="C21" s="7" t="n">
        <v>623</v>
      </c>
      <c r="D21" s="7" t="n">
        <v>626</v>
      </c>
      <c r="E21" s="7" t="n">
        <v>591</v>
      </c>
    </row>
    <row r="22" spans="1:5">
      <c r="A22" t="n"/>
    </row>
    <row r="23" spans="1:5">
      <c r="A23" s="4" t="s">
        <v>72</v>
      </c>
      <c r="B23" s="4" t="s">
        <v>546</v>
      </c>
    </row>
  </sheetData>
  <mergeCells count="4">
    <mergeCell ref="A1:B2"/>
    <mergeCell ref="C1:E1"/>
    <mergeCell ref="A22:D22"/>
    <mergeCell ref="B23:D2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66</v>
      </c>
      <c r="B1" s="2" t="s">
        <v>567</v>
      </c>
      <c r="E1" s="2" t="s">
        <v>1</v>
      </c>
    </row>
    <row r="2" spans="1:7">
      <c r="B2" s="2" t="s">
        <v>568</v>
      </c>
      <c r="C2" s="2" t="s">
        <v>569</v>
      </c>
      <c r="D2" s="2" t="s">
        <v>570</v>
      </c>
      <c r="E2" s="2" t="s">
        <v>2</v>
      </c>
      <c r="F2" s="2" t="s">
        <v>30</v>
      </c>
      <c r="G2" s="2" t="s">
        <v>31</v>
      </c>
    </row>
    <row r="3" spans="1:7">
      <c r="A3" s="3" t="s">
        <v>571</v>
      </c>
    </row>
    <row r="4" spans="1:7">
      <c r="A4" s="4" t="s">
        <v>572</v>
      </c>
      <c r="B4" s="7" t="n">
        <v>140</v>
      </c>
      <c r="E4" s="7" t="n">
        <v>140</v>
      </c>
    </row>
    <row r="5" spans="1:7">
      <c r="A5" s="4" t="s">
        <v>573</v>
      </c>
      <c r="E5" s="7" t="n">
        <v>135</v>
      </c>
      <c r="F5" s="7" t="n">
        <v>140</v>
      </c>
    </row>
    <row r="6" spans="1:7">
      <c r="A6" s="4" t="s">
        <v>574</v>
      </c>
    </row>
    <row r="7" spans="1:7">
      <c r="A7" s="3" t="s">
        <v>575</v>
      </c>
    </row>
    <row r="8" spans="1:7">
      <c r="A8" s="4" t="s">
        <v>576</v>
      </c>
      <c r="E8" s="4" t="s">
        <v>577</v>
      </c>
    </row>
    <row r="9" spans="1:7">
      <c r="A9" s="4" t="s">
        <v>578</v>
      </c>
      <c r="E9" s="4" t="s">
        <v>579</v>
      </c>
    </row>
    <row r="10" spans="1:7">
      <c r="A10" s="4" t="s">
        <v>580</v>
      </c>
    </row>
    <row r="11" spans="1:7">
      <c r="A11" s="3" t="s">
        <v>575</v>
      </c>
    </row>
    <row r="12" spans="1:7">
      <c r="A12" s="4" t="s">
        <v>581</v>
      </c>
      <c r="E12" s="4" t="s">
        <v>582</v>
      </c>
    </row>
    <row r="13" spans="1:7">
      <c r="A13" s="4" t="s">
        <v>583</v>
      </c>
      <c r="E13" s="4" t="s">
        <v>577</v>
      </c>
    </row>
    <row r="14" spans="1:7">
      <c r="A14" s="4" t="s">
        <v>584</v>
      </c>
      <c r="E14" s="4" t="s">
        <v>585</v>
      </c>
    </row>
    <row r="15" spans="1:7">
      <c r="A15" s="4" t="s">
        <v>586</v>
      </c>
      <c r="E15" s="4" t="s">
        <v>587</v>
      </c>
    </row>
    <row r="16" spans="1:7">
      <c r="A16" s="4" t="s">
        <v>588</v>
      </c>
      <c r="E16" s="4" t="s">
        <v>410</v>
      </c>
    </row>
    <row r="17" spans="1:7">
      <c r="A17" s="4" t="s">
        <v>589</v>
      </c>
      <c r="E17" s="4" t="s">
        <v>590</v>
      </c>
    </row>
    <row r="18" spans="1:7">
      <c r="A18" s="4" t="s">
        <v>591</v>
      </c>
    </row>
    <row r="19" spans="1:7">
      <c r="A19" s="3" t="s">
        <v>575</v>
      </c>
    </row>
    <row r="20" spans="1:7">
      <c r="A20" s="4" t="s">
        <v>592</v>
      </c>
      <c r="E20" s="7" t="n">
        <v>330</v>
      </c>
    </row>
    <row r="21" spans="1:7">
      <c r="A21" s="4" t="s">
        <v>593</v>
      </c>
      <c r="E21" s="6" t="n">
        <v>445</v>
      </c>
    </row>
    <row r="22" spans="1:7">
      <c r="A22" s="3" t="s">
        <v>571</v>
      </c>
    </row>
    <row r="23" spans="1:7">
      <c r="A23" s="4" t="s">
        <v>572</v>
      </c>
      <c r="B23" s="6" t="n">
        <v>375</v>
      </c>
      <c r="C23" s="7" t="n">
        <v>387</v>
      </c>
      <c r="D23" s="7" t="n">
        <v>462</v>
      </c>
      <c r="E23" s="6" t="n">
        <v>375</v>
      </c>
      <c r="F23" s="6" t="n">
        <v>387</v>
      </c>
      <c r="G23" s="7" t="n">
        <v>462</v>
      </c>
    </row>
    <row r="24" spans="1:7">
      <c r="A24" s="4" t="s">
        <v>594</v>
      </c>
      <c r="E24" s="6" t="n">
        <v>81</v>
      </c>
      <c r="F24" s="6" t="n">
        <v>61</v>
      </c>
      <c r="G24" s="6" t="n">
        <v>21</v>
      </c>
    </row>
    <row r="25" spans="1:7">
      <c r="A25" s="4" t="s">
        <v>595</v>
      </c>
      <c r="E25" s="6" t="n">
        <v>-81</v>
      </c>
      <c r="F25" s="6" t="n">
        <v>-73</v>
      </c>
      <c r="G25" s="6" t="n">
        <v>-96</v>
      </c>
    </row>
    <row r="26" spans="1:7">
      <c r="A26" s="4" t="s">
        <v>573</v>
      </c>
      <c r="E26" s="6" t="n">
        <v>375</v>
      </c>
      <c r="F26" s="6" t="n">
        <v>375</v>
      </c>
      <c r="G26" s="7" t="n">
        <v>387</v>
      </c>
    </row>
    <row r="27" spans="1:7">
      <c r="A27" s="4" t="s">
        <v>596</v>
      </c>
    </row>
    <row r="28" spans="1:7">
      <c r="A28" s="3" t="s">
        <v>575</v>
      </c>
    </row>
    <row r="29" spans="1:7">
      <c r="A29" s="4" t="s">
        <v>597</v>
      </c>
      <c r="E29" s="7" t="n">
        <v>85</v>
      </c>
      <c r="F29" s="7" t="n">
        <v>80</v>
      </c>
    </row>
    <row r="30" spans="1:7">
      <c r="A30" s="4" t="s">
        <v>598</v>
      </c>
    </row>
    <row r="31" spans="1:7">
      <c r="A31" s="3" t="s">
        <v>575</v>
      </c>
    </row>
    <row r="32" spans="1:7">
      <c r="A32" s="4" t="s">
        <v>599</v>
      </c>
      <c r="B32" s="7" t="n">
        <v>5</v>
      </c>
    </row>
    <row r="33" spans="1:7">
      <c r="A33" s="4" t="s">
        <v>600</v>
      </c>
      <c r="C33" s="7" t="n">
        <v>2</v>
      </c>
    </row>
    <row r="34" spans="1:7">
      <c r="A34" s="4" t="s">
        <v>601</v>
      </c>
      <c r="D34" s="7" t="n">
        <v>0</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v>
      </c>
      <c r="B1" s="2" t="s">
        <v>2</v>
      </c>
      <c r="C1" s="2" t="s">
        <v>30</v>
      </c>
    </row>
    <row r="2" spans="1:3">
      <c r="A2" s="3" t="s">
        <v>92</v>
      </c>
    </row>
    <row r="3" spans="1:3">
      <c r="A3" s="4" t="s">
        <v>93</v>
      </c>
      <c r="B3" s="7" t="n">
        <v>4864</v>
      </c>
      <c r="C3" s="7" t="n">
        <v>35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602</v>
      </c>
      <c r="B1" s="2" t="s">
        <v>1</v>
      </c>
    </row>
    <row r="2" spans="1:4">
      <c r="B2" s="2" t="s">
        <v>2</v>
      </c>
      <c r="C2" s="2" t="s">
        <v>30</v>
      </c>
      <c r="D2" s="2" t="s">
        <v>31</v>
      </c>
    </row>
    <row r="3" spans="1:4">
      <c r="A3" s="3" t="s">
        <v>603</v>
      </c>
    </row>
    <row r="4" spans="1:4">
      <c r="A4" s="4" t="s">
        <v>604</v>
      </c>
      <c r="B4" s="7" t="n">
        <v>75</v>
      </c>
      <c r="C4" s="7" t="n">
        <v>79</v>
      </c>
      <c r="D4" s="7" t="n">
        <v>98</v>
      </c>
    </row>
    <row r="5" spans="1:4">
      <c r="A5" s="4" t="s">
        <v>605</v>
      </c>
      <c r="B5" s="6" t="n">
        <v>5</v>
      </c>
      <c r="C5" s="6" t="n">
        <v>7</v>
      </c>
    </row>
    <row r="6" spans="1:4">
      <c r="A6" s="4" t="s">
        <v>606</v>
      </c>
    </row>
    <row r="7" spans="1:4">
      <c r="A7" s="3" t="s">
        <v>603</v>
      </c>
    </row>
    <row r="8" spans="1:4">
      <c r="A8" s="4" t="s">
        <v>607</v>
      </c>
      <c r="B8" s="6" t="n">
        <v>73</v>
      </c>
      <c r="C8" s="6" t="n">
        <v>79</v>
      </c>
      <c r="D8" s="6" t="n">
        <v>96</v>
      </c>
    </row>
    <row r="9" spans="1:4">
      <c r="A9" s="4" t="s">
        <v>608</v>
      </c>
      <c r="B9" s="6" t="n">
        <v>214</v>
      </c>
      <c r="C9" s="6" t="n">
        <v>98</v>
      </c>
      <c r="D9" s="7" t="n">
        <v>127</v>
      </c>
    </row>
    <row r="10" spans="1:4">
      <c r="A10" s="4" t="s">
        <v>609</v>
      </c>
      <c r="B10" s="7" t="n">
        <v>15</v>
      </c>
      <c r="C10" s="7" t="n">
        <v>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6"/>
    <col customWidth="1" max="6" min="6" width="21"/>
    <col customWidth="1" max="7" min="7" width="21"/>
  </cols>
  <sheetData>
    <row r="1" spans="1:7">
      <c r="A1" s="1" t="s">
        <v>610</v>
      </c>
      <c r="B1" s="2" t="s">
        <v>611</v>
      </c>
      <c r="E1" s="2" t="s">
        <v>1</v>
      </c>
    </row>
    <row r="2" spans="1:7">
      <c r="B2" s="2" t="s">
        <v>612</v>
      </c>
      <c r="C2" s="2" t="s">
        <v>613</v>
      </c>
      <c r="D2" s="2" t="s">
        <v>614</v>
      </c>
      <c r="E2" s="2" t="s">
        <v>615</v>
      </c>
      <c r="F2" s="2" t="s">
        <v>616</v>
      </c>
      <c r="G2" s="2" t="s">
        <v>617</v>
      </c>
    </row>
    <row r="3" spans="1:7">
      <c r="A3" s="3" t="s">
        <v>603</v>
      </c>
    </row>
    <row r="4" spans="1:7">
      <c r="A4" s="4" t="s">
        <v>618</v>
      </c>
      <c r="E4" s="7" t="n">
        <v>50</v>
      </c>
      <c r="F4" s="7" t="n">
        <v>60</v>
      </c>
    </row>
    <row r="5" spans="1:7">
      <c r="A5" s="4" t="s">
        <v>619</v>
      </c>
      <c r="E5" s="4" t="s">
        <v>587</v>
      </c>
    </row>
    <row r="6" spans="1:7">
      <c r="A6" s="4" t="s">
        <v>620</v>
      </c>
    </row>
    <row r="7" spans="1:7">
      <c r="A7" s="3" t="s">
        <v>603</v>
      </c>
    </row>
    <row r="8" spans="1:7">
      <c r="A8" s="4" t="s">
        <v>621</v>
      </c>
      <c r="E8" s="6" t="n">
        <v>223</v>
      </c>
    </row>
    <row r="9" spans="1:7">
      <c r="A9" s="4" t="s">
        <v>622</v>
      </c>
      <c r="E9" s="6" t="n">
        <v>18</v>
      </c>
    </row>
    <row r="10" spans="1:7">
      <c r="A10" s="4" t="s">
        <v>623</v>
      </c>
      <c r="E10" s="7" t="n">
        <v>12</v>
      </c>
      <c r="F10" s="6" t="n">
        <v>15</v>
      </c>
    </row>
    <row r="11" spans="1:7">
      <c r="A11" s="4" t="s">
        <v>624</v>
      </c>
      <c r="B11" s="7" t="n">
        <v>7</v>
      </c>
      <c r="C11" s="7" t="n">
        <v>5</v>
      </c>
      <c r="D11" s="7" t="n">
        <v>12</v>
      </c>
    </row>
    <row r="12" spans="1:7">
      <c r="A12" s="4" t="s">
        <v>625</v>
      </c>
      <c r="E12" s="6" t="n">
        <v>285</v>
      </c>
    </row>
    <row r="13" spans="1:7">
      <c r="A13" s="4" t="s">
        <v>626</v>
      </c>
      <c r="E13" s="6" t="n">
        <v>500</v>
      </c>
    </row>
    <row r="14" spans="1:7">
      <c r="A14" s="3" t="s">
        <v>627</v>
      </c>
    </row>
    <row r="15" spans="1:7">
      <c r="A15" s="4" t="s">
        <v>572</v>
      </c>
      <c r="E15" s="6" t="n">
        <v>404</v>
      </c>
      <c r="F15" s="6" t="n">
        <v>435</v>
      </c>
      <c r="G15" s="7" t="n">
        <v>458</v>
      </c>
    </row>
    <row r="16" spans="1:7">
      <c r="A16" s="4" t="s">
        <v>594</v>
      </c>
      <c r="E16" s="6" t="n">
        <v>4</v>
      </c>
      <c r="F16" s="6" t="n">
        <v>13</v>
      </c>
      <c r="G16" s="6" t="n">
        <v>19</v>
      </c>
    </row>
    <row r="17" spans="1:7">
      <c r="A17" s="4" t="s">
        <v>595</v>
      </c>
      <c r="E17" s="6" t="n">
        <v>-39</v>
      </c>
      <c r="F17" s="6" t="n">
        <v>-44</v>
      </c>
      <c r="G17" s="6" t="n">
        <v>-42</v>
      </c>
    </row>
    <row r="18" spans="1:7">
      <c r="A18" s="4" t="s">
        <v>573</v>
      </c>
      <c r="E18" s="7" t="n">
        <v>369</v>
      </c>
      <c r="F18" s="7" t="n">
        <v>404</v>
      </c>
      <c r="G18" s="7" t="n">
        <v>435</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28</v>
      </c>
      <c r="B1" s="2" t="s">
        <v>1</v>
      </c>
    </row>
    <row r="2" spans="1:4">
      <c r="B2" s="2" t="s">
        <v>2</v>
      </c>
      <c r="C2" s="2" t="s">
        <v>30</v>
      </c>
      <c r="D2" s="2" t="s">
        <v>31</v>
      </c>
    </row>
    <row r="3" spans="1:4">
      <c r="A3" s="4" t="s">
        <v>629</v>
      </c>
    </row>
    <row r="4" spans="1:4">
      <c r="A4" s="3" t="s">
        <v>630</v>
      </c>
    </row>
    <row r="5" spans="1:4">
      <c r="A5" s="4" t="s">
        <v>631</v>
      </c>
      <c r="B5" s="7" t="n">
        <v>48</v>
      </c>
      <c r="C5" s="7" t="n">
        <v>38</v>
      </c>
      <c r="D5" s="7" t="n">
        <v>47</v>
      </c>
    </row>
    <row r="6" spans="1:4">
      <c r="A6" s="4" t="s">
        <v>632</v>
      </c>
      <c r="B6" s="6" t="n">
        <v>90</v>
      </c>
      <c r="C6" s="6" t="n">
        <v>95</v>
      </c>
      <c r="D6" s="6" t="n">
        <v>89</v>
      </c>
    </row>
    <row r="7" spans="1:4">
      <c r="A7" s="4" t="s">
        <v>633</v>
      </c>
      <c r="B7" s="6" t="n">
        <v>-138</v>
      </c>
      <c r="C7" s="6" t="n">
        <v>-134</v>
      </c>
      <c r="D7" s="6" t="n">
        <v>-124</v>
      </c>
    </row>
    <row r="8" spans="1:4">
      <c r="A8" s="4" t="s">
        <v>634</v>
      </c>
      <c r="B8" s="6" t="n">
        <v>-1</v>
      </c>
      <c r="C8" s="6" t="n">
        <v>-1</v>
      </c>
      <c r="D8" s="6" t="n">
        <v>0</v>
      </c>
    </row>
    <row r="9" spans="1:4">
      <c r="A9" s="4" t="s">
        <v>635</v>
      </c>
      <c r="B9" s="6" t="n">
        <v>2</v>
      </c>
      <c r="C9" s="6" t="n">
        <v>1</v>
      </c>
      <c r="D9" s="6" t="n">
        <v>17</v>
      </c>
    </row>
    <row r="10" spans="1:4">
      <c r="A10" s="4" t="s">
        <v>636</v>
      </c>
      <c r="B10" s="6" t="n">
        <v>-1</v>
      </c>
      <c r="C10" s="6" t="n">
        <v>-1</v>
      </c>
      <c r="D10" s="6" t="n">
        <v>-1</v>
      </c>
    </row>
    <row r="11" spans="1:4">
      <c r="A11" s="4" t="s">
        <v>637</v>
      </c>
      <c r="B11" s="6" t="n">
        <v>0</v>
      </c>
      <c r="C11" s="6" t="n">
        <v>-2</v>
      </c>
      <c r="D11" s="6" t="n">
        <v>28</v>
      </c>
    </row>
    <row r="12" spans="1:4">
      <c r="A12" s="4" t="s">
        <v>638</v>
      </c>
    </row>
    <row r="13" spans="1:4">
      <c r="A13" s="3" t="s">
        <v>630</v>
      </c>
    </row>
    <row r="14" spans="1:4">
      <c r="A14" s="4" t="s">
        <v>631</v>
      </c>
      <c r="B14" s="6" t="n">
        <v>1</v>
      </c>
      <c r="C14" s="6" t="n">
        <v>1</v>
      </c>
      <c r="D14" s="6" t="n">
        <v>1</v>
      </c>
    </row>
    <row r="15" spans="1:4">
      <c r="A15" s="4" t="s">
        <v>632</v>
      </c>
      <c r="B15" s="6" t="n">
        <v>10</v>
      </c>
      <c r="C15" s="6" t="n">
        <v>11</v>
      </c>
      <c r="D15" s="6" t="n">
        <v>12</v>
      </c>
    </row>
    <row r="16" spans="1:4">
      <c r="A16" s="4" t="s">
        <v>634</v>
      </c>
      <c r="B16" s="6" t="n">
        <v>-2</v>
      </c>
      <c r="C16" s="6" t="n">
        <v>-2</v>
      </c>
      <c r="D16" s="6" t="n">
        <v>-1</v>
      </c>
    </row>
    <row r="17" spans="1:4">
      <c r="A17" s="4" t="s">
        <v>635</v>
      </c>
      <c r="B17" s="6" t="n">
        <v>2</v>
      </c>
      <c r="C17" s="6" t="n">
        <v>1</v>
      </c>
      <c r="D17" s="6" t="n">
        <v>5</v>
      </c>
    </row>
    <row r="18" spans="1:4">
      <c r="A18" s="4" t="s">
        <v>637</v>
      </c>
      <c r="B18" s="7" t="n">
        <v>11</v>
      </c>
      <c r="C18" s="7" t="n">
        <v>11</v>
      </c>
      <c r="D18" s="7" t="n">
        <v>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31</v>
      </c>
    </row>
    <row r="3" spans="1:4">
      <c r="A3" s="4" t="s">
        <v>629</v>
      </c>
    </row>
    <row r="4" spans="1:4">
      <c r="A4" s="3" t="s">
        <v>640</v>
      </c>
    </row>
    <row r="5" spans="1:4">
      <c r="A5" s="4" t="s">
        <v>641</v>
      </c>
      <c r="B5" s="7" t="n">
        <v>2452</v>
      </c>
      <c r="C5" s="7" t="n">
        <v>2220</v>
      </c>
    </row>
    <row r="6" spans="1:4">
      <c r="A6" s="4" t="s">
        <v>631</v>
      </c>
      <c r="B6" s="6" t="n">
        <v>48</v>
      </c>
      <c r="C6" s="6" t="n">
        <v>38</v>
      </c>
      <c r="D6" s="7" t="n">
        <v>47</v>
      </c>
    </row>
    <row r="7" spans="1:4">
      <c r="A7" s="4" t="s">
        <v>632</v>
      </c>
      <c r="B7" s="6" t="n">
        <v>90</v>
      </c>
      <c r="C7" s="6" t="n">
        <v>95</v>
      </c>
      <c r="D7" s="6" t="n">
        <v>89</v>
      </c>
    </row>
    <row r="8" spans="1:4">
      <c r="A8" s="4" t="s">
        <v>642</v>
      </c>
      <c r="B8" s="6" t="n">
        <v>-111</v>
      </c>
      <c r="C8" s="6" t="n">
        <v>256</v>
      </c>
    </row>
    <row r="9" spans="1:4">
      <c r="A9" s="4" t="s">
        <v>643</v>
      </c>
      <c r="B9" s="6" t="n">
        <v>-145</v>
      </c>
      <c r="C9" s="6" t="n">
        <v>-141</v>
      </c>
    </row>
    <row r="10" spans="1:4">
      <c r="A10" s="4" t="s">
        <v>644</v>
      </c>
      <c r="B10" s="6" t="n">
        <v>-1</v>
      </c>
      <c r="C10" s="6" t="n">
        <v>-1</v>
      </c>
    </row>
    <row r="11" spans="1:4">
      <c r="A11" s="4" t="s">
        <v>636</v>
      </c>
      <c r="B11" s="6" t="n">
        <v>-13</v>
      </c>
      <c r="C11" s="6" t="n">
        <v>-15</v>
      </c>
    </row>
    <row r="12" spans="1:4">
      <c r="A12" s="4" t="s">
        <v>645</v>
      </c>
      <c r="B12" s="6" t="n">
        <v>2320</v>
      </c>
      <c r="C12" s="6" t="n">
        <v>2452</v>
      </c>
      <c r="D12" s="6" t="n">
        <v>2220</v>
      </c>
    </row>
    <row r="13" spans="1:4">
      <c r="A13" s="4" t="s">
        <v>646</v>
      </c>
      <c r="B13" s="6" t="n">
        <v>-146</v>
      </c>
      <c r="C13" s="6" t="n">
        <v>-146</v>
      </c>
    </row>
    <row r="14" spans="1:4">
      <c r="A14" s="4" t="s">
        <v>647</v>
      </c>
      <c r="B14" s="6" t="n">
        <v>2174</v>
      </c>
      <c r="C14" s="6" t="n">
        <v>2306</v>
      </c>
    </row>
    <row r="15" spans="1:4">
      <c r="A15" s="4" t="s">
        <v>638</v>
      </c>
    </row>
    <row r="16" spans="1:4">
      <c r="A16" s="3" t="s">
        <v>640</v>
      </c>
    </row>
    <row r="17" spans="1:4">
      <c r="A17" s="4" t="s">
        <v>641</v>
      </c>
      <c r="B17" s="6" t="n">
        <v>280</v>
      </c>
      <c r="C17" s="6" t="n">
        <v>272</v>
      </c>
    </row>
    <row r="18" spans="1:4">
      <c r="A18" s="4" t="s">
        <v>631</v>
      </c>
      <c r="B18" s="6" t="n">
        <v>1</v>
      </c>
      <c r="C18" s="6" t="n">
        <v>1</v>
      </c>
      <c r="D18" s="6" t="n">
        <v>1</v>
      </c>
    </row>
    <row r="19" spans="1:4">
      <c r="A19" s="4" t="s">
        <v>632</v>
      </c>
      <c r="B19" s="6" t="n">
        <v>10</v>
      </c>
      <c r="C19" s="6" t="n">
        <v>11</v>
      </c>
      <c r="D19" s="6" t="n">
        <v>12</v>
      </c>
    </row>
    <row r="20" spans="1:4">
      <c r="A20" s="4" t="s">
        <v>642</v>
      </c>
      <c r="B20" s="6" t="n">
        <v>-13</v>
      </c>
      <c r="C20" s="6" t="n">
        <v>13</v>
      </c>
    </row>
    <row r="21" spans="1:4">
      <c r="A21" s="4" t="s">
        <v>648</v>
      </c>
      <c r="B21" s="6" t="n">
        <v>5</v>
      </c>
      <c r="C21" s="6" t="n">
        <v>6</v>
      </c>
    </row>
    <row r="22" spans="1:4">
      <c r="A22" s="4" t="s">
        <v>643</v>
      </c>
      <c r="B22" s="6" t="n">
        <v>-25</v>
      </c>
      <c r="C22" s="6" t="n">
        <v>-23</v>
      </c>
    </row>
    <row r="23" spans="1:4">
      <c r="A23" s="4" t="s">
        <v>645</v>
      </c>
      <c r="B23" s="7" t="n">
        <v>258</v>
      </c>
      <c r="C23" s="7" t="n">
        <v>280</v>
      </c>
      <c r="D23" s="7" t="n">
        <v>27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649</v>
      </c>
      <c r="C1" s="2" t="s">
        <v>1</v>
      </c>
    </row>
    <row r="2" spans="1:4">
      <c r="C2" s="2" t="s">
        <v>2</v>
      </c>
      <c r="D2" s="2" t="s">
        <v>30</v>
      </c>
    </row>
    <row r="3" spans="1:4">
      <c r="A3" s="3" t="s">
        <v>650</v>
      </c>
    </row>
    <row r="4" spans="1:4">
      <c r="A4" s="4" t="s">
        <v>651</v>
      </c>
      <c r="C4" s="7" t="n">
        <v>289</v>
      </c>
      <c r="D4" s="7" t="n">
        <v>390</v>
      </c>
    </row>
    <row r="5" spans="1:4">
      <c r="A5" s="4" t="s">
        <v>652</v>
      </c>
      <c r="C5" s="6" t="n">
        <v>30</v>
      </c>
      <c r="D5" s="6" t="n">
        <v>30</v>
      </c>
    </row>
    <row r="6" spans="1:4">
      <c r="A6" s="4" t="s">
        <v>653</v>
      </c>
      <c r="C6" s="6" t="n">
        <v>93</v>
      </c>
      <c r="D6" s="6" t="n">
        <v>26</v>
      </c>
    </row>
    <row r="7" spans="1:4">
      <c r="A7" s="4" t="s">
        <v>629</v>
      </c>
    </row>
    <row r="8" spans="1:4">
      <c r="A8" s="3" t="s">
        <v>654</v>
      </c>
    </row>
    <row r="9" spans="1:4">
      <c r="A9" s="4" t="s">
        <v>572</v>
      </c>
      <c r="C9" s="6" t="n">
        <v>2342</v>
      </c>
      <c r="D9" s="6" t="n">
        <v>2490</v>
      </c>
    </row>
    <row r="10" spans="1:4">
      <c r="A10" s="4" t="s">
        <v>655</v>
      </c>
      <c r="C10" s="6" t="n">
        <v>95</v>
      </c>
      <c r="D10" s="6" t="n">
        <v>-3</v>
      </c>
    </row>
    <row r="11" spans="1:4">
      <c r="A11" s="4" t="s">
        <v>656</v>
      </c>
      <c r="B11" s="4" t="s">
        <v>72</v>
      </c>
      <c r="C11" s="6" t="n">
        <v>11</v>
      </c>
      <c r="D11" s="6" t="n">
        <v>12</v>
      </c>
    </row>
    <row r="12" spans="1:4">
      <c r="A12" s="4" t="s">
        <v>643</v>
      </c>
      <c r="C12" s="6" t="n">
        <v>-145</v>
      </c>
      <c r="D12" s="6" t="n">
        <v>-141</v>
      </c>
    </row>
    <row r="13" spans="1:4">
      <c r="A13" s="4" t="s">
        <v>644</v>
      </c>
      <c r="C13" s="6" t="n">
        <v>-1</v>
      </c>
      <c r="D13" s="6" t="n">
        <v>-1</v>
      </c>
    </row>
    <row r="14" spans="1:4">
      <c r="A14" s="4" t="s">
        <v>636</v>
      </c>
      <c r="C14" s="6" t="n">
        <v>-13</v>
      </c>
      <c r="D14" s="6" t="n">
        <v>-15</v>
      </c>
    </row>
    <row r="15" spans="1:4">
      <c r="A15" s="4" t="s">
        <v>573</v>
      </c>
      <c r="C15" s="6" t="n">
        <v>2289</v>
      </c>
      <c r="D15" s="6" t="n">
        <v>2342</v>
      </c>
    </row>
    <row r="16" spans="1:4">
      <c r="A16" s="4" t="s">
        <v>657</v>
      </c>
      <c r="C16" s="6" t="n">
        <v>-31</v>
      </c>
      <c r="D16" s="6" t="n">
        <v>-110</v>
      </c>
    </row>
    <row r="17" spans="1:4">
      <c r="A17" s="4" t="s">
        <v>638</v>
      </c>
    </row>
    <row r="18" spans="1:4">
      <c r="A18" s="3" t="s">
        <v>654</v>
      </c>
    </row>
    <row r="19" spans="1:4">
      <c r="A19" s="4" t="s">
        <v>572</v>
      </c>
      <c r="C19" s="6" t="n">
        <v>0</v>
      </c>
      <c r="D19" s="6" t="n">
        <v>0</v>
      </c>
    </row>
    <row r="20" spans="1:4">
      <c r="A20" s="4" t="s">
        <v>656</v>
      </c>
      <c r="B20" s="4" t="s">
        <v>506</v>
      </c>
      <c r="C20" s="6" t="n">
        <v>20</v>
      </c>
      <c r="D20" s="6" t="n">
        <v>17</v>
      </c>
    </row>
    <row r="21" spans="1:4">
      <c r="A21" s="4" t="s">
        <v>643</v>
      </c>
      <c r="C21" s="6" t="n">
        <v>-25</v>
      </c>
      <c r="D21" s="6" t="n">
        <v>-23</v>
      </c>
    </row>
    <row r="22" spans="1:4">
      <c r="A22" s="4" t="s">
        <v>648</v>
      </c>
      <c r="C22" s="6" t="n">
        <v>5</v>
      </c>
      <c r="D22" s="6" t="n">
        <v>6</v>
      </c>
    </row>
    <row r="23" spans="1:4">
      <c r="A23" s="4" t="s">
        <v>573</v>
      </c>
      <c r="C23" s="6" t="n">
        <v>0</v>
      </c>
      <c r="D23" s="6" t="n">
        <v>0</v>
      </c>
    </row>
    <row r="24" spans="1:4">
      <c r="A24" s="4" t="s">
        <v>657</v>
      </c>
      <c r="C24" s="7" t="n">
        <v>-258</v>
      </c>
      <c r="D24" s="7" t="n">
        <v>-280</v>
      </c>
    </row>
    <row r="25" spans="1:4">
      <c r="A25" t="n"/>
    </row>
    <row r="26" spans="1:4">
      <c r="A26" s="4" t="s">
        <v>72</v>
      </c>
      <c r="B26" s="4" t="s">
        <v>658</v>
      </c>
    </row>
    <row r="27" spans="1:4">
      <c r="A27" s="4" t="s">
        <v>506</v>
      </c>
      <c r="B27" s="4" t="s">
        <v>659</v>
      </c>
    </row>
  </sheetData>
  <mergeCells count="5">
    <mergeCell ref="A1:B2"/>
    <mergeCell ref="C1:D1"/>
    <mergeCell ref="A25:C25"/>
    <mergeCell ref="B26:C26"/>
    <mergeCell ref="B27:C2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660</v>
      </c>
      <c r="B1" s="2" t="s">
        <v>1</v>
      </c>
    </row>
    <row r="2" spans="1:6">
      <c r="B2" s="2" t="s">
        <v>2</v>
      </c>
      <c r="C2" s="2" t="s">
        <v>30</v>
      </c>
      <c r="D2" s="2" t="s">
        <v>31</v>
      </c>
      <c r="E2" s="2" t="s">
        <v>2</v>
      </c>
      <c r="F2" s="2" t="s">
        <v>30</v>
      </c>
    </row>
    <row r="3" spans="1:6">
      <c r="A3" s="4" t="s">
        <v>629</v>
      </c>
    </row>
    <row r="4" spans="1:6">
      <c r="A4" s="3" t="s">
        <v>272</v>
      </c>
    </row>
    <row r="5" spans="1:6">
      <c r="A5" s="4" t="s">
        <v>661</v>
      </c>
      <c r="B5" s="7" t="n">
        <v>1</v>
      </c>
    </row>
    <row r="6" spans="1:6">
      <c r="A6" s="3" t="s">
        <v>662</v>
      </c>
    </row>
    <row r="7" spans="1:6">
      <c r="A7" s="4" t="s">
        <v>572</v>
      </c>
      <c r="B7" s="6" t="n">
        <v>34</v>
      </c>
      <c r="C7" s="7" t="n">
        <v>427</v>
      </c>
      <c r="D7" s="7" t="n">
        <v>-330</v>
      </c>
    </row>
    <row r="8" spans="1:6">
      <c r="A8" s="4" t="s">
        <v>635</v>
      </c>
      <c r="B8" s="6" t="n">
        <v>2</v>
      </c>
      <c r="C8" s="6" t="n">
        <v>1</v>
      </c>
      <c r="D8" s="6" t="n">
        <v>17</v>
      </c>
    </row>
    <row r="9" spans="1:6">
      <c r="A9" s="4" t="s">
        <v>634</v>
      </c>
      <c r="B9" s="6" t="n">
        <v>-1</v>
      </c>
      <c r="C9" s="6" t="n">
        <v>-1</v>
      </c>
      <c r="D9" s="6" t="n">
        <v>0</v>
      </c>
    </row>
    <row r="10" spans="1:6">
      <c r="A10" s="4" t="s">
        <v>663</v>
      </c>
      <c r="B10" s="6" t="n">
        <v>0</v>
      </c>
      <c r="C10" s="6" t="n">
        <v>0</v>
      </c>
      <c r="D10" s="6" t="n">
        <v>7</v>
      </c>
    </row>
    <row r="11" spans="1:6">
      <c r="A11" s="4" t="s">
        <v>664</v>
      </c>
      <c r="B11" s="6" t="n">
        <v>68</v>
      </c>
      <c r="C11" s="6" t="n">
        <v>-392</v>
      </c>
      <c r="D11" s="6" t="n">
        <v>734</v>
      </c>
    </row>
    <row r="12" spans="1:6">
      <c r="A12" s="4" t="s">
        <v>636</v>
      </c>
      <c r="B12" s="6" t="n">
        <v>-1</v>
      </c>
      <c r="C12" s="6" t="n">
        <v>-1</v>
      </c>
      <c r="D12" s="6" t="n">
        <v>-1</v>
      </c>
    </row>
    <row r="13" spans="1:6">
      <c r="A13" s="4" t="s">
        <v>573</v>
      </c>
      <c r="B13" s="6" t="n">
        <v>102</v>
      </c>
      <c r="C13" s="6" t="n">
        <v>34</v>
      </c>
      <c r="D13" s="6" t="n">
        <v>427</v>
      </c>
    </row>
    <row r="14" spans="1:6">
      <c r="A14" s="3" t="s">
        <v>665</v>
      </c>
    </row>
    <row r="15" spans="1:6">
      <c r="A15" s="4" t="s">
        <v>666</v>
      </c>
      <c r="E15" s="7" t="n">
        <v>99</v>
      </c>
      <c r="F15" s="7" t="n">
        <v>29</v>
      </c>
    </row>
    <row r="16" spans="1:6">
      <c r="A16" s="4" t="s">
        <v>667</v>
      </c>
      <c r="E16" s="6" t="n">
        <v>5</v>
      </c>
      <c r="F16" s="6" t="n">
        <v>6</v>
      </c>
    </row>
    <row r="17" spans="1:6">
      <c r="A17" s="4" t="s">
        <v>636</v>
      </c>
      <c r="E17" s="6" t="n">
        <v>-2</v>
      </c>
      <c r="F17" s="6" t="n">
        <v>-1</v>
      </c>
    </row>
    <row r="18" spans="1:6">
      <c r="A18" s="4" t="s">
        <v>668</v>
      </c>
      <c r="B18" s="6" t="n">
        <v>34</v>
      </c>
      <c r="C18" s="6" t="n">
        <v>427</v>
      </c>
      <c r="D18" s="6" t="n">
        <v>-330</v>
      </c>
      <c r="E18" s="6" t="n">
        <v>102</v>
      </c>
      <c r="F18" s="6" t="n">
        <v>34</v>
      </c>
    </row>
    <row r="19" spans="1:6">
      <c r="A19" s="4" t="s">
        <v>669</v>
      </c>
      <c r="E19" s="6" t="n">
        <v>63</v>
      </c>
      <c r="F19" s="6" t="n">
        <v>21</v>
      </c>
    </row>
    <row r="20" spans="1:6">
      <c r="A20" s="4" t="s">
        <v>638</v>
      </c>
    </row>
    <row r="21" spans="1:6">
      <c r="A21" s="3" t="s">
        <v>272</v>
      </c>
    </row>
    <row r="22" spans="1:6">
      <c r="A22" s="4" t="s">
        <v>670</v>
      </c>
      <c r="B22" s="6" t="n">
        <v>1</v>
      </c>
    </row>
    <row r="23" spans="1:6">
      <c r="A23" s="4" t="s">
        <v>671</v>
      </c>
      <c r="B23" s="6" t="n">
        <v>1</v>
      </c>
    </row>
    <row r="24" spans="1:6">
      <c r="A24" s="3" t="s">
        <v>662</v>
      </c>
    </row>
    <row r="25" spans="1:6">
      <c r="A25" s="4" t="s">
        <v>572</v>
      </c>
      <c r="B25" s="6" t="n">
        <v>-34</v>
      </c>
      <c r="C25" s="6" t="n">
        <v>-20</v>
      </c>
      <c r="D25" s="6" t="n">
        <v>-60</v>
      </c>
    </row>
    <row r="26" spans="1:6">
      <c r="A26" s="4" t="s">
        <v>635</v>
      </c>
      <c r="B26" s="6" t="n">
        <v>2</v>
      </c>
      <c r="C26" s="6" t="n">
        <v>1</v>
      </c>
      <c r="D26" s="6" t="n">
        <v>5</v>
      </c>
    </row>
    <row r="27" spans="1:6">
      <c r="A27" s="4" t="s">
        <v>634</v>
      </c>
      <c r="B27" s="6" t="n">
        <v>-2</v>
      </c>
      <c r="C27" s="6" t="n">
        <v>-2</v>
      </c>
      <c r="D27" s="6" t="n">
        <v>-1</v>
      </c>
    </row>
    <row r="28" spans="1:6">
      <c r="A28" s="4" t="s">
        <v>663</v>
      </c>
      <c r="B28" s="6" t="n">
        <v>0</v>
      </c>
      <c r="C28" s="6" t="n">
        <v>0</v>
      </c>
      <c r="D28" s="6" t="n">
        <v>7</v>
      </c>
    </row>
    <row r="29" spans="1:6">
      <c r="A29" s="4" t="s">
        <v>664</v>
      </c>
      <c r="B29" s="6" t="n">
        <v>13</v>
      </c>
      <c r="C29" s="6" t="n">
        <v>-13</v>
      </c>
      <c r="D29" s="6" t="n">
        <v>29</v>
      </c>
    </row>
    <row r="30" spans="1:6">
      <c r="A30" s="4" t="s">
        <v>573</v>
      </c>
      <c r="B30" s="6" t="n">
        <v>-21</v>
      </c>
      <c r="C30" s="6" t="n">
        <v>-34</v>
      </c>
      <c r="D30" s="6" t="n">
        <v>-20</v>
      </c>
    </row>
    <row r="31" spans="1:6">
      <c r="A31" s="3" t="s">
        <v>665</v>
      </c>
    </row>
    <row r="32" spans="1:6">
      <c r="A32" s="4" t="s">
        <v>666</v>
      </c>
      <c r="E32" s="6" t="n">
        <v>-28</v>
      </c>
      <c r="F32" s="6" t="n">
        <v>-43</v>
      </c>
    </row>
    <row r="33" spans="1:6">
      <c r="A33" s="4" t="s">
        <v>667</v>
      </c>
      <c r="E33" s="6" t="n">
        <v>7</v>
      </c>
      <c r="F33" s="6" t="n">
        <v>9</v>
      </c>
    </row>
    <row r="34" spans="1:6">
      <c r="A34" s="4" t="s">
        <v>636</v>
      </c>
      <c r="E34" s="6" t="n">
        <v>0</v>
      </c>
      <c r="F34" s="6" t="n">
        <v>0</v>
      </c>
    </row>
    <row r="35" spans="1:6">
      <c r="A35" s="4" t="s">
        <v>668</v>
      </c>
      <c r="B35" s="7" t="n">
        <v>-34</v>
      </c>
      <c r="C35" s="7" t="n">
        <v>-20</v>
      </c>
      <c r="D35" s="7" t="n">
        <v>-60</v>
      </c>
      <c r="E35" s="6" t="n">
        <v>-21</v>
      </c>
      <c r="F35" s="6" t="n">
        <v>-34</v>
      </c>
    </row>
    <row r="36" spans="1:6">
      <c r="A36" s="4" t="s">
        <v>669</v>
      </c>
      <c r="E36" s="7" t="n">
        <v>-13</v>
      </c>
      <c r="F36" s="7" t="n">
        <v>-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s="1" t="s">
        <v>672</v>
      </c>
      <c r="C1" s="2" t="s">
        <v>1</v>
      </c>
    </row>
    <row r="2" spans="1:6">
      <c r="C2" s="2" t="s">
        <v>673</v>
      </c>
      <c r="D2" s="2" t="s">
        <v>2</v>
      </c>
      <c r="E2" s="2" t="s">
        <v>30</v>
      </c>
      <c r="F2" s="2" t="s">
        <v>31</v>
      </c>
    </row>
    <row r="3" spans="1:6">
      <c r="A3" s="4" t="s">
        <v>629</v>
      </c>
    </row>
    <row r="4" spans="1:6">
      <c r="A4" s="3" t="s">
        <v>674</v>
      </c>
    </row>
    <row r="5" spans="1:6">
      <c r="A5" s="4" t="s">
        <v>675</v>
      </c>
      <c r="D5" s="4" t="s">
        <v>676</v>
      </c>
      <c r="E5" s="4" t="s">
        <v>493</v>
      </c>
      <c r="F5" s="4" t="s">
        <v>677</v>
      </c>
    </row>
    <row r="6" spans="1:6">
      <c r="A6" s="4" t="s">
        <v>678</v>
      </c>
      <c r="D6" s="4" t="s">
        <v>679</v>
      </c>
      <c r="E6" s="4" t="s">
        <v>680</v>
      </c>
      <c r="F6" s="4" t="s">
        <v>680</v>
      </c>
    </row>
    <row r="7" spans="1:6">
      <c r="A7" s="4" t="s">
        <v>681</v>
      </c>
      <c r="D7" s="4" t="s">
        <v>682</v>
      </c>
      <c r="E7" s="4" t="s">
        <v>682</v>
      </c>
      <c r="F7" s="4" t="s">
        <v>682</v>
      </c>
    </row>
    <row r="8" spans="1:6">
      <c r="A8" s="3" t="s">
        <v>683</v>
      </c>
    </row>
    <row r="9" spans="1:6">
      <c r="A9" s="4" t="s">
        <v>684</v>
      </c>
      <c r="D9" s="4" t="s">
        <v>685</v>
      </c>
      <c r="E9" s="4" t="s">
        <v>676</v>
      </c>
    </row>
    <row r="10" spans="1:6">
      <c r="A10" s="4" t="s">
        <v>686</v>
      </c>
      <c r="D10" s="4" t="s">
        <v>682</v>
      </c>
      <c r="E10" s="4" t="s">
        <v>682</v>
      </c>
    </row>
    <row r="11" spans="1:6">
      <c r="A11" s="3" t="s">
        <v>687</v>
      </c>
    </row>
    <row r="12" spans="1:6">
      <c r="A12" s="4" t="s">
        <v>688</v>
      </c>
      <c r="D12" s="7" t="n">
        <v>1</v>
      </c>
    </row>
    <row r="13" spans="1:6">
      <c r="A13" s="4" t="s">
        <v>689</v>
      </c>
      <c r="D13" s="6" t="n">
        <v>-1</v>
      </c>
    </row>
    <row r="14" spans="1:6">
      <c r="A14" s="4" t="s">
        <v>690</v>
      </c>
      <c r="D14" s="6" t="n">
        <v>11</v>
      </c>
    </row>
    <row r="15" spans="1:6">
      <c r="A15" s="4" t="s">
        <v>691</v>
      </c>
      <c r="D15" s="7" t="n">
        <v>-11</v>
      </c>
    </row>
    <row r="16" spans="1:6">
      <c r="A16" s="4" t="s">
        <v>638</v>
      </c>
    </row>
    <row r="17" spans="1:6">
      <c r="A17" s="3" t="s">
        <v>674</v>
      </c>
    </row>
    <row r="18" spans="1:6">
      <c r="A18" s="4" t="s">
        <v>675</v>
      </c>
      <c r="D18" s="4" t="s">
        <v>692</v>
      </c>
      <c r="E18" s="4" t="s">
        <v>493</v>
      </c>
      <c r="F18" s="4" t="s">
        <v>677</v>
      </c>
    </row>
    <row r="19" spans="1:6">
      <c r="A19" s="4" t="s">
        <v>681</v>
      </c>
      <c r="D19" s="4" t="s">
        <v>682</v>
      </c>
      <c r="E19" s="4" t="s">
        <v>682</v>
      </c>
      <c r="F19" s="4" t="s">
        <v>682</v>
      </c>
    </row>
    <row r="20" spans="1:6">
      <c r="A20" s="3" t="s">
        <v>683</v>
      </c>
    </row>
    <row r="21" spans="1:6">
      <c r="A21" s="4" t="s">
        <v>684</v>
      </c>
      <c r="D21" s="4" t="s">
        <v>693</v>
      </c>
      <c r="E21" s="4" t="s">
        <v>692</v>
      </c>
    </row>
    <row r="22" spans="1:6">
      <c r="A22" s="4" t="s">
        <v>686</v>
      </c>
      <c r="D22" s="4" t="s">
        <v>682</v>
      </c>
      <c r="E22" s="4" t="s">
        <v>682</v>
      </c>
    </row>
    <row r="23" spans="1:6">
      <c r="A23" s="3" t="s">
        <v>687</v>
      </c>
    </row>
    <row r="24" spans="1:6">
      <c r="A24" s="4" t="s">
        <v>688</v>
      </c>
      <c r="D24" s="7" t="n">
        <v>1</v>
      </c>
    </row>
    <row r="25" spans="1:6">
      <c r="A25" s="4" t="s">
        <v>689</v>
      </c>
      <c r="D25" s="7" t="n">
        <v>-1</v>
      </c>
    </row>
    <row r="26" spans="1:6">
      <c r="A26" s="3" t="s">
        <v>694</v>
      </c>
    </row>
    <row r="27" spans="1:6">
      <c r="A27" s="4" t="s">
        <v>695</v>
      </c>
      <c r="B27" s="4" t="s">
        <v>72</v>
      </c>
      <c r="D27" s="4" t="s">
        <v>342</v>
      </c>
      <c r="E27" s="4" t="s">
        <v>342</v>
      </c>
      <c r="F27" s="4" t="s">
        <v>342</v>
      </c>
    </row>
    <row r="28" spans="1:6">
      <c r="A28" s="4" t="s">
        <v>696</v>
      </c>
      <c r="D28" s="4" t="s">
        <v>697</v>
      </c>
      <c r="E28" s="4" t="s">
        <v>698</v>
      </c>
      <c r="F28" s="4" t="s">
        <v>699</v>
      </c>
    </row>
    <row r="29" spans="1:6">
      <c r="A29" s="4" t="s">
        <v>700</v>
      </c>
      <c r="D29" s="4" t="s">
        <v>493</v>
      </c>
      <c r="E29" s="4" t="s">
        <v>493</v>
      </c>
      <c r="F29" s="4" t="s">
        <v>493</v>
      </c>
    </row>
    <row r="30" spans="1:6">
      <c r="A30" s="4" t="s">
        <v>701</v>
      </c>
      <c r="D30" s="6" t="n">
        <v>2038</v>
      </c>
      <c r="E30" s="6" t="n">
        <v>2028</v>
      </c>
      <c r="F30" s="6" t="n">
        <v>2028</v>
      </c>
    </row>
    <row r="31" spans="1:6">
      <c r="A31" s="4" t="s">
        <v>702</v>
      </c>
      <c r="D31" s="7" t="n">
        <v>1</v>
      </c>
    </row>
    <row r="32" spans="1:6">
      <c r="A32" s="4" t="s">
        <v>703</v>
      </c>
      <c r="D32" s="6" t="n">
        <v>-1</v>
      </c>
    </row>
    <row r="33" spans="1:6">
      <c r="A33" s="4" t="s">
        <v>704</v>
      </c>
      <c r="D33" s="6" t="n">
        <v>19</v>
      </c>
    </row>
    <row r="34" spans="1:6">
      <c r="A34" s="4" t="s">
        <v>705</v>
      </c>
      <c r="D34" s="7" t="n">
        <v>-16</v>
      </c>
    </row>
    <row r="35" spans="1:6">
      <c r="A35" s="4" t="s">
        <v>706</v>
      </c>
    </row>
    <row r="36" spans="1:6">
      <c r="A36" s="3" t="s">
        <v>674</v>
      </c>
    </row>
    <row r="37" spans="1:6">
      <c r="A37" s="4" t="s">
        <v>675</v>
      </c>
      <c r="C37" s="4" t="s">
        <v>685</v>
      </c>
    </row>
    <row r="38" spans="1:6">
      <c r="A38" s="4" t="s">
        <v>678</v>
      </c>
      <c r="C38" s="4" t="s">
        <v>707</v>
      </c>
    </row>
    <row r="39" spans="1:6">
      <c r="A39" s="4" t="s">
        <v>708</v>
      </c>
    </row>
    <row r="40" spans="1:6">
      <c r="A40" s="3" t="s">
        <v>674</v>
      </c>
    </row>
    <row r="41" spans="1:6">
      <c r="A41" s="4" t="s">
        <v>675</v>
      </c>
      <c r="C41" s="4" t="s">
        <v>693</v>
      </c>
    </row>
    <row r="42" spans="1:6">
      <c r="A42" t="n"/>
    </row>
    <row r="43" spans="1:6">
      <c r="A43" s="4" t="s">
        <v>72</v>
      </c>
      <c r="B43" s="4" t="s">
        <v>709</v>
      </c>
    </row>
  </sheetData>
  <mergeCells count="4">
    <mergeCell ref="A1:B2"/>
    <mergeCell ref="C1:F1"/>
    <mergeCell ref="A42:E42"/>
    <mergeCell ref="B43:E4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s>
  <sheetData>
    <row r="1" spans="1:5">
      <c r="A1" s="1" t="s">
        <v>710</v>
      </c>
      <c r="B1" s="2" t="s">
        <v>1</v>
      </c>
    </row>
    <row r="2" spans="1:5">
      <c r="B2" s="2" t="s">
        <v>2</v>
      </c>
      <c r="D2" s="2" t="s">
        <v>30</v>
      </c>
    </row>
    <row r="3" spans="1:5">
      <c r="A3" s="3" t="s">
        <v>272</v>
      </c>
    </row>
    <row r="4" spans="1:5">
      <c r="A4" s="4" t="s">
        <v>711</v>
      </c>
      <c r="B4" s="4" t="s">
        <v>712</v>
      </c>
      <c r="D4" s="4" t="s">
        <v>712</v>
      </c>
    </row>
    <row r="5" spans="1:5">
      <c r="A5" s="4" t="s">
        <v>713</v>
      </c>
      <c r="B5" s="4" t="s">
        <v>714</v>
      </c>
      <c r="D5" s="4" t="s">
        <v>715</v>
      </c>
    </row>
    <row r="6" spans="1:5">
      <c r="A6" s="4" t="s">
        <v>716</v>
      </c>
      <c r="B6" s="7" t="n">
        <v>1</v>
      </c>
      <c r="D6" s="7" t="n">
        <v>1</v>
      </c>
    </row>
    <row r="7" spans="1:5">
      <c r="A7" s="4" t="s">
        <v>629</v>
      </c>
    </row>
    <row r="8" spans="1:5">
      <c r="A8" s="3" t="s">
        <v>272</v>
      </c>
    </row>
    <row r="9" spans="1:5">
      <c r="A9" s="4" t="s">
        <v>717</v>
      </c>
      <c r="B9" s="6" t="n">
        <v>2289</v>
      </c>
      <c r="C9" s="4" t="s">
        <v>72</v>
      </c>
      <c r="D9" s="6" t="n">
        <v>2342</v>
      </c>
      <c r="E9" s="4" t="s">
        <v>506</v>
      </c>
    </row>
    <row r="10" spans="1:5">
      <c r="A10" s="4" t="s">
        <v>718</v>
      </c>
    </row>
    <row r="11" spans="1:5">
      <c r="A11" s="3" t="s">
        <v>272</v>
      </c>
    </row>
    <row r="12" spans="1:5">
      <c r="A12" s="4" t="s">
        <v>717</v>
      </c>
      <c r="B12" s="6" t="n">
        <v>2082</v>
      </c>
      <c r="C12" s="4" t="s">
        <v>719</v>
      </c>
      <c r="D12" s="6" t="n">
        <v>2196</v>
      </c>
      <c r="E12" s="4" t="s">
        <v>720</v>
      </c>
    </row>
    <row r="13" spans="1:5">
      <c r="A13" s="4" t="s">
        <v>721</v>
      </c>
    </row>
    <row r="14" spans="1:5">
      <c r="A14" s="3" t="s">
        <v>272</v>
      </c>
    </row>
    <row r="15" spans="1:5">
      <c r="A15" s="4" t="s">
        <v>717</v>
      </c>
      <c r="B15" s="6" t="n">
        <v>207</v>
      </c>
      <c r="C15" s="4" t="s">
        <v>719</v>
      </c>
      <c r="D15" s="6" t="n">
        <v>146</v>
      </c>
      <c r="E15" s="4" t="s">
        <v>720</v>
      </c>
    </row>
    <row r="16" spans="1:5">
      <c r="A16" s="4" t="s">
        <v>722</v>
      </c>
    </row>
    <row r="17" spans="1:5">
      <c r="A17" s="3" t="s">
        <v>272</v>
      </c>
    </row>
    <row r="18" spans="1:5">
      <c r="A18" s="4" t="s">
        <v>717</v>
      </c>
      <c r="B18" s="6" t="n">
        <v>0</v>
      </c>
      <c r="C18" s="4" t="s">
        <v>719</v>
      </c>
      <c r="D18" s="6" t="n">
        <v>0</v>
      </c>
      <c r="E18" s="4" t="s">
        <v>720</v>
      </c>
    </row>
    <row r="19" spans="1:5">
      <c r="A19" s="4" t="s">
        <v>723</v>
      </c>
    </row>
    <row r="20" spans="1:5">
      <c r="A20" s="3" t="s">
        <v>272</v>
      </c>
    </row>
    <row r="21" spans="1:5">
      <c r="A21" s="4" t="s">
        <v>717</v>
      </c>
      <c r="B21" s="6" t="n">
        <v>28</v>
      </c>
      <c r="D21" s="6" t="n">
        <v>30</v>
      </c>
    </row>
    <row r="22" spans="1:5">
      <c r="A22" s="4" t="s">
        <v>724</v>
      </c>
    </row>
    <row r="23" spans="1:5">
      <c r="A23" s="3" t="s">
        <v>272</v>
      </c>
    </row>
    <row r="24" spans="1:5">
      <c r="A24" s="4" t="s">
        <v>717</v>
      </c>
      <c r="B24" s="6" t="n">
        <v>0</v>
      </c>
      <c r="C24" s="4" t="s">
        <v>538</v>
      </c>
      <c r="D24" s="6" t="n">
        <v>0</v>
      </c>
      <c r="E24" s="4" t="s">
        <v>725</v>
      </c>
    </row>
    <row r="25" spans="1:5">
      <c r="A25" s="4" t="s">
        <v>726</v>
      </c>
    </row>
    <row r="26" spans="1:5">
      <c r="A26" s="3" t="s">
        <v>272</v>
      </c>
    </row>
    <row r="27" spans="1:5">
      <c r="A27" s="4" t="s">
        <v>717</v>
      </c>
      <c r="B27" s="6" t="n">
        <v>28</v>
      </c>
      <c r="C27" s="4" t="s">
        <v>538</v>
      </c>
      <c r="D27" s="6" t="n">
        <v>30</v>
      </c>
      <c r="E27" s="4" t="s">
        <v>725</v>
      </c>
    </row>
    <row r="28" spans="1:5">
      <c r="A28" s="4" t="s">
        <v>727</v>
      </c>
    </row>
    <row r="29" spans="1:5">
      <c r="A29" s="3" t="s">
        <v>272</v>
      </c>
    </row>
    <row r="30" spans="1:5">
      <c r="A30" s="4" t="s">
        <v>717</v>
      </c>
      <c r="B30" s="6" t="n">
        <v>0</v>
      </c>
      <c r="C30" s="4" t="s">
        <v>538</v>
      </c>
      <c r="D30" s="6" t="n">
        <v>0</v>
      </c>
      <c r="E30" s="4" t="s">
        <v>725</v>
      </c>
    </row>
    <row r="31" spans="1:5">
      <c r="A31" s="4" t="s">
        <v>728</v>
      </c>
    </row>
    <row r="32" spans="1:5">
      <c r="A32" s="3" t="s">
        <v>272</v>
      </c>
    </row>
    <row r="33" spans="1:5">
      <c r="A33" s="4" t="s">
        <v>717</v>
      </c>
      <c r="B33" s="6" t="n">
        <v>19</v>
      </c>
      <c r="D33" s="6" t="n">
        <v>28</v>
      </c>
    </row>
    <row r="34" spans="1:5">
      <c r="A34" s="4" t="s">
        <v>729</v>
      </c>
    </row>
    <row r="35" spans="1:5">
      <c r="A35" s="3" t="s">
        <v>272</v>
      </c>
    </row>
    <row r="36" spans="1:5">
      <c r="A36" s="4" t="s">
        <v>717</v>
      </c>
      <c r="B36" s="6" t="n">
        <v>19</v>
      </c>
      <c r="C36" s="4" t="s">
        <v>538</v>
      </c>
      <c r="D36" s="6" t="n">
        <v>28</v>
      </c>
      <c r="E36" s="4" t="s">
        <v>725</v>
      </c>
    </row>
    <row r="37" spans="1:5">
      <c r="A37" s="4" t="s">
        <v>730</v>
      </c>
    </row>
    <row r="38" spans="1:5">
      <c r="A38" s="3" t="s">
        <v>272</v>
      </c>
    </row>
    <row r="39" spans="1:5">
      <c r="A39" s="4" t="s">
        <v>717</v>
      </c>
      <c r="B39" s="6" t="n">
        <v>0</v>
      </c>
      <c r="C39" s="4" t="s">
        <v>538</v>
      </c>
      <c r="D39" s="6" t="n">
        <v>0</v>
      </c>
      <c r="E39" s="4" t="s">
        <v>725</v>
      </c>
    </row>
    <row r="40" spans="1:5">
      <c r="A40" s="4" t="s">
        <v>731</v>
      </c>
    </row>
    <row r="41" spans="1:5">
      <c r="A41" s="3" t="s">
        <v>272</v>
      </c>
    </row>
    <row r="42" spans="1:5">
      <c r="A42" s="4" t="s">
        <v>717</v>
      </c>
      <c r="B42" s="6" t="n">
        <v>0</v>
      </c>
      <c r="C42" s="4" t="s">
        <v>538</v>
      </c>
      <c r="D42" s="6" t="n">
        <v>0</v>
      </c>
      <c r="E42" s="4" t="s">
        <v>725</v>
      </c>
    </row>
    <row r="43" spans="1:5">
      <c r="A43" s="4" t="s">
        <v>732</v>
      </c>
    </row>
    <row r="44" spans="1:5">
      <c r="A44" s="3" t="s">
        <v>272</v>
      </c>
    </row>
    <row r="45" spans="1:5">
      <c r="A45" s="4" t="s">
        <v>717</v>
      </c>
      <c r="B45" s="6" t="n">
        <v>12</v>
      </c>
      <c r="D45" s="6" t="n">
        <v>13</v>
      </c>
    </row>
    <row r="46" spans="1:5">
      <c r="A46" s="4" t="s">
        <v>733</v>
      </c>
    </row>
    <row r="47" spans="1:5">
      <c r="A47" s="3" t="s">
        <v>272</v>
      </c>
    </row>
    <row r="48" spans="1:5">
      <c r="A48" s="4" t="s">
        <v>717</v>
      </c>
      <c r="B48" s="6" t="n">
        <v>0</v>
      </c>
      <c r="C48" s="4" t="s">
        <v>538</v>
      </c>
      <c r="D48" s="6" t="n">
        <v>0</v>
      </c>
      <c r="E48" s="4" t="s">
        <v>725</v>
      </c>
    </row>
    <row r="49" spans="1:5">
      <c r="A49" s="4" t="s">
        <v>734</v>
      </c>
    </row>
    <row r="50" spans="1:5">
      <c r="A50" s="3" t="s">
        <v>272</v>
      </c>
    </row>
    <row r="51" spans="1:5">
      <c r="A51" s="4" t="s">
        <v>717</v>
      </c>
      <c r="B51" s="6" t="n">
        <v>12</v>
      </c>
      <c r="C51" s="4" t="s">
        <v>538</v>
      </c>
      <c r="D51" s="6" t="n">
        <v>13</v>
      </c>
      <c r="E51" s="4" t="s">
        <v>725</v>
      </c>
    </row>
    <row r="52" spans="1:5">
      <c r="A52" s="4" t="s">
        <v>735</v>
      </c>
    </row>
    <row r="53" spans="1:5">
      <c r="A53" s="3" t="s">
        <v>272</v>
      </c>
    </row>
    <row r="54" spans="1:5">
      <c r="A54" s="4" t="s">
        <v>717</v>
      </c>
      <c r="B54" s="6" t="n">
        <v>0</v>
      </c>
      <c r="C54" s="4" t="s">
        <v>538</v>
      </c>
      <c r="D54" s="6" t="n">
        <v>0</v>
      </c>
      <c r="E54" s="4" t="s">
        <v>725</v>
      </c>
    </row>
    <row r="55" spans="1:5">
      <c r="A55" s="4" t="s">
        <v>736</v>
      </c>
    </row>
    <row r="56" spans="1:5">
      <c r="A56" s="3" t="s">
        <v>272</v>
      </c>
    </row>
    <row r="57" spans="1:5">
      <c r="A57" s="4" t="s">
        <v>717</v>
      </c>
      <c r="B57" s="6" t="n">
        <v>3</v>
      </c>
      <c r="D57" s="6" t="n">
        <v>6</v>
      </c>
    </row>
    <row r="58" spans="1:5">
      <c r="A58" s="4" t="s">
        <v>737</v>
      </c>
    </row>
    <row r="59" spans="1:5">
      <c r="A59" s="3" t="s">
        <v>272</v>
      </c>
    </row>
    <row r="60" spans="1:5">
      <c r="A60" s="4" t="s">
        <v>717</v>
      </c>
      <c r="B60" s="6" t="n">
        <v>0</v>
      </c>
      <c r="C60" s="4" t="s">
        <v>538</v>
      </c>
      <c r="D60" s="6" t="n">
        <v>0</v>
      </c>
      <c r="E60" s="4" t="s">
        <v>725</v>
      </c>
    </row>
    <row r="61" spans="1:5">
      <c r="A61" s="4" t="s">
        <v>738</v>
      </c>
    </row>
    <row r="62" spans="1:5">
      <c r="A62" s="3" t="s">
        <v>272</v>
      </c>
    </row>
    <row r="63" spans="1:5">
      <c r="A63" s="4" t="s">
        <v>717</v>
      </c>
      <c r="B63" s="6" t="n">
        <v>3</v>
      </c>
      <c r="C63" s="4" t="s">
        <v>538</v>
      </c>
      <c r="D63" s="6" t="n">
        <v>6</v>
      </c>
      <c r="E63" s="4" t="s">
        <v>725</v>
      </c>
    </row>
    <row r="64" spans="1:5">
      <c r="A64" s="4" t="s">
        <v>739</v>
      </c>
    </row>
    <row r="65" spans="1:5">
      <c r="A65" s="3" t="s">
        <v>272</v>
      </c>
    </row>
    <row r="66" spans="1:5">
      <c r="A66" s="4" t="s">
        <v>717</v>
      </c>
      <c r="B66" s="6" t="n">
        <v>0</v>
      </c>
      <c r="C66" s="4" t="s">
        <v>538</v>
      </c>
      <c r="D66" s="6" t="n">
        <v>0</v>
      </c>
      <c r="E66" s="4" t="s">
        <v>725</v>
      </c>
    </row>
    <row r="67" spans="1:5">
      <c r="A67" s="4" t="s">
        <v>740</v>
      </c>
    </row>
    <row r="68" spans="1:5">
      <c r="A68" s="3" t="s">
        <v>272</v>
      </c>
    </row>
    <row r="69" spans="1:5">
      <c r="A69" s="4" t="s">
        <v>717</v>
      </c>
      <c r="B69" s="6" t="n">
        <v>167</v>
      </c>
      <c r="D69" s="6" t="n">
        <v>97</v>
      </c>
    </row>
    <row r="70" spans="1:5">
      <c r="A70" s="4" t="s">
        <v>741</v>
      </c>
    </row>
    <row r="71" spans="1:5">
      <c r="A71" s="3" t="s">
        <v>272</v>
      </c>
    </row>
    <row r="72" spans="1:5">
      <c r="A72" s="4" t="s">
        <v>717</v>
      </c>
      <c r="B72" s="6" t="n">
        <v>3</v>
      </c>
      <c r="C72" s="4" t="s">
        <v>538</v>
      </c>
      <c r="D72" s="6" t="n">
        <v>0</v>
      </c>
      <c r="E72" s="4" t="s">
        <v>725</v>
      </c>
    </row>
    <row r="73" spans="1:5">
      <c r="A73" s="4" t="s">
        <v>742</v>
      </c>
    </row>
    <row r="74" spans="1:5">
      <c r="A74" s="3" t="s">
        <v>272</v>
      </c>
    </row>
    <row r="75" spans="1:5">
      <c r="A75" s="4" t="s">
        <v>717</v>
      </c>
      <c r="B75" s="6" t="n">
        <v>164</v>
      </c>
      <c r="C75" s="4" t="s">
        <v>538</v>
      </c>
      <c r="D75" s="6" t="n">
        <v>97</v>
      </c>
      <c r="E75" s="4" t="s">
        <v>725</v>
      </c>
    </row>
    <row r="76" spans="1:5">
      <c r="A76" s="4" t="s">
        <v>743</v>
      </c>
    </row>
    <row r="77" spans="1:5">
      <c r="A77" s="3" t="s">
        <v>272</v>
      </c>
    </row>
    <row r="78" spans="1:5">
      <c r="A78" s="4" t="s">
        <v>717</v>
      </c>
      <c r="B78" s="6" t="n">
        <v>0</v>
      </c>
      <c r="C78" s="4" t="s">
        <v>538</v>
      </c>
      <c r="D78" s="6" t="n">
        <v>0</v>
      </c>
      <c r="E78" s="4" t="s">
        <v>725</v>
      </c>
    </row>
    <row r="79" spans="1:5">
      <c r="A79" s="4" t="s">
        <v>744</v>
      </c>
    </row>
    <row r="80" spans="1:5">
      <c r="A80" s="3" t="s">
        <v>272</v>
      </c>
    </row>
    <row r="81" spans="1:5">
      <c r="A81" s="4" t="s">
        <v>717</v>
      </c>
      <c r="B81" s="6" t="n">
        <v>2001</v>
      </c>
      <c r="C81" s="4" t="s">
        <v>745</v>
      </c>
      <c r="D81" s="6" t="n">
        <v>2091</v>
      </c>
      <c r="E81" s="4" t="s">
        <v>746</v>
      </c>
    </row>
    <row r="82" spans="1:5">
      <c r="A82" s="4" t="s">
        <v>747</v>
      </c>
    </row>
    <row r="83" spans="1:5">
      <c r="A83" s="3" t="s">
        <v>272</v>
      </c>
    </row>
    <row r="84" spans="1:5">
      <c r="A84" s="4" t="s">
        <v>717</v>
      </c>
      <c r="B84" s="6" t="n">
        <v>2001</v>
      </c>
      <c r="C84" s="4" t="s">
        <v>748</v>
      </c>
      <c r="D84" s="6" t="n">
        <v>2091</v>
      </c>
      <c r="E84" s="4" t="s">
        <v>749</v>
      </c>
    </row>
    <row r="85" spans="1:5">
      <c r="A85" s="4" t="s">
        <v>750</v>
      </c>
    </row>
    <row r="86" spans="1:5">
      <c r="A86" s="3" t="s">
        <v>272</v>
      </c>
    </row>
    <row r="87" spans="1:5">
      <c r="A87" s="4" t="s">
        <v>717</v>
      </c>
      <c r="B87" s="6" t="n">
        <v>0</v>
      </c>
      <c r="C87" s="4" t="s">
        <v>748</v>
      </c>
      <c r="D87" s="6" t="n">
        <v>0</v>
      </c>
      <c r="E87" s="4" t="s">
        <v>749</v>
      </c>
    </row>
    <row r="88" spans="1:5">
      <c r="A88" s="4" t="s">
        <v>751</v>
      </c>
    </row>
    <row r="89" spans="1:5">
      <c r="A89" s="3" t="s">
        <v>272</v>
      </c>
    </row>
    <row r="90" spans="1:5">
      <c r="A90" s="4" t="s">
        <v>717</v>
      </c>
      <c r="B90" s="6" t="n">
        <v>0</v>
      </c>
      <c r="C90" s="4" t="s">
        <v>748</v>
      </c>
      <c r="D90" s="6" t="n">
        <v>0</v>
      </c>
      <c r="E90" s="4" t="s">
        <v>749</v>
      </c>
    </row>
    <row r="91" spans="1:5">
      <c r="A91" s="4" t="s">
        <v>752</v>
      </c>
    </row>
    <row r="92" spans="1:5">
      <c r="A92" s="3" t="s">
        <v>272</v>
      </c>
    </row>
    <row r="93" spans="1:5">
      <c r="A93" s="4" t="s">
        <v>717</v>
      </c>
      <c r="B93" s="6" t="n">
        <v>59</v>
      </c>
      <c r="C93" s="4" t="s">
        <v>745</v>
      </c>
      <c r="D93" s="6" t="n">
        <v>77</v>
      </c>
      <c r="E93" s="4" t="s">
        <v>746</v>
      </c>
    </row>
    <row r="94" spans="1:5">
      <c r="A94" s="4" t="s">
        <v>753</v>
      </c>
    </row>
    <row r="95" spans="1:5">
      <c r="A95" s="3" t="s">
        <v>272</v>
      </c>
    </row>
    <row r="96" spans="1:5">
      <c r="A96" s="4" t="s">
        <v>717</v>
      </c>
      <c r="B96" s="6" t="n">
        <v>59</v>
      </c>
      <c r="C96" s="4" t="s">
        <v>748</v>
      </c>
      <c r="D96" s="6" t="n">
        <v>77</v>
      </c>
      <c r="E96" s="4" t="s">
        <v>749</v>
      </c>
    </row>
    <row r="97" spans="1:5">
      <c r="A97" s="4" t="s">
        <v>754</v>
      </c>
    </row>
    <row r="98" spans="1:5">
      <c r="A98" s="3" t="s">
        <v>272</v>
      </c>
    </row>
    <row r="99" spans="1:5">
      <c r="A99" s="4" t="s">
        <v>717</v>
      </c>
      <c r="B99" s="6" t="n">
        <v>0</v>
      </c>
      <c r="C99" s="4" t="s">
        <v>748</v>
      </c>
      <c r="D99" s="6" t="n">
        <v>0</v>
      </c>
      <c r="E99" s="4" t="s">
        <v>749</v>
      </c>
    </row>
    <row r="100" spans="1:5">
      <c r="A100" s="4" t="s">
        <v>755</v>
      </c>
    </row>
    <row r="101" spans="1:5">
      <c r="A101" s="3" t="s">
        <v>272</v>
      </c>
    </row>
    <row r="102" spans="1:5">
      <c r="A102" s="4" t="s">
        <v>717</v>
      </c>
      <c r="B102" s="7" t="n">
        <v>0</v>
      </c>
      <c r="C102" s="4" t="s">
        <v>748</v>
      </c>
      <c r="D102" s="7" t="n">
        <v>0</v>
      </c>
      <c r="E102" s="4" t="s">
        <v>749</v>
      </c>
    </row>
    <row r="103" spans="1:5">
      <c r="A103" t="n"/>
    </row>
    <row r="104" spans="1:5">
      <c r="A104" s="4" t="s">
        <v>72</v>
      </c>
      <c r="B104" s="4" t="s">
        <v>756</v>
      </c>
    </row>
    <row r="105" spans="1:5">
      <c r="A105" s="4" t="s">
        <v>506</v>
      </c>
      <c r="B105" s="4" t="s">
        <v>756</v>
      </c>
    </row>
    <row r="106" spans="1:5">
      <c r="A106" s="4" t="s">
        <v>538</v>
      </c>
      <c r="B106" s="4" t="s">
        <v>757</v>
      </c>
    </row>
    <row r="107" spans="1:5">
      <c r="A107" s="4" t="s">
        <v>725</v>
      </c>
      <c r="B107" s="4" t="s">
        <v>757</v>
      </c>
    </row>
    <row r="108" spans="1:5">
      <c r="A108" s="4" t="s">
        <v>745</v>
      </c>
      <c r="B108" s="4" t="s">
        <v>758</v>
      </c>
    </row>
    <row r="109" spans="1:5">
      <c r="A109" s="4" t="s">
        <v>746</v>
      </c>
      <c r="B109" s="4" t="s">
        <v>759</v>
      </c>
    </row>
  </sheetData>
  <mergeCells count="11">
    <mergeCell ref="A1:A2"/>
    <mergeCell ref="B1:E1"/>
    <mergeCell ref="B2:C2"/>
    <mergeCell ref="D2:E2"/>
    <mergeCell ref="A103:E103"/>
    <mergeCell ref="B104:E104"/>
    <mergeCell ref="B105:E105"/>
    <mergeCell ref="B106:E106"/>
    <mergeCell ref="B107:E107"/>
    <mergeCell ref="B108:E108"/>
    <mergeCell ref="B109:E10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760</v>
      </c>
      <c r="B1" s="2" t="s">
        <v>1</v>
      </c>
    </row>
    <row r="2" spans="1:3">
      <c r="B2" s="2" t="s">
        <v>323</v>
      </c>
    </row>
    <row r="3" spans="1:3">
      <c r="A3" s="4" t="s">
        <v>629</v>
      </c>
    </row>
    <row r="4" spans="1:3">
      <c r="A4" s="3" t="s">
        <v>272</v>
      </c>
    </row>
    <row r="5" spans="1:3">
      <c r="A5" s="4" t="s">
        <v>761</v>
      </c>
      <c r="B5" s="7" t="n">
        <v>168</v>
      </c>
      <c r="C5" s="4" t="s">
        <v>72</v>
      </c>
    </row>
    <row r="6" spans="1:3">
      <c r="A6" s="4" t="s">
        <v>762</v>
      </c>
      <c r="B6" s="6" t="n">
        <v>156</v>
      </c>
      <c r="C6" s="4" t="s">
        <v>72</v>
      </c>
    </row>
    <row r="7" spans="1:3">
      <c r="A7" s="4" t="s">
        <v>763</v>
      </c>
      <c r="B7" s="6" t="n">
        <v>155</v>
      </c>
      <c r="C7" s="4" t="s">
        <v>72</v>
      </c>
    </row>
    <row r="8" spans="1:3">
      <c r="A8" s="4" t="s">
        <v>764</v>
      </c>
      <c r="B8" s="6" t="n">
        <v>153</v>
      </c>
      <c r="C8" s="4" t="s">
        <v>72</v>
      </c>
    </row>
    <row r="9" spans="1:3">
      <c r="A9" s="4" t="s">
        <v>765</v>
      </c>
      <c r="B9" s="6" t="n">
        <v>151</v>
      </c>
      <c r="C9" s="4" t="s">
        <v>72</v>
      </c>
    </row>
    <row r="10" spans="1:3">
      <c r="A10" s="4" t="s">
        <v>766</v>
      </c>
      <c r="B10" s="6" t="n">
        <v>693</v>
      </c>
      <c r="C10" s="4" t="s">
        <v>72</v>
      </c>
    </row>
    <row r="11" spans="1:3">
      <c r="A11" s="4" t="s">
        <v>638</v>
      </c>
    </row>
    <row r="12" spans="1:3">
      <c r="A12" s="3" t="s">
        <v>272</v>
      </c>
    </row>
    <row r="13" spans="1:3">
      <c r="A13" s="4" t="s">
        <v>761</v>
      </c>
      <c r="B13" s="6" t="n">
        <v>21</v>
      </c>
    </row>
    <row r="14" spans="1:3">
      <c r="A14" s="4" t="s">
        <v>762</v>
      </c>
      <c r="B14" s="6" t="n">
        <v>20</v>
      </c>
    </row>
    <row r="15" spans="1:3">
      <c r="A15" s="4" t="s">
        <v>763</v>
      </c>
      <c r="B15" s="6" t="n">
        <v>20</v>
      </c>
    </row>
    <row r="16" spans="1:3">
      <c r="A16" s="4" t="s">
        <v>764</v>
      </c>
      <c r="B16" s="6" t="n">
        <v>19</v>
      </c>
    </row>
    <row r="17" spans="1:3">
      <c r="A17" s="4" t="s">
        <v>765</v>
      </c>
      <c r="B17" s="6" t="n">
        <v>18</v>
      </c>
    </row>
    <row r="18" spans="1:3">
      <c r="A18" s="4" t="s">
        <v>766</v>
      </c>
      <c r="B18" s="6" t="n">
        <v>81</v>
      </c>
    </row>
    <row r="19" spans="1:3">
      <c r="A19" s="4" t="s">
        <v>767</v>
      </c>
    </row>
    <row r="20" spans="1:3">
      <c r="A20" s="3" t="s">
        <v>272</v>
      </c>
    </row>
    <row r="21" spans="1:3">
      <c r="A21" s="4" t="s">
        <v>768</v>
      </c>
      <c r="B21" s="6" t="n">
        <v>0</v>
      </c>
    </row>
    <row r="22" spans="1:3">
      <c r="A22" s="4" t="s">
        <v>769</v>
      </c>
    </row>
    <row r="23" spans="1:3">
      <c r="A23" s="3" t="s">
        <v>272</v>
      </c>
    </row>
    <row r="24" spans="1:3">
      <c r="A24" s="4" t="s">
        <v>768</v>
      </c>
      <c r="B24" s="7" t="n">
        <v>10</v>
      </c>
    </row>
    <row r="25" spans="1:3">
      <c r="A25" t="n"/>
    </row>
    <row r="26" spans="1:3">
      <c r="A26" s="4" t="s">
        <v>72</v>
      </c>
      <c r="B26" s="4" t="s">
        <v>770</v>
      </c>
    </row>
  </sheetData>
  <mergeCells count="5">
    <mergeCell ref="A1:A2"/>
    <mergeCell ref="B1:C1"/>
    <mergeCell ref="B2:C2"/>
    <mergeCell ref="A25:C25"/>
    <mergeCell ref="B26:C2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r="A1" s="1" t="s">
        <v>771</v>
      </c>
      <c r="B1" s="2" t="s">
        <v>1</v>
      </c>
    </row>
    <row r="2" spans="1:4">
      <c r="B2" s="2" t="s">
        <v>323</v>
      </c>
      <c r="C2" s="2" t="s">
        <v>616</v>
      </c>
      <c r="D2" s="2" t="s">
        <v>617</v>
      </c>
    </row>
    <row r="3" spans="1:4">
      <c r="A3" s="3" t="s">
        <v>272</v>
      </c>
    </row>
    <row r="4" spans="1:4">
      <c r="A4" s="4" t="s">
        <v>772</v>
      </c>
      <c r="B4" s="4" t="s">
        <v>773</v>
      </c>
    </row>
    <row r="5" spans="1:4">
      <c r="A5" s="4" t="s">
        <v>774</v>
      </c>
      <c r="B5" s="7" t="n">
        <v>33</v>
      </c>
      <c r="C5" s="7" t="n">
        <v>35</v>
      </c>
      <c r="D5" s="7" t="n">
        <v>34</v>
      </c>
    </row>
    <row r="6" spans="1:4">
      <c r="A6" s="4" t="s">
        <v>775</v>
      </c>
      <c r="B6" s="4" t="s">
        <v>776</v>
      </c>
    </row>
    <row r="7" spans="1:4">
      <c r="A7" s="4" t="s">
        <v>777</v>
      </c>
      <c r="B7" s="7" t="n">
        <v>58</v>
      </c>
      <c r="C7" s="7" t="n">
        <v>65</v>
      </c>
      <c r="D7" s="7" t="n">
        <v>65</v>
      </c>
    </row>
    <row r="8" spans="1:4">
      <c r="A8" s="4" t="s">
        <v>778</v>
      </c>
      <c r="B8" s="6" t="n">
        <v>40</v>
      </c>
      <c r="C8" s="6" t="n">
        <v>40</v>
      </c>
      <c r="D8" s="6" t="n">
        <v>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v>
      </c>
      <c r="B1" s="2" t="s">
        <v>1</v>
      </c>
    </row>
    <row r="2" spans="1:4">
      <c r="B2" s="2" t="s">
        <v>2</v>
      </c>
      <c r="C2" s="2" t="s">
        <v>30</v>
      </c>
      <c r="D2" s="2" t="s">
        <v>31</v>
      </c>
    </row>
    <row r="3" spans="1:4">
      <c r="A3" s="3" t="s">
        <v>95</v>
      </c>
    </row>
    <row r="4" spans="1:4">
      <c r="A4" s="4" t="s">
        <v>47</v>
      </c>
      <c r="B4" s="7" t="n">
        <v>4915</v>
      </c>
      <c r="C4" s="7" t="n">
        <v>4397</v>
      </c>
      <c r="D4" s="7" t="n">
        <v>4271</v>
      </c>
    </row>
    <row r="5" spans="1:4">
      <c r="A5" s="3" t="s">
        <v>96</v>
      </c>
    </row>
    <row r="6" spans="1:4">
      <c r="A6" s="4" t="s">
        <v>37</v>
      </c>
      <c r="B6" s="6" t="n">
        <v>1993</v>
      </c>
      <c r="C6" s="6" t="n">
        <v>2117</v>
      </c>
      <c r="D6" s="6" t="n">
        <v>1968</v>
      </c>
    </row>
    <row r="7" spans="1:4">
      <c r="A7" s="4" t="s">
        <v>74</v>
      </c>
      <c r="B7" s="6" t="n">
        <v>1139</v>
      </c>
      <c r="C7" s="6" t="n">
        <v>937</v>
      </c>
      <c r="D7" s="6" t="n">
        <v>553</v>
      </c>
    </row>
    <row r="8" spans="1:4">
      <c r="A8" s="4" t="s">
        <v>97</v>
      </c>
      <c r="B8" s="6" t="n">
        <v>-35</v>
      </c>
      <c r="C8" s="6" t="n">
        <v>-43</v>
      </c>
      <c r="D8" s="6" t="n">
        <v>-98</v>
      </c>
    </row>
    <row r="9" spans="1:4">
      <c r="A9" s="4" t="s">
        <v>98</v>
      </c>
      <c r="B9" s="6" t="n">
        <v>0</v>
      </c>
      <c r="C9" s="6" t="n">
        <v>0</v>
      </c>
      <c r="D9" s="6" t="n">
        <v>-25</v>
      </c>
    </row>
    <row r="10" spans="1:4">
      <c r="A10" s="4" t="s">
        <v>99</v>
      </c>
      <c r="B10" s="6" t="n">
        <v>-22</v>
      </c>
      <c r="C10" s="6" t="n">
        <v>-261</v>
      </c>
      <c r="D10" s="6" t="n">
        <v>-30</v>
      </c>
    </row>
    <row r="11" spans="1:4">
      <c r="A11" s="3" t="s">
        <v>100</v>
      </c>
    </row>
    <row r="12" spans="1:4">
      <c r="A12" s="4" t="s">
        <v>59</v>
      </c>
      <c r="B12" s="6" t="n">
        <v>121</v>
      </c>
      <c r="C12" s="6" t="n">
        <v>-86</v>
      </c>
      <c r="D12" s="6" t="n">
        <v>-119</v>
      </c>
    </row>
    <row r="13" spans="1:4">
      <c r="A13" s="4" t="s">
        <v>60</v>
      </c>
      <c r="B13" s="6" t="n">
        <v>-34</v>
      </c>
      <c r="C13" s="6" t="n">
        <v>40</v>
      </c>
      <c r="D13" s="6" t="n">
        <v>-35</v>
      </c>
    </row>
    <row r="14" spans="1:4">
      <c r="A14" s="4" t="s">
        <v>62</v>
      </c>
      <c r="B14" s="6" t="n">
        <v>-4</v>
      </c>
      <c r="C14" s="6" t="n">
        <v>-40</v>
      </c>
      <c r="D14" s="6" t="n">
        <v>-4</v>
      </c>
    </row>
    <row r="15" spans="1:4">
      <c r="A15" s="4" t="s">
        <v>70</v>
      </c>
      <c r="B15" s="6" t="n">
        <v>-89</v>
      </c>
      <c r="C15" s="6" t="n">
        <v>-56</v>
      </c>
      <c r="D15" s="6" t="n">
        <v>-276</v>
      </c>
    </row>
    <row r="16" spans="1:4">
      <c r="A16" s="4" t="s">
        <v>101</v>
      </c>
      <c r="B16" s="6" t="n">
        <v>7984</v>
      </c>
      <c r="C16" s="6" t="n">
        <v>7005</v>
      </c>
      <c r="D16" s="6" t="n">
        <v>6205</v>
      </c>
    </row>
    <row r="17" spans="1:4">
      <c r="A17" s="3" t="s">
        <v>102</v>
      </c>
    </row>
    <row r="18" spans="1:4">
      <c r="A18" s="4" t="s">
        <v>103</v>
      </c>
      <c r="B18" s="6" t="n">
        <v>-4398</v>
      </c>
      <c r="C18" s="6" t="n">
        <v>-3734</v>
      </c>
      <c r="D18" s="6" t="n">
        <v>-2975</v>
      </c>
    </row>
    <row r="19" spans="1:4">
      <c r="A19" s="4" t="s">
        <v>104</v>
      </c>
      <c r="B19" s="6" t="n">
        <v>-1226</v>
      </c>
      <c r="C19" s="6" t="n">
        <v>-1509</v>
      </c>
      <c r="D19" s="6" t="n">
        <v>-943</v>
      </c>
    </row>
    <row r="20" spans="1:4">
      <c r="A20" s="4" t="s">
        <v>105</v>
      </c>
      <c r="B20" s="6" t="n">
        <v>-151</v>
      </c>
      <c r="C20" s="6" t="n">
        <v>0</v>
      </c>
      <c r="D20" s="6" t="n">
        <v>0</v>
      </c>
    </row>
    <row r="21" spans="1:4">
      <c r="A21" s="4" t="s">
        <v>106</v>
      </c>
      <c r="B21" s="6" t="n">
        <v>27</v>
      </c>
      <c r="C21" s="6" t="n">
        <v>0</v>
      </c>
      <c r="D21" s="6" t="n">
        <v>0</v>
      </c>
    </row>
    <row r="22" spans="1:4">
      <c r="A22" s="4" t="s">
        <v>107</v>
      </c>
      <c r="B22" s="6" t="n">
        <v>-36</v>
      </c>
      <c r="C22" s="6" t="n">
        <v>0</v>
      </c>
      <c r="D22" s="6" t="n">
        <v>0</v>
      </c>
    </row>
    <row r="23" spans="1:4">
      <c r="A23" s="4" t="s">
        <v>99</v>
      </c>
      <c r="B23" s="6" t="n">
        <v>37</v>
      </c>
      <c r="C23" s="6" t="n">
        <v>-2</v>
      </c>
      <c r="D23" s="6" t="n">
        <v>57</v>
      </c>
    </row>
    <row r="24" spans="1:4">
      <c r="A24" s="4" t="s">
        <v>108</v>
      </c>
      <c r="B24" s="6" t="n">
        <v>-5747</v>
      </c>
      <c r="C24" s="6" t="n">
        <v>-5245</v>
      </c>
      <c r="D24" s="6" t="n">
        <v>-3861</v>
      </c>
    </row>
    <row r="25" spans="1:4">
      <c r="A25" s="3" t="s">
        <v>109</v>
      </c>
    </row>
    <row r="26" spans="1:4">
      <c r="A26" s="4" t="s">
        <v>110</v>
      </c>
      <c r="B26" s="6" t="n">
        <v>500</v>
      </c>
      <c r="C26" s="6" t="n">
        <v>0</v>
      </c>
      <c r="D26" s="6" t="n">
        <v>0</v>
      </c>
    </row>
    <row r="27" spans="1:4">
      <c r="A27" s="4" t="s">
        <v>111</v>
      </c>
      <c r="B27" s="6" t="n">
        <v>-121</v>
      </c>
      <c r="C27" s="6" t="n">
        <v>-141</v>
      </c>
      <c r="D27" s="6" t="n">
        <v>-190</v>
      </c>
    </row>
    <row r="28" spans="1:4">
      <c r="A28" s="4" t="s">
        <v>112</v>
      </c>
      <c r="B28" s="6" t="n">
        <v>-2634</v>
      </c>
      <c r="C28" s="6" t="n">
        <v>-1566</v>
      </c>
      <c r="D28" s="6" t="n">
        <v>-1972</v>
      </c>
    </row>
    <row r="29" spans="1:4">
      <c r="A29" s="4" t="s">
        <v>99</v>
      </c>
      <c r="B29" s="6" t="n">
        <v>2</v>
      </c>
      <c r="C29" s="6" t="n">
        <v>0</v>
      </c>
      <c r="D29" s="6" t="n">
        <v>0</v>
      </c>
    </row>
    <row r="30" spans="1:4">
      <c r="A30" s="4" t="s">
        <v>113</v>
      </c>
      <c r="B30" s="6" t="n">
        <v>-2257</v>
      </c>
      <c r="C30" s="6" t="n">
        <v>-1707</v>
      </c>
      <c r="D30" s="6" t="n">
        <v>-2162</v>
      </c>
    </row>
    <row r="31" spans="1:4">
      <c r="A31" s="4" t="s">
        <v>114</v>
      </c>
      <c r="B31" s="6" t="n">
        <v>-20</v>
      </c>
      <c r="C31" s="6" t="n">
        <v>53</v>
      </c>
      <c r="D31" s="6" t="n">
        <v>182</v>
      </c>
    </row>
    <row r="32" spans="1:4">
      <c r="A32" s="3" t="s">
        <v>115</v>
      </c>
    </row>
    <row r="33" spans="1:4">
      <c r="A33" s="4" t="s">
        <v>116</v>
      </c>
      <c r="B33" s="6" t="n">
        <v>585</v>
      </c>
      <c r="C33" s="6" t="n">
        <v>532</v>
      </c>
      <c r="D33" s="6" t="n">
        <v>350</v>
      </c>
    </row>
    <row r="34" spans="1:4">
      <c r="A34" s="4" t="s">
        <v>117</v>
      </c>
      <c r="B34" s="6" t="n">
        <v>565</v>
      </c>
      <c r="C34" s="6" t="n">
        <v>585</v>
      </c>
      <c r="D34" s="6" t="n">
        <v>532</v>
      </c>
    </row>
    <row r="35" spans="1:4">
      <c r="A35" s="3" t="s">
        <v>118</v>
      </c>
    </row>
    <row r="36" spans="1:4">
      <c r="A36" s="4" t="s">
        <v>119</v>
      </c>
      <c r="B36" s="6" t="n">
        <v>52</v>
      </c>
      <c r="C36" s="6" t="n">
        <v>57</v>
      </c>
      <c r="D36" s="6" t="n">
        <v>76</v>
      </c>
    </row>
    <row r="37" spans="1:4">
      <c r="A37" s="4" t="s">
        <v>120</v>
      </c>
      <c r="B37" s="6" t="n">
        <v>421</v>
      </c>
      <c r="C37" s="6" t="n">
        <v>293</v>
      </c>
      <c r="D37" s="6" t="n">
        <v>224</v>
      </c>
    </row>
    <row r="38" spans="1:4">
      <c r="A38" s="4" t="s">
        <v>121</v>
      </c>
      <c r="B38" s="7" t="n">
        <v>1447</v>
      </c>
      <c r="C38" s="7" t="n">
        <v>1691</v>
      </c>
      <c r="D38" s="7" t="n">
        <v>24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779</v>
      </c>
      <c r="B1" s="2" t="s">
        <v>1</v>
      </c>
    </row>
    <row r="2" spans="1:4">
      <c r="B2" s="2" t="s">
        <v>2</v>
      </c>
      <c r="C2" s="2" t="s">
        <v>30</v>
      </c>
      <c r="D2" s="2" t="s">
        <v>31</v>
      </c>
    </row>
    <row r="3" spans="1:4">
      <c r="A3" s="3" t="s">
        <v>294</v>
      </c>
    </row>
    <row r="4" spans="1:4">
      <c r="A4" s="4" t="s">
        <v>86</v>
      </c>
      <c r="B4" s="7" t="n">
        <v>12597</v>
      </c>
      <c r="C4" s="7" t="n">
        <v>9963</v>
      </c>
    </row>
    <row r="5" spans="1:4">
      <c r="A5" s="4" t="s">
        <v>780</v>
      </c>
      <c r="B5" s="6" t="n">
        <v>198</v>
      </c>
      <c r="C5" s="6" t="n">
        <v>175</v>
      </c>
      <c r="D5" s="7" t="n">
        <v>179</v>
      </c>
    </row>
    <row r="6" spans="1:4">
      <c r="A6" s="4" t="s">
        <v>781</v>
      </c>
      <c r="B6" s="6" t="n">
        <v>367</v>
      </c>
      <c r="C6" s="6" t="n">
        <v>368</v>
      </c>
      <c r="D6" s="6" t="n">
        <v>318</v>
      </c>
    </row>
    <row r="7" spans="1:4">
      <c r="A7" s="4" t="s">
        <v>782</v>
      </c>
    </row>
    <row r="8" spans="1:4">
      <c r="A8" s="3" t="s">
        <v>294</v>
      </c>
    </row>
    <row r="9" spans="1:4">
      <c r="A9" s="4" t="s">
        <v>783</v>
      </c>
      <c r="B9" s="6" t="n">
        <v>1430</v>
      </c>
      <c r="C9" s="6" t="n">
        <v>1645</v>
      </c>
      <c r="D9" s="6" t="n">
        <v>2455</v>
      </c>
    </row>
    <row r="10" spans="1:4">
      <c r="A10" s="4" t="s">
        <v>86</v>
      </c>
      <c r="B10" s="6" t="n">
        <v>12597</v>
      </c>
      <c r="C10" s="6" t="n">
        <v>9963</v>
      </c>
    </row>
    <row r="11" spans="1:4">
      <c r="A11" s="4" t="s">
        <v>784</v>
      </c>
      <c r="B11" s="6" t="n">
        <v>3191</v>
      </c>
      <c r="C11" s="6" t="n">
        <v>2806</v>
      </c>
      <c r="D11" s="6" t="n">
        <v>2781</v>
      </c>
    </row>
    <row r="12" spans="1:4">
      <c r="A12" s="4" t="s">
        <v>785</v>
      </c>
      <c r="B12" s="6" t="n">
        <v>557</v>
      </c>
      <c r="C12" s="6" t="n">
        <v>1240</v>
      </c>
      <c r="D12" s="7" t="n">
        <v>809</v>
      </c>
    </row>
    <row r="13" spans="1:4">
      <c r="A13" s="4" t="s">
        <v>786</v>
      </c>
    </row>
    <row r="14" spans="1:4">
      <c r="A14" s="3" t="s">
        <v>294</v>
      </c>
    </row>
    <row r="15" spans="1:4">
      <c r="A15" s="4" t="s">
        <v>787</v>
      </c>
      <c r="B15" s="6" t="n">
        <v>116</v>
      </c>
      <c r="C15" s="6" t="n">
        <v>44</v>
      </c>
    </row>
    <row r="16" spans="1:4">
      <c r="A16" s="4" t="s">
        <v>788</v>
      </c>
      <c r="B16" s="7" t="n">
        <v>19</v>
      </c>
      <c r="C16" s="7" t="n">
        <v>23</v>
      </c>
    </row>
    <row r="17" spans="1:4">
      <c r="A17" s="4" t="s">
        <v>789</v>
      </c>
    </row>
    <row r="18" spans="1:4">
      <c r="A18" s="3" t="s">
        <v>294</v>
      </c>
    </row>
    <row r="19" spans="1:4">
      <c r="A19" s="4" t="s">
        <v>790</v>
      </c>
      <c r="B19" s="4" t="s">
        <v>7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3"/>
    <col customWidth="1" max="2" min="2" width="60"/>
    <col customWidth="1" max="3" min="3" width="16"/>
    <col customWidth="1" max="4" min="4" width="14"/>
  </cols>
  <sheetData>
    <row r="1" spans="1:4">
      <c r="A1" s="1" t="s">
        <v>792</v>
      </c>
      <c r="C1" s="2" t="s">
        <v>1</v>
      </c>
    </row>
    <row r="2" spans="1:4">
      <c r="C2" s="2" t="s">
        <v>2</v>
      </c>
      <c r="D2" s="2" t="s">
        <v>30</v>
      </c>
    </row>
    <row r="3" spans="1:4">
      <c r="A3" s="3" t="s">
        <v>793</v>
      </c>
    </row>
    <row r="4" spans="1:4">
      <c r="A4" s="4" t="s">
        <v>794</v>
      </c>
      <c r="C4" s="7" t="n">
        <v>-2</v>
      </c>
      <c r="D4" s="7" t="n">
        <v>245</v>
      </c>
    </row>
    <row r="5" spans="1:4">
      <c r="A5" s="4" t="s">
        <v>795</v>
      </c>
      <c r="C5" s="6" t="n">
        <v>50</v>
      </c>
      <c r="D5" s="6" t="n">
        <v>-246</v>
      </c>
    </row>
    <row r="6" spans="1:4">
      <c r="A6" s="4" t="s">
        <v>796</v>
      </c>
      <c r="C6" s="6" t="n">
        <v>0</v>
      </c>
      <c r="D6" s="6" t="n">
        <v>-1</v>
      </c>
    </row>
    <row r="7" spans="1:4">
      <c r="A7" s="4" t="s">
        <v>797</v>
      </c>
      <c r="C7" s="6" t="n">
        <v>48</v>
      </c>
      <c r="D7" s="6" t="n">
        <v>-2</v>
      </c>
    </row>
    <row r="8" spans="1:4">
      <c r="A8" s="4" t="s">
        <v>798</v>
      </c>
    </row>
    <row r="9" spans="1:4">
      <c r="A9" s="3" t="s">
        <v>793</v>
      </c>
    </row>
    <row r="10" spans="1:4">
      <c r="A10" s="4" t="s">
        <v>794</v>
      </c>
      <c r="B10" s="4" t="s">
        <v>72</v>
      </c>
      <c r="C10" s="6" t="n">
        <v>0</v>
      </c>
      <c r="D10" s="6" t="n">
        <v>251</v>
      </c>
    </row>
    <row r="11" spans="1:4">
      <c r="A11" s="4" t="s">
        <v>795</v>
      </c>
      <c r="B11" s="4" t="s">
        <v>72</v>
      </c>
      <c r="C11" s="6" t="n">
        <v>50</v>
      </c>
      <c r="D11" s="6" t="n">
        <v>-250</v>
      </c>
    </row>
    <row r="12" spans="1:4">
      <c r="A12" s="4" t="s">
        <v>796</v>
      </c>
      <c r="B12" s="4" t="s">
        <v>72</v>
      </c>
      <c r="C12" s="6" t="n">
        <v>0</v>
      </c>
      <c r="D12" s="6" t="n">
        <v>-1</v>
      </c>
    </row>
    <row r="13" spans="1:4">
      <c r="A13" s="4" t="s">
        <v>797</v>
      </c>
      <c r="B13" s="4" t="s">
        <v>72</v>
      </c>
      <c r="C13" s="6" t="n">
        <v>50</v>
      </c>
      <c r="D13" s="6" t="n">
        <v>0</v>
      </c>
    </row>
    <row r="14" spans="1:4">
      <c r="A14" s="4" t="s">
        <v>799</v>
      </c>
    </row>
    <row r="15" spans="1:4">
      <c r="A15" s="3" t="s">
        <v>793</v>
      </c>
    </row>
    <row r="16" spans="1:4">
      <c r="A16" s="4" t="s">
        <v>794</v>
      </c>
      <c r="C16" s="6" t="n">
        <v>-2</v>
      </c>
      <c r="D16" s="6" t="n">
        <v>-6</v>
      </c>
    </row>
    <row r="17" spans="1:4">
      <c r="A17" s="4" t="s">
        <v>795</v>
      </c>
      <c r="C17" s="6" t="n">
        <v>0</v>
      </c>
      <c r="D17" s="6" t="n">
        <v>4</v>
      </c>
    </row>
    <row r="18" spans="1:4">
      <c r="A18" s="4" t="s">
        <v>796</v>
      </c>
      <c r="C18" s="6" t="n">
        <v>0</v>
      </c>
      <c r="D18" s="6" t="n">
        <v>0</v>
      </c>
    </row>
    <row r="19" spans="1:4">
      <c r="A19" s="4" t="s">
        <v>797</v>
      </c>
      <c r="C19" s="7" t="n">
        <v>-2</v>
      </c>
      <c r="D19" s="7" t="n">
        <v>-2</v>
      </c>
    </row>
    <row r="20" spans="1:4">
      <c r="A20" t="n"/>
    </row>
    <row r="21" spans="1:4">
      <c r="A21" s="4" t="s">
        <v>72</v>
      </c>
      <c r="B21" s="4" t="s">
        <v>800</v>
      </c>
    </row>
  </sheetData>
  <mergeCells count="4">
    <mergeCell ref="A1:B2"/>
    <mergeCell ref="C1:D1"/>
    <mergeCell ref="A20:C20"/>
    <mergeCell ref="B21:C2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611</v>
      </c>
      <c r="J1" s="2" t="s">
        <v>1</v>
      </c>
    </row>
    <row r="2" spans="1:12">
      <c r="B2" s="2" t="s">
        <v>2</v>
      </c>
      <c r="C2" s="2" t="s">
        <v>568</v>
      </c>
      <c r="D2" s="2" t="s">
        <v>4</v>
      </c>
      <c r="E2" s="2" t="s">
        <v>802</v>
      </c>
      <c r="F2" s="2" t="s">
        <v>30</v>
      </c>
      <c r="G2" s="2" t="s">
        <v>569</v>
      </c>
      <c r="H2" s="2" t="s">
        <v>803</v>
      </c>
      <c r="I2" s="2" t="s">
        <v>804</v>
      </c>
      <c r="J2" s="2" t="s">
        <v>2</v>
      </c>
      <c r="K2" s="2" t="s">
        <v>30</v>
      </c>
      <c r="L2" s="2" t="s">
        <v>31</v>
      </c>
    </row>
    <row r="3" spans="1:12">
      <c r="A3" s="3" t="s">
        <v>805</v>
      </c>
    </row>
    <row r="4" spans="1:12">
      <c r="A4" s="4" t="s">
        <v>806</v>
      </c>
      <c r="J4" s="7" t="n">
        <v>-7843</v>
      </c>
      <c r="K4" s="7" t="n">
        <v>-7041</v>
      </c>
      <c r="L4" s="7" t="n">
        <v>-6683</v>
      </c>
    </row>
    <row r="5" spans="1:12">
      <c r="A5" s="4" t="s">
        <v>807</v>
      </c>
      <c r="J5" s="6" t="n">
        <v>2928</v>
      </c>
      <c r="K5" s="6" t="n">
        <v>2644</v>
      </c>
      <c r="L5" s="6" t="n">
        <v>2412</v>
      </c>
    </row>
    <row r="6" spans="1:12">
      <c r="A6" s="4" t="s">
        <v>808</v>
      </c>
      <c r="B6" s="7" t="n">
        <v>-1245</v>
      </c>
      <c r="C6" s="7" t="n">
        <v>-1317</v>
      </c>
      <c r="D6" s="7" t="n">
        <v>-1091</v>
      </c>
      <c r="E6" s="7" t="n">
        <v>-1262</v>
      </c>
      <c r="F6" s="7" t="n">
        <v>-1322</v>
      </c>
      <c r="G6" s="7" t="n">
        <v>-1181</v>
      </c>
      <c r="H6" s="7" t="n">
        <v>-1046</v>
      </c>
      <c r="I6" s="7" t="n">
        <v>-848</v>
      </c>
      <c r="J6" s="6" t="n">
        <v>-4915</v>
      </c>
      <c r="K6" s="6" t="n">
        <v>-4397</v>
      </c>
      <c r="L6" s="7" t="n">
        <v>-4271</v>
      </c>
    </row>
    <row r="7" spans="1:12">
      <c r="A7" s="4" t="s">
        <v>809</v>
      </c>
    </row>
    <row r="8" spans="1:12">
      <c r="A8" s="3" t="s">
        <v>805</v>
      </c>
    </row>
    <row r="9" spans="1:12">
      <c r="A9" s="4" t="s">
        <v>810</v>
      </c>
      <c r="J9" s="6" t="n">
        <v>-4</v>
      </c>
      <c r="K9" s="6" t="n">
        <v>-2</v>
      </c>
    </row>
    <row r="10" spans="1:12">
      <c r="A10" s="4" t="s">
        <v>667</v>
      </c>
      <c r="J10" s="6" t="n">
        <v>3</v>
      </c>
      <c r="K10" s="6" t="n">
        <v>3</v>
      </c>
    </row>
    <row r="11" spans="1:12">
      <c r="A11" s="4" t="s">
        <v>806</v>
      </c>
      <c r="J11" s="6" t="n">
        <v>-1</v>
      </c>
      <c r="K11" s="6" t="n">
        <v>1</v>
      </c>
    </row>
    <row r="12" spans="1:12">
      <c r="A12" s="4" t="s">
        <v>807</v>
      </c>
      <c r="J12" s="6" t="n">
        <v>1</v>
      </c>
      <c r="K12" s="6" t="n">
        <v>0</v>
      </c>
    </row>
    <row r="13" spans="1:12">
      <c r="A13" s="4" t="s">
        <v>808</v>
      </c>
      <c r="J13" s="7" t="n">
        <v>0</v>
      </c>
      <c r="K13" s="7" t="n">
        <v>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1</v>
      </c>
      <c r="B1" s="2" t="s">
        <v>611</v>
      </c>
      <c r="J1" s="2" t="s">
        <v>1</v>
      </c>
    </row>
    <row r="2" spans="1:12">
      <c r="B2" s="2" t="s">
        <v>2</v>
      </c>
      <c r="C2" s="2" t="s">
        <v>568</v>
      </c>
      <c r="D2" s="2" t="s">
        <v>4</v>
      </c>
      <c r="E2" s="2" t="s">
        <v>802</v>
      </c>
      <c r="F2" s="2" t="s">
        <v>30</v>
      </c>
      <c r="G2" s="2" t="s">
        <v>569</v>
      </c>
      <c r="H2" s="2" t="s">
        <v>803</v>
      </c>
      <c r="I2" s="2" t="s">
        <v>804</v>
      </c>
      <c r="J2" s="2" t="s">
        <v>2</v>
      </c>
      <c r="K2" s="2" t="s">
        <v>30</v>
      </c>
      <c r="L2" s="2" t="s">
        <v>31</v>
      </c>
    </row>
    <row r="3" spans="1:12">
      <c r="A3" s="3" t="s">
        <v>812</v>
      </c>
    </row>
    <row r="4" spans="1:12">
      <c r="A4" s="4" t="s">
        <v>813</v>
      </c>
      <c r="B4" s="7" t="n">
        <v>5247</v>
      </c>
      <c r="C4" s="7" t="n">
        <v>5450</v>
      </c>
      <c r="D4" s="7" t="n">
        <v>5233</v>
      </c>
      <c r="E4" s="7" t="n">
        <v>5471</v>
      </c>
      <c r="F4" s="7" t="n">
        <v>6027</v>
      </c>
      <c r="G4" s="7" t="n">
        <v>5739</v>
      </c>
      <c r="H4" s="7" t="n">
        <v>5614</v>
      </c>
      <c r="I4" s="7" t="n">
        <v>5334</v>
      </c>
      <c r="J4" s="7" t="n">
        <v>21401</v>
      </c>
      <c r="K4" s="7" t="n">
        <v>22714</v>
      </c>
      <c r="L4" s="7" t="n">
        <v>21552</v>
      </c>
    </row>
    <row r="5" spans="1:12">
      <c r="A5" s="4" t="s">
        <v>814</v>
      </c>
      <c r="B5" s="6" t="n">
        <v>1956</v>
      </c>
      <c r="C5" s="6" t="n">
        <v>2087</v>
      </c>
      <c r="D5" s="6" t="n">
        <v>1724</v>
      </c>
      <c r="E5" s="6" t="n">
        <v>2000</v>
      </c>
      <c r="F5" s="6" t="n">
        <v>2092</v>
      </c>
      <c r="G5" s="6" t="n">
        <v>1869</v>
      </c>
      <c r="H5" s="6" t="n">
        <v>1673</v>
      </c>
      <c r="I5" s="6" t="n">
        <v>1360</v>
      </c>
      <c r="J5" s="6" t="n">
        <v>7767</v>
      </c>
      <c r="K5" s="6" t="n">
        <v>6994</v>
      </c>
      <c r="L5" s="6" t="n">
        <v>6668</v>
      </c>
    </row>
    <row r="6" spans="1:12">
      <c r="A6" s="4" t="s">
        <v>47</v>
      </c>
      <c r="B6" s="7" t="n">
        <v>1245</v>
      </c>
      <c r="C6" s="7" t="n">
        <v>1317</v>
      </c>
      <c r="D6" s="7" t="n">
        <v>1091</v>
      </c>
      <c r="E6" s="7" t="n">
        <v>1262</v>
      </c>
      <c r="F6" s="7" t="n">
        <v>1322</v>
      </c>
      <c r="G6" s="7" t="n">
        <v>1181</v>
      </c>
      <c r="H6" s="7" t="n">
        <v>1046</v>
      </c>
      <c r="I6" s="7" t="n">
        <v>848</v>
      </c>
      <c r="J6" s="7" t="n">
        <v>4915</v>
      </c>
      <c r="K6" s="7" t="n">
        <v>4397</v>
      </c>
      <c r="L6" s="7" t="n">
        <v>427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9"/>
    <col customWidth="1" max="3" min="3" width="10"/>
    <col customWidth="1" max="4" min="4" width="59"/>
    <col customWidth="1" max="5" min="5" width="27"/>
    <col customWidth="1" max="6" min="6" width="37"/>
    <col customWidth="1" max="7" min="7" width="46"/>
  </cols>
  <sheetData>
    <row r="1" spans="1:7">
      <c r="A1" s="1" t="s">
        <v>122</v>
      </c>
      <c r="B1" s="2" t="s">
        <v>123</v>
      </c>
      <c r="C1" s="2" t="s">
        <v>124</v>
      </c>
      <c r="D1" s="2" t="s">
        <v>125</v>
      </c>
      <c r="E1" s="2" t="s">
        <v>126</v>
      </c>
      <c r="F1" s="2" t="s">
        <v>127</v>
      </c>
      <c r="G1" s="2" t="s">
        <v>128</v>
      </c>
    </row>
    <row r="2" spans="1:7">
      <c r="A2" s="4" t="s">
        <v>129</v>
      </c>
      <c r="C2" s="7" t="n">
        <v>45625</v>
      </c>
      <c r="D2" s="7" t="n">
        <v>42920</v>
      </c>
      <c r="E2" s="7" t="n">
        <v>9375</v>
      </c>
      <c r="F2" s="7" t="n">
        <v>-6425</v>
      </c>
      <c r="G2" s="7" t="n">
        <v>-245</v>
      </c>
    </row>
    <row r="3" spans="1:7">
      <c r="A3" s="3" t="s">
        <v>130</v>
      </c>
    </row>
    <row r="4" spans="1:7">
      <c r="A4" s="4" t="s">
        <v>131</v>
      </c>
      <c r="B4" s="7" t="n">
        <v>4761</v>
      </c>
      <c r="C4" s="6" t="n">
        <v>4761</v>
      </c>
      <c r="E4" s="6" t="n">
        <v>4271</v>
      </c>
      <c r="G4" s="6" t="n">
        <v>490</v>
      </c>
    </row>
    <row r="5" spans="1:7">
      <c r="A5" s="4" t="s">
        <v>86</v>
      </c>
      <c r="C5" s="6" t="n">
        <v>-1972</v>
      </c>
      <c r="F5" s="6" t="n">
        <v>-1972</v>
      </c>
    </row>
    <row r="6" spans="1:7">
      <c r="A6" s="4" t="s">
        <v>132</v>
      </c>
      <c r="C6" s="6" t="n">
        <v>48414</v>
      </c>
      <c r="D6" s="6" t="n">
        <v>42920</v>
      </c>
      <c r="E6" s="6" t="n">
        <v>13646</v>
      </c>
      <c r="F6" s="6" t="n">
        <v>-8397</v>
      </c>
      <c r="G6" s="6" t="n">
        <v>245</v>
      </c>
    </row>
    <row r="7" spans="1:7">
      <c r="A7" s="3" t="s">
        <v>130</v>
      </c>
    </row>
    <row r="8" spans="1:7">
      <c r="A8" s="4" t="s">
        <v>131</v>
      </c>
      <c r="B8" s="6" t="n">
        <v>4150</v>
      </c>
      <c r="C8" s="6" t="n">
        <v>4150</v>
      </c>
      <c r="E8" s="6" t="n">
        <v>4397</v>
      </c>
      <c r="G8" s="6" t="n">
        <v>-247</v>
      </c>
    </row>
    <row r="9" spans="1:7">
      <c r="A9" s="4" t="s">
        <v>86</v>
      </c>
      <c r="C9" s="6" t="n">
        <v>-1566</v>
      </c>
      <c r="F9" s="6" t="n">
        <v>-1566</v>
      </c>
    </row>
    <row r="10" spans="1:7">
      <c r="A10" s="4" t="s">
        <v>133</v>
      </c>
      <c r="C10" s="6" t="n">
        <v>50998</v>
      </c>
      <c r="D10" s="6" t="n">
        <v>42920</v>
      </c>
      <c r="E10" s="6" t="n">
        <v>18043</v>
      </c>
      <c r="F10" s="6" t="n">
        <v>-9963</v>
      </c>
      <c r="G10" s="6" t="n">
        <v>-2</v>
      </c>
    </row>
    <row r="11" spans="1:7">
      <c r="A11" s="3" t="s">
        <v>130</v>
      </c>
    </row>
    <row r="12" spans="1:7">
      <c r="A12" s="4" t="s">
        <v>131</v>
      </c>
      <c r="B12" s="7" t="n">
        <v>4965</v>
      </c>
      <c r="C12" s="6" t="n">
        <v>4965</v>
      </c>
      <c r="E12" s="6" t="n">
        <v>4915</v>
      </c>
      <c r="G12" s="6" t="n">
        <v>50</v>
      </c>
    </row>
    <row r="13" spans="1:7">
      <c r="A13" s="4" t="s">
        <v>86</v>
      </c>
      <c r="C13" s="6" t="n">
        <v>-2634</v>
      </c>
      <c r="F13" s="6" t="n">
        <v>-2634</v>
      </c>
    </row>
    <row r="14" spans="1:7">
      <c r="A14" s="4" t="s">
        <v>134</v>
      </c>
      <c r="C14" s="7" t="n">
        <v>53329</v>
      </c>
      <c r="D14" s="7" t="n">
        <v>42920</v>
      </c>
      <c r="E14" s="7" t="n">
        <v>22958</v>
      </c>
      <c r="F14" s="7" t="n">
        <v>-12597</v>
      </c>
      <c r="G14" s="7" t="n">
        <v>4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Inco</vt:lpstr>
      <vt:lpstr>Consolidated Statements of Comp</vt:lpstr>
      <vt:lpstr>Consolidated Statements of Com4</vt:lpstr>
      <vt:lpstr>Consolidated Balance Sheets</vt:lpstr>
      <vt:lpstr>Consolidated Balance Sheets (Un</vt:lpstr>
      <vt:lpstr>Consolidated Statements of Cash</vt:lpstr>
      <vt:lpstr>Consolidated Statements of Chan</vt:lpstr>
      <vt:lpstr>The Company</vt:lpstr>
      <vt:lpstr>Significant Accounting Policies</vt:lpstr>
      <vt:lpstr>Accounting Pronouncements</vt:lpstr>
      <vt:lpstr>Income Taxes</vt:lpstr>
      <vt:lpstr>Accounts Receivable, Net</vt:lpstr>
      <vt:lpstr>Investments (Notes)</vt:lpstr>
      <vt:lpstr>Property and Equipment, Net</vt:lpstr>
      <vt:lpstr>Goodwill and Other Intangible A</vt:lpstr>
      <vt:lpstr>Other Assets</vt:lpstr>
      <vt:lpstr>Accounts Payable and Other Curr</vt:lpstr>
      <vt:lpstr>Debt</vt:lpstr>
      <vt:lpstr>Commitments and Contingencies</vt:lpstr>
      <vt:lpstr>Employment Benefit Plans</vt:lpstr>
      <vt:lpstr>Related Party Transactions</vt:lpstr>
      <vt:lpstr>Accumulated Other Comprehensive</vt:lpstr>
      <vt:lpstr>Quarterly Financial Data - Unau</vt:lpstr>
      <vt:lpstr>Significant Accounting Polici25</vt:lpstr>
      <vt:lpstr>Income Taxes (Tables)</vt:lpstr>
      <vt:lpstr>Investments (Tables)</vt:lpstr>
      <vt:lpstr>Property and Equipment, Net (Ta</vt:lpstr>
      <vt:lpstr>Goodwill and Other Intangible29</vt:lpstr>
      <vt:lpstr>Other Assets (Tables)</vt:lpstr>
      <vt:lpstr>Accounts Payable and Other Cu31</vt:lpstr>
      <vt:lpstr>Debt (Tables)</vt:lpstr>
      <vt:lpstr>Commitments and Contingencies (</vt:lpstr>
      <vt:lpstr>Employment Benefit Plans (Table</vt:lpstr>
      <vt:lpstr>Related Party Transactions Rela</vt:lpstr>
      <vt:lpstr>Accumulated Other Comprehensi36</vt:lpstr>
      <vt:lpstr>Quarterly Financial Data - Un37</vt:lpstr>
      <vt:lpstr>The Company (Details)</vt:lpstr>
      <vt:lpstr>Accounting Pronouncements Unamo</vt:lpstr>
      <vt:lpstr>Income Taxes Income Tax Expense</vt:lpstr>
      <vt:lpstr>Income Taxes Reconciliation of </vt:lpstr>
      <vt:lpstr>Income Taxes Components of Defe</vt:lpstr>
      <vt:lpstr>Income Taxes Reconciliaton of C</vt:lpstr>
      <vt:lpstr>Income Taxes Interest and Penal</vt:lpstr>
      <vt:lpstr>Accounts Receivable, Net (Detai</vt:lpstr>
      <vt:lpstr>Investments (Details)</vt:lpstr>
      <vt:lpstr>Property and Equipment, Net (De</vt:lpstr>
      <vt:lpstr>Goodwill and Other Intangible48</vt:lpstr>
      <vt:lpstr>Goodwill and Other Intangible49</vt:lpstr>
      <vt:lpstr>Other Assets (Details)</vt:lpstr>
      <vt:lpstr>Accounts Payable and Other Cu51</vt:lpstr>
      <vt:lpstr>Debt Debt Outstanding (Details)</vt:lpstr>
      <vt:lpstr>Debt Debt Obligation Maturities</vt:lpstr>
      <vt:lpstr>Debt Debt Equipment Obligation </vt:lpstr>
      <vt:lpstr>Debt Capital Leases (Details)</vt:lpstr>
      <vt:lpstr>Debt Guarantees (Details)</vt:lpstr>
      <vt:lpstr>Debt Variable Interest Entities</vt:lpstr>
      <vt:lpstr>Commitments and Contingencies L</vt:lpstr>
      <vt:lpstr>Commitments and Contingencies  </vt:lpstr>
      <vt:lpstr>Commitments and Contingencies I</vt:lpstr>
      <vt:lpstr>Commitments and Contingencies61</vt:lpstr>
      <vt:lpstr>Employment Benefit Plans Net Co</vt:lpstr>
      <vt:lpstr>Employment Benefit Plans Change</vt:lpstr>
      <vt:lpstr>Employment Benefit Plans Chan64</vt:lpstr>
      <vt:lpstr>Employment Benefit Plans Chan65</vt:lpstr>
      <vt:lpstr>Employment Benefit Plans Assump</vt:lpstr>
      <vt:lpstr>Employment Benefit Plans Plan A</vt:lpstr>
      <vt:lpstr>Employment Benefit Plans Expect</vt:lpstr>
      <vt:lpstr>Employment Benefit Plans Other </vt:lpstr>
      <vt:lpstr>Related Party Transactions (Det</vt:lpstr>
      <vt:lpstr>Accumulated Other Comprehensi71</vt:lpstr>
      <vt:lpstr>Accumulated Other Comprehensi72</vt:lpstr>
      <vt:lpstr>Quarterly Financial Data - Un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53:18Z</dcterms:created>
  <dcterms:modified xmlns:dcterms="http://purl.org/dc/terms/" xmlns:xsi="http://www.w3.org/2001/XMLSchema-instance" xsi:type="dcterms:W3CDTF">2016-02-26T17:53:18Z</dcterms:modified>
  <dc:title xmlns:dc="http://purl.org/dc/elements/1.1/">Untitled</dc:title>
  <dc:description xmlns:dc="http://purl.org/dc/elements/1.1/"/>
  <dc:subject xmlns:dc="http://purl.org/dc/elements/1.1/"/>
  <cp:keywords/>
  <cp:category/>
</cp:coreProperties>
</file>